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LOANS HELD FOR INVESTMENT" sheetId="9" state="visible" r:id="rId9"/>
    <sheet xmlns:r="http://schemas.openxmlformats.org/officeDocument/2006/relationships" name="REAL ESTATE OWNED"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INCOME TAX" sheetId="15" state="visible" r:id="rId15"/>
    <sheet xmlns:r="http://schemas.openxmlformats.org/officeDocument/2006/relationships" name="FAIR VALUE" sheetId="16" state="visible" r:id="rId16"/>
    <sheet xmlns:r="http://schemas.openxmlformats.org/officeDocument/2006/relationships" name="RELATED PARTY TRANSACTIONS" sheetId="17" state="visible" r:id="rId17"/>
    <sheet xmlns:r="http://schemas.openxmlformats.org/officeDocument/2006/relationships" name="DIVIDENDS AND DISTRIBUTIONS" sheetId="18" state="visible" r:id="rId18"/>
    <sheet xmlns:r="http://schemas.openxmlformats.org/officeDocument/2006/relationships" name="VARIABLE INTEREST ENTITIES" sheetId="19" state="visible" r:id="rId19"/>
    <sheet xmlns:r="http://schemas.openxmlformats.org/officeDocument/2006/relationships" name="QUARTERLY FINANCIAL DATA (UNAUD"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LOANS HELD FOR INVESTMENT (Tabl" sheetId="24" state="visible" r:id="rId24"/>
    <sheet xmlns:r="http://schemas.openxmlformats.org/officeDocument/2006/relationships" name="REAL ESTATE OWNED (Tables)"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EARNINGS PER SHARE (Tables)" sheetId="29" state="visible" r:id="rId29"/>
    <sheet xmlns:r="http://schemas.openxmlformats.org/officeDocument/2006/relationships" name="INCOME TAX (Tables)" sheetId="30" state="visible" r:id="rId30"/>
    <sheet xmlns:r="http://schemas.openxmlformats.org/officeDocument/2006/relationships" name="FAIR VALUE (Tables)" sheetId="31" state="visible" r:id="rId31"/>
    <sheet xmlns:r="http://schemas.openxmlformats.org/officeDocument/2006/relationships" name="RELATED PARTY TRANSACTIONS (Tab" sheetId="32" state="visible" r:id="rId32"/>
    <sheet xmlns:r="http://schemas.openxmlformats.org/officeDocument/2006/relationships" name="DIVIDENDS AND DISTRIBUTIONS (Ta" sheetId="33" state="visible" r:id="rId33"/>
    <sheet xmlns:r="http://schemas.openxmlformats.org/officeDocument/2006/relationships" name="QUARTERLY FINANCIAL DATA (UNA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LOANS HELD FOR INVESTMENT - Nar" sheetId="39" state="visible" r:id="rId39"/>
    <sheet xmlns:r="http://schemas.openxmlformats.org/officeDocument/2006/relationships" name="LOANS HELD FOR INVESTMENT - Loa" sheetId="40" state="visible" r:id="rId40"/>
    <sheet xmlns:r="http://schemas.openxmlformats.org/officeDocument/2006/relationships" name="LOANS HELD FOR INVESTMENT - Inv" sheetId="41" state="visible" r:id="rId41"/>
    <sheet xmlns:r="http://schemas.openxmlformats.org/officeDocument/2006/relationships" name="LOANS HELD FOR INVESTMENT - Por" sheetId="42" state="visible" r:id="rId42"/>
    <sheet xmlns:r="http://schemas.openxmlformats.org/officeDocument/2006/relationships" name="REAL ESTATE OWNED - Narrative (" sheetId="43" state="visible" r:id="rId43"/>
    <sheet xmlns:r="http://schemas.openxmlformats.org/officeDocument/2006/relationships" name="REAL ESTATE OWNED - Schedule of" sheetId="44" state="visible" r:id="rId44"/>
    <sheet xmlns:r="http://schemas.openxmlformats.org/officeDocument/2006/relationships" name="DEBT - Schedule of outstanding " sheetId="45" state="visible" r:id="rId45"/>
    <sheet xmlns:r="http://schemas.openxmlformats.org/officeDocument/2006/relationships" name="DEBT - Narrative Disclosures (D" sheetId="46" state="visible" r:id="rId46"/>
    <sheet xmlns:r="http://schemas.openxmlformats.org/officeDocument/2006/relationships" name="DEBT - Maturity Schedule (Detai" sheetId="47" state="visible" r:id="rId47"/>
    <sheet xmlns:r="http://schemas.openxmlformats.org/officeDocument/2006/relationships" name="COMMITMENTS AND CONTINGENCIES -" sheetId="48" state="visible" r:id="rId48"/>
    <sheet xmlns:r="http://schemas.openxmlformats.org/officeDocument/2006/relationships" name="STOCKHOLDERS' EQUITY - At the M" sheetId="49" state="visible" r:id="rId49"/>
    <sheet xmlns:r="http://schemas.openxmlformats.org/officeDocument/2006/relationships" name="STOCKHOLDERS' EQUITY - Disclosu" sheetId="50" state="visible" r:id="rId50"/>
    <sheet xmlns:r="http://schemas.openxmlformats.org/officeDocument/2006/relationships" name="EARNINGS PER SHARE (Details)" sheetId="51" state="visible" r:id="rId51"/>
    <sheet xmlns:r="http://schemas.openxmlformats.org/officeDocument/2006/relationships" name="INCOME TAX (Details)" sheetId="52" state="visible" r:id="rId52"/>
    <sheet xmlns:r="http://schemas.openxmlformats.org/officeDocument/2006/relationships" name="FAIR VALUE (Details)" sheetId="53" state="visible" r:id="rId53"/>
    <sheet xmlns:r="http://schemas.openxmlformats.org/officeDocument/2006/relationships" name="RELATED PARTY TRANSACTIONS - Na" sheetId="54" state="visible" r:id="rId54"/>
    <sheet xmlns:r="http://schemas.openxmlformats.org/officeDocument/2006/relationships" name="RELATED PATY TRANSACTIONS - Rel" sheetId="55" state="visible" r:id="rId55"/>
    <sheet xmlns:r="http://schemas.openxmlformats.org/officeDocument/2006/relationships" name="DIVIDENDS AND DISTRIBUTIONS (De" sheetId="56" state="visible" r:id="rId56"/>
    <sheet xmlns:r="http://schemas.openxmlformats.org/officeDocument/2006/relationships" name="VARIABLE INTEREST ENTITIES (Det" sheetId="57" state="visible" r:id="rId57"/>
    <sheet xmlns:r="http://schemas.openxmlformats.org/officeDocument/2006/relationships" name="QUARTERLY FINANCIAL DATA (UNA_3"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865">
  <si>
    <t>Document and Entity Information - USD ($)</t>
  </si>
  <si>
    <t>12 Months Ended</t>
  </si>
  <si>
    <t>Dec. 31, 2019</t>
  </si>
  <si>
    <t>Feb. 18, 2020</t>
  </si>
  <si>
    <t>Jun. 30, 2019</t>
  </si>
  <si>
    <t>Document and Entity Information</t>
  </si>
  <si>
    <t>Entity Registrant Name</t>
  </si>
  <si>
    <t>Ares Commercial Real Estate Corp</t>
  </si>
  <si>
    <t>Entity Central Index Key</t>
  </si>
  <si>
    <t>0001529377</t>
  </si>
  <si>
    <t>Document Type</t>
  </si>
  <si>
    <t>10-K</t>
  </si>
  <si>
    <t>Document Period End Date</t>
  </si>
  <si>
    <t>Dec. 31,
		2019</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9</t>
  </si>
  <si>
    <t>Document Fiscal Period Focus</t>
  </si>
  <si>
    <t>FY</t>
  </si>
  <si>
    <t>Entity Small Business</t>
  </si>
  <si>
    <t>Entity Emerging Growth Company</t>
  </si>
  <si>
    <t>Entity Shell Company</t>
  </si>
  <si>
    <t>Entity Well-known Seasoned Issuer</t>
  </si>
  <si>
    <t>No</t>
  </si>
  <si>
    <t>Entity Voluntary Filers</t>
  </si>
  <si>
    <t>Entity Public Float</t>
  </si>
  <si>
    <t>CONSOLIDATED BALANCE SHEETS - USD ($) $ in Thousands</t>
  </si>
  <si>
    <t>Dec. 31, 2018</t>
  </si>
  <si>
    <t>ASSETS</t>
  </si>
  <si>
    <t>Cash and cash equivalents</t>
  </si>
  <si>
    <t>Restricted cash</t>
  </si>
  <si>
    <t>Loans held for investment ($515,896 and $289,576 related to consolidated VIEs, respectively)</t>
  </si>
  <si>
    <t>Real estate owned, net</t>
  </si>
  <si>
    <t>Other assets ($1,309 and $843 of interest receivable related to consolidated VIEs, respectively; $41,104 and $51,582 of other receivables related to consolidated VIEs, respectively)</t>
  </si>
  <si>
    <t>Total assets</t>
  </si>
  <si>
    <t>LIABILITIES</t>
  </si>
  <si>
    <t>Secured funding agreements</t>
  </si>
  <si>
    <t>Notes payable</t>
  </si>
  <si>
    <t>Secured term loan</t>
  </si>
  <si>
    <t>Collateralized loan obligation securitization debt (consolidated VIE)</t>
  </si>
  <si>
    <t>Due to affiliate</t>
  </si>
  <si>
    <t>Dividends payable</t>
  </si>
  <si>
    <t>Other liabilities ($718 and $541 of interest payable related to consolidated VIEs, respectively)</t>
  </si>
  <si>
    <t>Total liabilities</t>
  </si>
  <si>
    <t>Commitments and contingencies (Note 6)</t>
  </si>
  <si>
    <t xml:space="preserve"> </t>
  </si>
  <si>
    <t>STOCKHOLDERS' EQUITY</t>
  </si>
  <si>
    <t>Common stock, par value $0.01 per share, 450,000,000 shares authorized at December 31, 2019 and 2018 and 28,865,610 and 28,755,665 shares issued and outstanding at December 31, 2019 and 2018, respectively</t>
  </si>
  <si>
    <t>Additional paid-in capital</t>
  </si>
  <si>
    <t>Accumulated earnings</t>
  </si>
  <si>
    <t>Total stockholders’ equity</t>
  </si>
  <si>
    <t>Total liabilities and stockholders’ equity</t>
  </si>
  <si>
    <t>CONSOLIDATED BALANCE SHEETS (Parenthetical) - USD ($) $ in Thousands</t>
  </si>
  <si>
    <t>Statement of Financial Position [Abstract]</t>
  </si>
  <si>
    <t>Loans held for investment related to consolidated VIE</t>
  </si>
  <si>
    <t>Other assets, interest receivable related to consolidated VIE</t>
  </si>
  <si>
    <t>Other assets, certificates receivable related to consolidated VIE</t>
  </si>
  <si>
    <t>Other liabilities, interest payable related to consolidated VIE</t>
  </si>
  <si>
    <t>Common stock, par value (in dollars per share)</t>
  </si>
  <si>
    <t>Common stock, shares authorized</t>
  </si>
  <si>
    <t>Common stock, shares issued</t>
  </si>
  <si>
    <t>Common stock, shares outstanding</t>
  </si>
  <si>
    <t>CONSOLIDATED STATEMENTS OF OPERATIONS - USD ($) $ in Thousands</t>
  </si>
  <si>
    <t>Dec. 31, 2017</t>
  </si>
  <si>
    <t>Revenue:</t>
  </si>
  <si>
    <t>Interest income from loans held for investment</t>
  </si>
  <si>
    <t>Interest expense</t>
  </si>
  <si>
    <t>Net interest margin</t>
  </si>
  <si>
    <t>Revenue from real estate owned</t>
  </si>
  <si>
    <t>Total revenue</t>
  </si>
  <si>
    <t>Expenses:</t>
  </si>
  <si>
    <t>Management and incentive fees to affiliate</t>
  </si>
  <si>
    <t>Professional fees</t>
  </si>
  <si>
    <t>General and administrative expenses</t>
  </si>
  <si>
    <t>General and administrative expenses reimbursed to affiliate</t>
  </si>
  <si>
    <t>Expenses from real estate owned</t>
  </si>
  <si>
    <t>Total expenses</t>
  </si>
  <si>
    <t>Early extinguishment of debt costs</t>
  </si>
  <si>
    <t>Income before income taxes</t>
  </si>
  <si>
    <t>Income tax expense, including excise tax</t>
  </si>
  <si>
    <t>Net income attributable to ACRE</t>
  </si>
  <si>
    <t>Less: Net income attributable to non-controlling interests</t>
  </si>
  <si>
    <t>Net income attributable to common stockholders</t>
  </si>
  <si>
    <t>Earnings per common share:</t>
  </si>
  <si>
    <t>Basic earnings per common share (in dollars per share)</t>
  </si>
  <si>
    <t>Diluted earnings per common share (in dollars per share)</t>
  </si>
  <si>
    <t>Weighted average number of common shares outstanding:</t>
  </si>
  <si>
    <t>Basic weighted average shares of common stock outstanding (in shares)</t>
  </si>
  <si>
    <t>Diluted weighted average shares of common stock outstanding (in shares)</t>
  </si>
  <si>
    <t>CONSOLIDATED STATEMENTS OF EQUITY - USD ($) $ in Thousands</t>
  </si>
  <si>
    <t>Total</t>
  </si>
  <si>
    <t>Common Stock</t>
  </si>
  <si>
    <t>Additional Paid-in Capital</t>
  </si>
  <si>
    <t>Accumulated Earnings (Deficit)</t>
  </si>
  <si>
    <t>Total Stockholders’ Equity</t>
  </si>
  <si>
    <t>Non-Controlling Interests</t>
  </si>
  <si>
    <t>Balance (in shares) at Dec. 31, 2016</t>
  </si>
  <si>
    <t>Balance at Dec. 31, 2016</t>
  </si>
  <si>
    <t>Increase (Decrease) in Stockholders' Equity</t>
  </si>
  <si>
    <t>Stock-based compensation (in shares)</t>
  </si>
  <si>
    <t>Stock‑based compensation</t>
  </si>
  <si>
    <t>Net income</t>
  </si>
  <si>
    <t>Dividends declared</t>
  </si>
  <si>
    <t>Contributions from non-controlling interests</t>
  </si>
  <si>
    <t>Distributions to non-controlling interests</t>
  </si>
  <si>
    <t>Balance (in shares) at Dec. 31, 2017</t>
  </si>
  <si>
    <t>Balance at Dec. 31, 2017</t>
  </si>
  <si>
    <t>Balance (in shares) at Dec. 31, 2018</t>
  </si>
  <si>
    <t>Balance at Dec. 31, 2018</t>
  </si>
  <si>
    <t>Balance (in shares) at Dec. 31, 2019</t>
  </si>
  <si>
    <t>Balance at Dec. 31, 2019</t>
  </si>
  <si>
    <t>CONSOLIDATED STATEMENTS OF CASH FLOWS - USD ($) $ in Thousands</t>
  </si>
  <si>
    <t>Operating activities:</t>
  </si>
  <si>
    <t>Adjustments to reconcile net income to net cash provided by (used in) operating activities:</t>
  </si>
  <si>
    <t>Amortization of deferred financing costs</t>
  </si>
  <si>
    <t>Accretion of deferred loan origination fees and costs</t>
  </si>
  <si>
    <t>Stock-based compensation</t>
  </si>
  <si>
    <t>Depreciation of real estate owned</t>
  </si>
  <si>
    <t>Changes in operating assets and liabilities:</t>
  </si>
  <si>
    <t>Other assets</t>
  </si>
  <si>
    <t>Other liabilities</t>
  </si>
  <si>
    <t>Net cash provided by (used in) operating activities</t>
  </si>
  <si>
    <t>Investing activities:</t>
  </si>
  <si>
    <t>Issuance of and fundings on loans held for investment</t>
  </si>
  <si>
    <t>Principal repayment of loans held for investment</t>
  </si>
  <si>
    <t>Proceeds from sale of mortgage loans held for sale</t>
  </si>
  <si>
    <t>Receipt of origination fees</t>
  </si>
  <si>
    <t>Purchases of capitalized additions to real estate owned</t>
  </si>
  <si>
    <t>Net cash provided by (used in) investing activities</t>
  </si>
  <si>
    <t>Financing activities:</t>
  </si>
  <si>
    <t>Proceeds from secured funding agreements</t>
  </si>
  <si>
    <t>Repayments of secured funding agreements</t>
  </si>
  <si>
    <t>Proceeds from notes payable</t>
  </si>
  <si>
    <t>Payment of secured funding costs</t>
  </si>
  <si>
    <t>Proceeds from issuance of debt of consolidated VIEs</t>
  </si>
  <si>
    <t>Repayments of secured term loan</t>
  </si>
  <si>
    <t>Dividends paid</t>
  </si>
  <si>
    <t>Payment of offering costs</t>
  </si>
  <si>
    <t>Net cash provided by (used in) financing activities</t>
  </si>
  <si>
    <t>Change in cash, cash equivalents and restricted cash</t>
  </si>
  <si>
    <t>Cash, cash equivalents and restricted cash, beginning of period</t>
  </si>
  <si>
    <t>Cash, cash equivalents and restricted cash, end of period</t>
  </si>
  <si>
    <t>Supplemental Information:</t>
  </si>
  <si>
    <t>Interest paid during the period</t>
  </si>
  <si>
    <t>Income taxes paid during the period</t>
  </si>
  <si>
    <t>Supplemental disclosure of noncash investing and financing activities:</t>
  </si>
  <si>
    <t>Dividends declared, but not yet paid</t>
  </si>
  <si>
    <t>Other receivables related to consolidated VIEs</t>
  </si>
  <si>
    <t>ORGANIZATION</t>
  </si>
  <si>
    <t>Organization, Consolidation and Presentation of Financial Statements [Abstract]</t>
  </si>
  <si>
    <t xml:space="preserve"> ORGANIZATION Ares Commercial Real Estate Corporation (together with its consolidated subsidiaries, the “Company” or “ACRE”) is a specialty finance company primarily engaged in originating and investing in commercial real estate loans and related investments. Through Ares Commercial Real Estate Management LLC (“ACREM” or the Company’s “Manager”), a Securities and Exchange Commission (“SEC”) registered investment adviser and a subsidiary of Ares Management Corporation (NYSE: ARES) (“Ares Management” or “Ares”), a publicly traded, leading global alternative asset manager, it has investment professionals strategically located across the United States and Europe who directly source new loan opportunities for the Company with owners, operators and sponsors of commercial real estate (“CRE”) properties. The Company was formed and commenced operations in late 2011. The Company is a Maryland corporation and completed its initial public offering (the “IPO”) in May 2012. The Company is externally managed by its Manager, pursuant to the terms of a management agreement (the “Management Agreement”). The Company operates as one operating segment and is primarily focused on directly originating and managing a diversified portfolio of CRE debt-related investments for the Company’s own account. The Company’s target investments include senior mortgage loans, subordinated debt, preferred equity, mezzanine loans and other CRE investments, including commercial mortgage backed securities. These investments are generally held for investment and are secured, directly or indirectly, by office, multifamily, retail, industrial, lodging, senior-living, self storage, student housing, residential and other commercial real estate properties, or by ownership interests therein. The Company has elected and qualified to be taxed as a real estate investment trust (“REIT”) for United States federal income tax purposes under the Internal Revenue Code of 1986, as amended (the “Code”), commencing with its taxable year ended December 31, 2012. The Company generally will not be subject to United States federal income taxes on its REIT taxable income as long as it annually distributes all of its REIT taxable income prior to the deduction for dividends paid to stockholders and complies with various other requirements as a REIT.</t>
  </si>
  <si>
    <t>SIGNIFICANT ACCOUNTING POLICIES</t>
  </si>
  <si>
    <t>Accounting Policies [Abstract]</t>
  </si>
  <si>
    <t>SIGNIFICANT ACCOUNTING POLICIES Basis of Presentation The accompanying consolidated financial statements have been prepared on the accrual basis of accounting in conformity with United States generally accepted accounting principles (“GAAP”) and include the accounts of the Company, the consolidated variable interest entities (“VIEs”) that the Company controls and of which the Company is the primary beneficiary, and the Company’s wholly-owned subsidiaries. The consolidated financial statements reflect all adjustments and reclassifications that, in the opinion of management, are necessary for the fair presentation of the Company’s results of operations and financial condition as of and for the periods presented. All intercompany balances and transactions have been eliminated. 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inancial Accounting Standards Board (“FASB”) Accounting Standards Codification (“ASC”) Topi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The Company considers its variable interests, as well as any variable interests of its related parties in making this determination. Where both of these factors are present, the Company is deemed to be the primary beneficiary and it consolidates the VIE. Where either one of these factors is not present, the Company is not the primary beneficiary and it does not consolidate the VIE.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including debt and equity investments, servicing fees, and other arrangements deemed to be variable interests in the VIE. This assessment requires that the Company applies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For VIEs of which the Company is determined to be the primary beneficiary, all of the underlying assets, liabilities, equity, revenue and expenses of the structures are consolidated into the Company’s consolidated financial statements. The Company performs an ongoing reassessment of: (1) whether any entities previously evaluated under the majority voting interest framework have become VIEs, based on certain events, and therefore are subject to the VIE consolidation framework, and (2) whether changes in the facts and circumstances regarding its involvement with a VIE cause the Company’s consolidation conclusion regarding the VIE to change. See Note 13 included in these consolidated financial statements for further discussion of the Company’s VIEs. Cash, Cash Equivalents and Restricted Cash Cash and cash equivalents include funds on deposit with financial institutions, including demand deposits with financial institutions. Cash and short‑term investments with an original maturity of three months or less when acquired are considered cash and cash equivalents for the purpose of the consolidated balance sheets and statements of cash flows. Restricted cash includes deposits required under certain Secured Funding Agreements (each individually defined in Note 5 included in these consolidated financial statements). The following table provides a reconciliation of cash, cash equivalents and restricted cash in the consolidated balance sheets to the total amount shown in the consolidated statements of cash flows ($ in thousands): For the years ended December 31, 2019 2018 2017 Cash and cash equivalents $ 5,256 $ 11,089 $ 28,343 Restricted cash 379 379 379 Total cash, cash equivalents and restricted cash shown in the Company's consolidated statements of cash flows $ 5,635 $ 11,468 $ 28,722 Concentration of Credit Risk Financial instruments that potentially subject the Company to concentrations of credit risk consist primarily of cash and cash equivalents and restricted cash, loans held for investment and interest receivable. The Company places its cash and cash equivalents with financial institutions and, at times, cash held may exceed the Federal Deposit Insurance Corporation insured limit. The Company has exposure to credit risk on its loans held for investment. The Company and the Company’s Manager seek to manage credit risk by performing due diligence prior to origination or acquisition and through the use of non‑recourse financing, when and where available and appropriate. Loans Held for Investment The Company originates CRE debt and related instruments generally to be held for investment. Loans that are held for investment are carried at cost, net of unamortized loan fees and origination costs, unless the loans are deemed impaired. Impairment occurs when it is deemed probable that the Company will not be able to collect all amounts due according to the contractual terms of the loan. If a loan is considered to be impaired, the Company will record an allowance to reduce the carrying value of the loan to the present value of expected future cash flows discounted at the loan’s contractual effective rate. Each loan classified as held for investment is evaluated for impairment on a quarterly basis. Loans are generally collateralized by real estate. The extent of any credit deterioration associated with the performance and/or value of the underlying collateral property and the financial and operating capability of the borrower could impact the expected amounts received. The Company monitors performance of its loans held for investment portfolio under the following methodology: (1) borrower review, which analyzes the borrower’s ability to execute on its original business plan, reviews its financial condition, assesses pending litigation and considers its general level of responsiveness and cooperation; (2) economic review, which considers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Such impairment analyses are completed and reviewed by asset management and finance personnel who utilize various data sources, including periodic financial data such as property occupancy, tenant profile, rental rates, operating expenses, and the borrower’s exit plan, among other factors. In addition, the Company evaluates the entire portfolio to determine whether the portfolio has any impairment that requires a valuation allowance on the remainder of the loan portfolio. For the years ended December 31, 2019, 2018 and 2017 , the Company did not recognize any impairment charges with respect to its loans held for investment. Loans are generally placed on non-accrual status when principal or interest payments are past due 3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ast due principal and interest are paid and, in management’s judgment, are likely to remain current. The Company may make exceptions to placing a loan on non-accrual status if the loan has sufficient collateral value and is in the process of collection. Preferred equity investments, which are subordinate to any loans but senior to common equity, are accounted for as loans held for investment and are carried at cost, net of unamortized loan fees and origination costs, unless the loans are deemed impaired, and are included within loans held for investment in the Company’s consolidated balance sheets. The Company accretes or amortizes any discounts or premiums over the life of the related loan held for investment utilizing the effective interest method. Real Estate Owned Real estate assets are carried at their estimated fair value at acquisition and are presented net of accumulated depreciation and impairment charges. The Company allocates the purchase price of acquired real estate assets based on the fair value of the acquired land, building, furniture, fixtures and equipment. Real estate assets are depreciated using the straight-line method over estimated useful lives of up to 40 years for buildings and improvements and up to 15 years for furniture, fixtures and equipment. Renovations and/or replacements that improve or extend the life of the real estate asset are capitalized and depreciated over their estimated useful lives. The cost of ordinary repairs and maintenance are expensed as incurred. Real estate assets are evaluated for indicators of impairment on a quarterly basis. Factors that the Company may consider in its impairment analysis include, among others: (1) significant underperformance relative to historical or anticipated operating results; (2) significant negative industry or economic trends; (3) costs necessary to extend the life or improve the real estate asset; (4) significant increase in competition; and (5) ability to hold and dispose of the real estate asset in the ordinary course of business. A real estate asset is considered impaired when the sum of estimated future undiscounted cash flows expected to be generated by the real estate asset over the estimated remaining holding period is less than the carrying amount of such real estate asset. Cash flows include operating cash flows and anticipated capital proceeds generated by the real estate asset. An impairment charge is recorded equal to the excess of the carrying value of the real estate asset over the fair value. When determining the fair value of a real estate asset, the Company makes certain assumptions including, but not limited to, consideration of projected operating cash flows, comparable selling prices and projected cash flows from the eventual disposition of the real estate asset based upon the Company’s estimate of a capitalization rate and discount rate. The Company reviews its real estate assets, from time to time, in order to determine whether to sell such assets. Real estate assets are classified as held for sale when the Company commits to a plan to sell the asset, when the asset is being marketed for sale at a reasonable price and the sale of the asset is probable and the transfer of the asset is expected to qualify for recognition as a completed sale within one year. Real estate assets that are held for sale are carried at the lower of the asset’s carrying amount or its fair value less costs to sell. Debt Issuance Costs Debt issuance costs under the Company’s indebtedness are capitalized and amortized over the term of the respective debt instrument. Unamortized debt issuance costs are expensed when the associated debt is repaid prior to maturity. Debt issuance costs related to debt securitizations are capitalized and amortized over the term of the underlying loans using the effective interest method. When an underlying loan is prepaid in a debt securitization and the outstanding principal balance of the securitization debt is reduced, the related unamortized debt issuance costs are charged to expense based on a pro‑rata share of the debt issuance costs being allocated to the specific loans that were prepaid. Amortization of debt issuance costs is included within interest expense, except as noted below, in the Company’s consolidated statements of operations while the unamortized balance on (i) Secured Funding Agreements (each individually defined in Note 5 included in these consolidated financial statements) is included within other assets and (ii) Notes Payable and the Secured Term Loan (both defined in Note 5 included in these consolidated financial statements) and debt securitizations are each included as a reduction to the carrying amount of the liability, in the Company’s consolidated balance sheets. Amortization of debt issuance costs for the note payable on the hotel property that is recognized as real estate owned in the Company’s consolidated balance sheets (see Note 5 included in these consolidated financial statements for additional information on the note payable) is included within expenses from real estate owned in the Company’s consolidated statements of operations. The original issue discount (“OID”) on amounts drawn under the Company’s Secured Term Loan represents a discount to the face amount of the drawn debt obligations. The OID is amortized over the term of the Secured Term Loan using the effective interest method and is included within interest expense in the Company’s consolidated statements of operations while the unamortized balance is included as a reduction to the carrying amount of the Secured Term Loan in the Company’s consolidated balance sheets. Revenue Recognition Interest income from loans held for investment is accrued based on the outstanding principal amount and the contractual terms of each loan. For loans held for investment, origination fees, contractual exit fees and direct loan origination costs are also recognized in interest income from loans held for investment over the initial loan term as a yield adjustment using the effective interest method. Revenue from real estate owned represents revenue associated with the operations of a hotel property classified as real estate owned. Revenue from the operation of the hotel property is recognized when guestrooms are occupied, services have been rendered or fees have been earned. Revenues are recorded net of any discounts and sales and other taxes collected from customers. Revenues consist of room sales, food and beverage sales and other hotel revenues. Net Interest Margin and Interest Expense Net interest margin in the Company’s consolidated statements of operations serves to measure the performance of the Company’s loans held for investment as compared to its use of debt leverage. The Company includes interest income from its loans held for investment and interest expense related to its Secured Funding Agreements, Notes Payable, securitizations debt and the Secured Term Loan (individually defined in Note 5 included in these consolidated financial statements) in net interest margin. For the years ended December 31, 2019, 2018 and 2017 , interest expense is comprised of the following ($ in thousands): For the years ended December 31, 2019 2018 2017 Secured funding agreements $ 32,859 $ 43,039 $ 29,272 Notes payable (1) 867 — — Securitizations debt 19,950 11,434 8,330 Secured term loan 8,907 8,529 13,591 Interest expense $ 62,583 $ 63,002 $ 51,193 ___________________________________________________________________________ (1) Excludes interest expense on the $28.3 million note payable, which is secured by a hotel property that is recognized as real estate owned in the Company’s consolidated balance sheets (see Note 5 included in these consolidated financial statements for additional information on the note payable). Interest expense on the $28.3 million note payable is included within expenses from real estate owned in the Company’s consolidated statements of operations. Income Taxes The Company has elected and qualified for taxation as a REIT commencing with its taxable year ended December 31, 2012. As a result of the Company’s REIT qualification and its distribution policy, the Company does not generally pay United States federal corporate level income taxes. Many of the REIT requirements, however, are highly technical and complex. To continue to qualify as a REIT, the Company must meet a number of organizational and operational requirements, including a requirement that the Company distributes annually to its stockholders at least 90% of the Company’s REIT taxable income prior to the deduction for dividends paid. To the extent that the Company distributes less than 100% of its REIT taxable income in any tax year (taking into account any distributions made in a subsequent tax year under Sections 857(b)(9) or 858 of the Code), the Company will pay tax at regular corporate rates on that undistributed portion. Furthermore, if the Company distributes less than the sum of 1) 85% of its ordinary income for the calendar year, 2) 95% of its capital gain net income for the calendar year, and 3) any undistributed shortfall from its prior calendar year (the “Required Distribution”) to its stockholders during any calendar year (including any distributions declared by the last day of the calendar year but paid in the subsequent year), then it is required to pay a non-deductible excise tax equal to 4% of any shortfall between the Required Distribution and the amount that was actually distributed. The 90% distribution requirement does not require the distribution of net capital gains. However, if the Company elects to retain any of its net capital gain for any tax year, it must notify its stockholders and pay tax at regular corporate rates on the retained net capital gain. The stockholders must include their proportionate share of the retained net capital gain in their taxable income for the tax year, and they are deemed to have paid the REIT’s tax on their proportionate share of the retained capital gain. Furthermore, such retained capital gain may be subject to the nondeductible 4% excise tax. If it is determined that the Company’s estimated current year taxable income will be in excess of estimated dividend distributions (including capital gain dividend) for the current year from such income, the Company accrues excise tax on estimated excess taxable income as such taxable income is earned. The annual expense is calculated in accordance with applicable tax regulations. Excise tax expense is included in the line item income tax expense, including excise tax in the consolidated statements of operations included in this annual report on Form 10-K. The Company formed a wholly-owned subsidiary, ACRC Lender W TRS LLC (“ACRC W TRS”), in December 2013 in order to issue and hold certain loans intended for sale. The Company also formed a wholly-owned subsidiary, ACRC 2017-FL3 TRS LLC (“FL3 TRS”), in March 2017 in order to hold a portion of the CLO Securitization (as defined below), including the portion that generates excess inclusion income. Additionally, the Company also formed a wholly-owned subsidiary, ACRC WM Tenant LLC (“ACRC WM”), in March 2019 in order to lease the hotel property classified as real estate owned, which was acquired on March 8, 2019. Entity classification elections to be taxed as a corporation and taxable REIT subsidiary (“TRS”) elections were made with respect to ACRC W TRS, FL3 TRS and ACRC WM. A TRS is an entity taxed as a corporation that has not elected to be taxed as a REIT, in which a REIT directly or indirectly holds equity, and that has made a joint election with such REIT to be treated as a TRS. A TRS generally may engage in any business, including investing in assets and engaging in activities that could not be held or conducted directly by the Company without jeopardizing its qualification as a REIT. A TRS is subject to applicable United States federal, state and local income tax on its taxable income. In addition, as a REIT, the Company also may be subject to a 100% excise tax on certain transactions between it and its TRS that are not conducted on an arm’s-length basis. For financial reporting purposes, a provision for current and deferred taxes has been established for the portion of the Company’s GAAP consolidated earnings recognized by ACRC W TRS, FL3 TRS and ACRC WM. The income tax provision is included in the line item income tax expense, including excise tax in the consolidated statements of operations included in this annual report on Form 10-K. FASB ASC Topic 740, Income Taxe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 As of December 31, 2019 and 2018 , based on the Company’s evaluation, there is no reserve for any uncertain income tax positions. ACRC W TRS, FL3 TRS and ACRC WM recognize interest and penalties, if any, related to unrecognized tax benefits within income tax expense in the consolidated statements of operations. Accrued interest and penalties, if any, are included within other liabilities in the consolidated balance sheets. Comprehensive Income For the years ended December 31, 2019, 2018 and 2017 , comprehensive income equaled net income; therefore, a separate consolidated statement of comprehensive income is not included in the accompanying consolidated financial statements. Stock‑Based Compensation The Company recognizes the cost of stock‑based compensation, which is included within general and administrative expenses in the Company’s consolidated statements of operations. The fair value of the time vested restricted stock or restricted stock units (“RSUs”) granted is recorded to expense on a straight‑line basis over the vesting period for the award, with an offsetting increase in stockholders’ equity. For grants to directors and officers and employees of the Manager, the fair value is determined based upon the market price of the stock on the grant date. Earnings per Share The Company calculates basic earnings (loss) per share by dividing net income (loss) allocable to common stockholders for the period by the weighted average shares of common stock outstanding for that period after consideration of the earnings (loss) allocated to the Company’s restricted stock, which are participating securities as defined in GAAP. Diluted earnings (loss) per share takes into effect any dilutive instruments, such as restricted stock, RSUs and convertible debt, except when doing so would be anti‑dilutive. See Note 8 included in these consolidated financial statements for the earnings per share calculations. Use of Estimates in the Preparation of Financial Statements The preparation of financial statements in conformity with GAAP requires management to make estimates and assumptions that affect certain reported amounts and disclosures. Actual results could differ from those estimates. Recent Accounting Pronouncements In June 2016, the FASB issued Accounting Standards Update (“ASU”) No. 2016-13, Financial Instruments - Credit Losses (Topic 326): Measurement of Credit Losses on Financial Instruments . The standard replaced the incurred loss impairment methodology pursuant to GAAP with a methodology that reflects current expected credit losses (“CECL”) on full commitment balances and requires consideration of a broader range of reasonable and supportable information to inform credit loss estimates. ASU No. 2016-13 is effective for annual reporting periods beginning after December 15, 2019, including interim periods within that reporting period. ASU No. 2016-13 is to be adopted through a cumulative-effect adjustment to retained earnings as of the beginning of the first reporting period in which the guidance is effective. Subsequent increases and decreases to estimated expected credit losses will flow through the Company’s consolidated statements of operations. The CECL reserve required under ASU No. 2016-13 is a valuation account that is deducted from the carrying value of loans held for investment on the Company's consolidated balance sheets. Future funding commitments on the Company's loans are also subject to a CECL reserve. The CECL reserve related to future loan fundings is recorded as a component of other liabilities in the Company's consolidated balance sheets and changes in this component of the CECL reserve will flow through the Company’s consolidated statements of operations, similar to the accounting for the CECL reserve on funded amounts. The Company plans to estimate its CECL reserve primarily using a probability-weighted model that considers the likelihood of default and expected loss given default for each such individual loan. Estimating a CECL reserve requires significant judgment, including (i) the appropriate historical loan loss reference data, (ii) the expected timing of loan repayments, (iii) capital senior to us when we are the subordinate lender, and (iv) our current and future view of the macroeconomic environment. Upon adoption of ASU No. 2016-13 on January 1, 2020, the Company expects that, based on current expectations of future economic conditions, its allowance for credit losses on loans held for investment, including future loan funding commitments, will be between $4.8 million and $6.7 million or 0.25% and 0.35% of the Company's total loan commitment balance of $1.9 billion as of December 31, 2019. The Company currently does not have any provision for loan losses recorded in its consolidated financial statements.</t>
  </si>
  <si>
    <t>LOANS HELD FOR INVESTMENT</t>
  </si>
  <si>
    <t>Receivables [Abstract]</t>
  </si>
  <si>
    <t>LOANS HELD FOR INVESTMENT As of December 31, 2019 , the Company’s portfolio included 50 loans held for investment, excluding 88 loans that were repaid, sold or converted to real estate owned since inception. The aggregate originated commitment under these loans at closing was approximately $1.9 billion and outstanding principal was $1.7 billion as of December 31, 2019 . During the year ended December 31, 2019 , the Company funded approximately $679.2 million of outstanding principal, received repayments of $482.4 million of outstanding principal and converted one loan with outstanding principal of $38.6 million to real estate owned as described in more detail in the tables below. As of December 31, 2019 , 93.0% of the Company’s loans have London Interbank Offered Rate (“LIBOR”) floors, with a weighted average floor of 1.76% , calculated based on loans with LIBOR floors. References to LIBOR or “L” are to 30-day LIBOR (unless otherwise specifically stated). The Company’s investments in loans held for investment are accounted for at amortized cost. The following tables summarize the Company’s loans held for investment as of December 31, 2019 and 2018 ($ in thousands): As of December 31, 2019 Carrying Amount (1) Outstanding Principal (1) Weighted Average Unleveraged Effective Yield (2) Weighted Average Remaining Life (Years) Senior mortgage loans $ 1,622,666 $ 1,632,164 6.5 % 1.5 Subordinated debt and preferred equity investments 59,832 60,730 15.1 % 2.6 Total loans held for investment portfolio $ 1,682,498 $ 1,692,894 6.8 % 1.6 As of December 31, 2018 Carrying Amount (1) Outstanding Principal (1) Weighted Average Unleveraged Effective Yield (2) Weighted Average Remaining Life (Years) Senior mortgage loans $ 1,489,708 $ 1,498,530 7.0 % 1.7 Subordinated debt and preferred equity investments 35,165 36,213 14.9 % 4.3 Total loans held for investment portfolio $ 1,524,873 $ 1,534,743 7.1 % 1.8 _______________________________________________________________________________ (1) The difference between the Carrying Amount and the Outstanding Principal amount of the loans held for investment consists of unamortized purchase discount, deferred loan fees and loan origination costs. (2) Unleveraged Effective Yield is the compounded effective rate of return that would be earned over the life of the investment based on the contractual interest rate (adjusted for any deferred loan fees, costs, premiums or discounts) and assumes no dispositions, early prepayments or defaults. The total Weighted Average Unleveraged Effective Yield is calculated based on the average of Unleveraged Effective Yield of all loans held by the Company as of December 31, 2019 and 2018 as weighted by the outstanding principal balance of each loan. A more detailed listing of the Company’s loans held for investment portfolio based on information available as of December 31, 2019 is as follows ($ in millions, except percentages): Loan Type Location Outstanding Principal (1) Carrying Amount (1) Interest Rate Unleveraged Effective Yield (2) Maturity Date (3) Payment Terms (4) Senior Mortgage Loans: Mixed-use FL $100.6 $99.9 L+4.25% 7.8% Feb 2021 I/O Multifamily FL 89.7 89.6 L+4.75% 6.8% Feb 2020 (5) I/O Multifamily TX 75.0 74.7 L+2.85% 5.0% Oct 2022 I/O Office IL 69.2 69.0 L+3.75% 6.1% Dec 2020 I/O Hotel OR/WA 68.1 67.7 L+3.45% 5.9% May 2021 I/O Hotel Diversified 58.9 58.6 L+3.60% 6.2% Sep 2021 I/O Office IL 57.0 56.8 L+3.95% 6.3% Jun 2021 I/O Industrial FL 52.5 52.0 L+6.10% 8.8% Oct 2022 I/O Office NC 49.6 49.0 L+4.25% 8.6% Mar 2021 I/O Mixed-use CA 49.0 48.8 L+4.00% 6.3% Apr 2021 I/O Multifamily FL 45.4 45.3 L+4.75% 6.8% Feb 2020 (5) I/O Multifamily TX 42.7 42.6 L+3.30% 5.4% Dec 2020 I/O Multifamily FL 42.4 42.1 L+2.60% 5.5% Jan 2022 I/O Student Housing CA 41.7 41.7 L+3.95% 6.3% Jul 2020 I/O Student Housing TX 41.0 40.8 L+4.75% 7.1% Jan 2021 I/O Hotel CA 40.0 39.9 L+4.12% 6.2% Jan 2021 I/O Multifamily IL 39.2 39.0 L+3.50% 6.5% Nov 2020 I/O Office GA 36.9 36.3 L+3.05% 5.8% Dec 2022 I/O Multifamily KS 35.8 35.5 L+3.25% 5.5% Nov 2022 I/O Hotel MI 35.2 35.2 L+4.40% 6.2% Jul 2020 (6) I/O Industrial NC 34.8 34.6 L+4.05% 6.1% Mar 2024 I/O Mixed-use TX 33.8 33.4 L+3.75% 6.7% Sep 2022 I/O Hotel IL 32.9 32.7 L+4.40% 6.8% May 2021 I/O Hotel MN 31.5 31.3 L+3.55% 6.0% Aug 2021 I/O Office CA 30.9 30.6 L+3.35% 6.0% Nov 2022 I/O Multifamily NY 30.2 30.1 L+3.20% 5.3% Dec 2020 I/O Student Housing NC 30.0 29.8 L+3.15% 5.9% Feb 2022 I/O Multifamily PA 29.3 29.2 L+3.00% 5.9% Dec 2021 I/O Multifamily TX 27.5 27.4 L+3.20% 5.5% Oct 2020 I/O Office IL 27.5 27.2 L+3.80% 6.2% Jan 2023 I/O Multifamily CA 26.8 26.7 L+3.85% 6.1% Jul 2020 I/O Student Housing AL 24.1 24.1 L+4.45% 6.8% Feb 2020 I/O Student Housing TX 24.0 23.9 L+4.10% 6.4% Jan 2021 I/O Student Housing FL 22.0 21.8 L+3.25% 5.9% Aug 2022 I/O Industrial CA 21.0 20.8 L+4.50% 7.4% Dec 2021 I/O Self Storage FL 19.5 19.4 L+3.50% 6.0% Mar 2022 I/O Multifamily FL 19.2 19.1 L+4.00% 6.1% Nov 2020 I/O Office FL 18.4 18.4 L+4.30% 6.6% Apr 2020 I/O Office CA 17.7 17.6 L+3.40% 6.3% Nov 2021 I/O Office NC 13.2 13.0 L+3.51% 6.7% May 2023 I/O Office TX 13.1 12.8 L+4.05% 7.5% Nov 2021 I/O Industrial CA 12.7 12.6 L+3.75% 6.3% Mar 2023 I/O Residential CA 11.6 11.5 13.00% (7) 22.5% Feb 2020 I/O Office NC 8.6 8.5 L+4.00% 6.7% Nov 2022 I/O Multifamily SC 2.0 1.7 L+6.50% 10.1% Sep 2022 I/O Subordinated Debt and Preferred Equity Investments: Office NJ 17.0 16.4 12.00% 12.8% Jan 2026 I/O (8) Residential Condominium NY 14.9 14.8 L+14.00% (9) 19.1% May 2021 (9) I/O Mixed-use IL 14.5 14.3 L+12.25% 14.9% Nov 2021 I/O Residential Condominium HI 11.5 11.5 14.00% 14.5% Mar 2020 (10) I/O Office CA 2.8 2.8 L+8.25% 10.2% Nov 2021 I/O Total/Weighted Average $1,692.9 $1,682.5 6.8% _______________________________________________________________________________ (1) The difference between the Carrying Amount and the Outstanding Principal amount of the loans held for investment consists of unamortized purchase discount, deferred loan fees and loan origination costs. For the loans held for investment that represent co-investments with other investment vehicles managed by Ares Management (see Note 11 included in these consolidated financial statements for additional information on co-investments), only the portion of Carrying Amount and Outstanding Principal held by the Company is reflected. (2) Unleveraged Effective Yield is the compounded effective rate of return that would be earned over the life of the investment based on the contractual interest rate (adjusted for any deferred loan fees, costs, premiums or discounts) and assumes no dispositions, early prepayments or defaults. Unleveraged Effective Yield for each loan is calculated based on LIBOR as of December 31, 2019 or the LIBOR floor, as applicable. The total Weighted Average Unleveraged Effective Yield is calculated based on the average of Unleveraged Effective Yield of all loans held by the Company as of December 31, 2019 as weighted by the outstanding principal balance of each loan. (3) Certain loans are subject to contractual extension options that generally vary between one and two 12 -month extens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 only, P/I = principal and interest. (5) In September 2019, the Company and the borrower entered into an extension agreement, which extended the maturity date on the senior Florida loan to February 2020. (6) In May 2019, the borrower exercised a one-year extension option in accordance with the loan agreement, which extended the maturity date on the senior Michigan loan to July 2020. (7) In November 2019, the Company and the borrowers entered into a modification agreement to, among other things, waive certain performance hurdles associated with the borrowers’ business plan and increase the interest rate from a per annum rate of 12.00% to 13.00% on the senior California loan. (8) In February 2021, amortization will begin on the subordinated New Jersey loan, which had an outstanding principal balance of $17.0 million as of December 31, 2019 . The remainder of the loans in the Company’s portfolio are non-amortizing through their primary terms. (9) In September 2019, the Company and the borrower entered into a modification agreement to, among other things, loan an additional $2.1 million to the borrower on the subordinated New York loan, for which such amount accrues interest at a per annum rate of 20.00% and has an initial maturity date of April 2020. The remaining outstanding principal balance of the subordinated New York loan continues to accrue interest at L + 14.00% and has an initial maturity date of May 2021. (10) In September 2019, the Company and the borrower entered into a modification and extension agreement to, among other things, extend the maturity date on the subordinated Hawaii loan to March 2020. The Company has made, and may continue to make, modifications to loans, including loans that are in default. Loan terms that may be modified include interest rates, required prepayments, asset release prices, maturity dates, covenants, principal amounts and other loan terms. The terms and conditions of each modification vary based on individual circumstances and will be determined on a case by case basis. For the years ended December 31, 2019 and 2018 , the activity in the Company’s loan portfolio was as follows ($ in thousands): Balance at December 31, 2017 $ 1,726,283 Initial funding 510,529 Origination fees and discounts, net of costs (5,816 ) Additional funding 33,693 Amortizing payments (645 ) Loan payoffs (746,120 ) Origination fee accretion 6,949 Balance at December 31, 2018 $ 1,524,873 Initial funding 493,913 Origination fees and discounts, net of costs (7,539 ) Additional funding 185,281 Amortizing payments — Loan payoffs (482,407 ) Loan converted to real estate owned (see Note 4) (38,636 ) Origination fee accretion 7,013 Balance at December 31, 2019 $ 1,682,498 As of December 31, 2019 , all loans were paying in accordance with their contractual terms. No imp airment charges have been recognized during the years ended December 31, 2019, 2018 and 2017 .</t>
  </si>
  <si>
    <t>REAL ESTATE OWNED</t>
  </si>
  <si>
    <t>Real Estate Owned [Abstract]</t>
  </si>
  <si>
    <t>Real Estate Owned</t>
  </si>
  <si>
    <t>REAL ESTATE OWNED On March 8, 2019, the Company acquired legal title to a hotel property located in New York through a deed in lieu of foreclosure. Prior to March 8, 2019, the hotel property collateralized a $38.6 million senior mortgage loan held by the Company that was in maturity default due to the failure of the borrower to repay the outstanding principal balance of the loan by the December 2018 maturity date. In conjunction with the deed in lieu of foreclosure, the Company derecognized the $38.6 million senior mortgage loan and recognized the hotel property as real estate owned. As the Company does not expect to complete a sale of the hotel property within the next twelve months, the hotel property is considered held for use, and is carried at its estimated fair value at acquisition and is presented net of accumulated depreciation and impairment charges. The Company did not recognize any gain or loss on the derecognition of the senior mortgage loan as the fair value of the hotel property of $36.9 million and the net assets held at the hotel property of $1.7 million at acquisition approximated the $38.6 million carrying value of the senior mortgage loan. The assets and liabilities of the hotel property are included within other assets and other liabilities, respectively, in the Company’s consolidated balance sheets and include items such as cash, restricted cash, trade receivables and payables and advance deposits. The following table summarizes the Company’s real estate owned as of December 31, 2019 ($ in thousands): December 31, 2019 Land $ 10,200 Buildings and improvements 24,281 Furniture, fixtures and equipment 4,087 38,568 Less: Accumulated depreciation (667 ) Real estate owned, net $ 37,901 The Company did not have any real estate owned as of December 31, 2018 . As of December 31, 2019 , no impairment charges have been recognized for real estate owned. For the year ended December 31, 2019 , the Company incurred depreciation expense of $667 thousand . Depreciation expense is included within expenses from real estate owned in the Company’s consolidated statements of operations.</t>
  </si>
  <si>
    <t>DEBT</t>
  </si>
  <si>
    <t>Debt Disclosure [Abstract]</t>
  </si>
  <si>
    <t>DEBT Financing Agreements The Company borrows funds, as applicable in a given period, under the Wells Fargo Facility, the Citibank Facility, the BAML Facility, the CNB Facility, the MetLife Facility and the U.S. Bank Facility (individually defined below and collectively, the “Secured Funding Agreements”), Notes Payable (as defined below) and the Secured Term Loan (as defined below). The Company refers to the Secured Funding Agreements, Notes Payable and the Secured Term Loan as the “Financing Agreements.” The outstanding balance of the Financing Agreements in the table below are presented gross of debt issuance costs. As of December 31, 2019 and 2018 , the outstanding balances and total commitments under the Financing Agreements consisted of the following ($ in thousands): As of December 31, 2019 2018 Outstanding Balance Total Outstanding Balance Total Wells Fargo Facility $ 360,354 $ 500,000 $ 274,071 $ 500,000 Citibank Facility 126,603 325,000 184,003 325,000 BAML Facility 36,280 36,280 (1) 36,280 125,000 CNB Facility 30,500 50,000 (2) — 50,000 MetLife Facility 131,807 180,000 135,145 180,000 U.S. Bank Facility 43,045 185,989 148,475 185,989 Notes Payable 56,155 84,155 — — Secured Term Loan 110,000 110,000 110,000 110,000 Total $ 894,744 $ 1,471,424 $ 887,974 $ 1,475,989 ______________________________________________________________________________ (1) In May 2019, the Company’s borrowing period for new individual loans under the BAML Facility (as defined below) expired and its term was not extended. As such, the total commitment amount under the BAML Facility as of December 31, 2019 represents the outstanding balance under the facility at the time the borrowing period expired, which was permitted to remain outstanding until September 2019, per the original terms of the BAML Facility. In September 2019, the Company amended the BAML Facility to extend the maturity date for the outstanding balance to December 4, 2019. In addition, in December 2019, the Company amended the BAML Facility to extend the maturity date for the outstanding balance to March 3, 2020. (2) In June 2019, the Company amended the CNB Facility (as defined below) to add an accordion feature that provides for, subject to approval by City National Bank in its sole discretion, an increase in the commitment amount from $50.0 million to $75.0 million for up to a period of 120 days once per calendar year. Some of the Company’s Financing Agreements are collateralized by (i) assignments of specific loans, preferred equity or a pool of loans held for investment or loans held for sale owned by the Company, (ii) interests in the subordinated portion of the Company’s securitization debt, or (iii) interests in wholly-owned entity subsidiaries that hold the Company’s loans held for investment. The Company is the borrower or guarantor under each of the Financing Agreements. Generally, the Company partially offsets interest rate risk by matching the interest index of loans held for investment with the Secured Funding Agreements used to fund them. The Company’s Financing Agreements contain various affirmative and negative covenants, including negative pledges, and provisions regarding events of default that are normal and customary for similar financing arrangements. Wells Fargo Facility The Company is party to a master repurchase funding facility with Wells Fargo Bank, National Association (“Wells Fargo”) (the “Wells Fargo Facility”), which allows the Company to borrow up to $500.0 million . Under the Wells Fargo Facility, the Company is permitted to sell, and later repurchase, certain qualifying senior commercial mortgage loans, A-Notes, pari-passu participations in commercial mortgage loans and mezzanine loans under certain circumstances, subject to available collateral approved by Wells Fargo in its sole discretion. The initial maturity date of the Wells Fargo Facility is December 14, 2020, subject to three 12 -month extensions, each of which may be exercised at the Company’s option, subject to the satisfaction of certain conditions, including payment of an extension fee, which, if all three were exercised, would extend the maturity date of the Wells Fargo Facility to December 14, 2023. Since December 14, 2018, advances under the Wells Fargo Facility accrue interest at a per annum rate equal to the sum of one-month LIBOR plus a pricing margin range of 1.50% to 2.25% . Prior to and including December 13, 2018, advances under the Wells Fargo Facility accrued interest at a per annum rate equal to the sum of one-month LIBOR plus a pricing margin range of 1.75% to 2.35% . The Company incurs a non-utilization fee of 25 basis points per annum on the average daily available balance of the Wells Fargo Facility to the extent less than 75% of the Wells Fargo Facility is utilized. For the years ended December 31, 2019, 2018 and 2017 , the Company incurred a non-utilization fee of $618 thousand , $149 thousand and $362 thousand , respectively. The non-utilization fee is included within interest expense in the Company’s consolidated statements of operations. The Wells Fargo Facility contains various affirmative and negative covenants and provisions regarding events of default that are applicable to the Company and certain of the Company’s subsidiaries, which are normal and customary for similar repurchase facilities, including the following: (a) limitations on the incurrence of additional indebtedness or liens, (b) limitations on how borrowed funds may be used, (c) limitations on certain distributions and dividend payments in excess of the minimum amount necessary to continue to qualify as a REIT and avoid the payment of income and excise taxes, (d) maintenance of adequate capital, (e) limitations on change of control, (f) maintaining a ratio of total debt to tangible net worth of not more than 4.00 to 1.00 , (g) maintaining a ratio of recourse debt to tangible net worth of not more than 3.00 to 1.00 , (h) maintaining a fixed charge coverage ratio (expressed as the ratio of EBITDA (net income before net interest expense, income tax expense, depreciation and amortization), as defined, to fixed charges) for the immediately preceding 12 -month period ending on the last date of the applicable reporting period to be at least 1.25 to 1.00 , (i) maintaining a tangible net worth of at least the sum of (1) approximately $135.5 million , plus (2) 80% of the net proceeds raised in all future equity issuances by the Company and (j) if certain specific debt yield, loan to value or other credit based tests are not met with respect to assets on the Wells Fargo Facility, the Company may be required to repay certain amounts under the Wells Fargo Facility. As of December 31, 2019 , the Company was in compliance with all financial covenants of the Wells Fargo Facility. Citibank Facility The Company is party to a $325.0 million master repurchase facility with Citibank, N.A. (“Citibank”) (the “Citibank Facility”). Under the Citibank Facility, the Company is permitted to sell and later repurchase certain qualifying senior commercial mortgage loans and A-Notes approved by Citibank in its sole discretion. The initial maturity date of the Citibank Facility is December 13, 2021, subject to two 12 -month extensions, each of which may be exercised at the Company’s option assuming no existing defaults under the Citibank Facility and applicable extension fees being paid, which, if both were exercised, would extend the maturity date of the Citibank Facility to December 13, 2023. Since December 13, 2018, advances under the Citibank Facility accrue interest at a per annum rate equal to the sum of one-month LIBOR plus an indicative pricing margin range of 1.50% to 2.25% , subject to certain exceptions. Prior to and including December 12, 2018, advances under the Citibank Facility accrued interest at a per annum rate equal to the sum of one-month LIBOR plus an indicative pricing margin range of 2.25% to 2.50% , subject to certain exceptions. Since December 13, 2018, the Company incurs a non-utilization fee of 25 basis points per annum on the average daily available balance of the Citibank Facility to the extent less than 75% of the Citibank Facility is utilized. Prior to and including December 12, 2018, the Company incurred a non-utilization fee of 25 basis points per annum on the average daily available balance of the Citibank Facility. For the years ended December 31, 2019, 2018 and 2017 , the Company incurred a non-utilization fee of $388 thousand , $143 thousand and $165 thousand , respectively. The non-utilization fee is included within interest expense in the Company’s consolidated statements of operations. The Citibank Facility contains various affirmative and negative covenants and provisions regarding events of default that are applicable to the Company and certain of the Company’s subsidiaries, which are normal and customary for similar repurchase facilities, including the following: (a) maintaining tangible net worth of at least the sum of (1) 80% of the Company’s tangible net worth as of September 30, 2013, plus (2) 80% of the total net capital raised in all future equity issuances by the Company, (b) maintaining liquidity in an amount not less than the greater of (1) $5.0 million or (2) 5% of the Company’s recourse indebtedness, not to exceed $10.0 million (provided that in the event the Company’s total liquidity equals or exceeds $5.0 million , the Company may satisfy the difference between the minimum total liquidity requirement and the Company’s total liquidity with available borrowing capacity), (c) maintaining a fixed charge coverage ratio (expressed as the ratio of EBITDA (net income before net interest expense, income tax expense, depreciation and amortization), as defined, to fixed charges) for the immediately preceding 12 -month period ending on the last date of the applicable reporting period to be at least 1.25 to 1.00 , (d) maintaining a ratio of total debt to tangible net worth of not more than 4.00 to 1.00 , (e) maintaining a ratio of recourse debt to tangible net worth of not more than 3.00 to 1.00 and (f) if certain specific debt yield and loan to value tests are not met with respect to assets on the Citibank Facility, the Company may be required to repay certain amounts under the Citibank Facility. The Citibank Facility also prohibits the Company from amending the management agreement with its Manager in a material respect without the prior consent of the lender. As of December 31, 2019 , the Company was in compliance with all financial covenants of the Citibank Facility. BAML Facility The Company is party to a $125.0 million Bridge Loan Warehousing Credit and Security Agreement with Bank of America, N.A. (“Bank of America”) (the “BAML Facility”). Under the BAML Facility, the Company may obtain advances secured by eligible commercial mortgage loans collateralized by multifamily properties. Bank of America may approve the loans on which advances are made under the BAML Facility in its sole discretion. The Company was able to request individual loans under the facility up to May 23, 2019 and the term of the borrowing period was not extended. Individual advances under the BAML Facility had a two -year maturity, subject to one 12 -month extension at the Company’s option upon the satisfaction of certain conditions and applicable extension fees being paid. As of December 31, 2019, the Company had one individual advance outstanding in the amount of $36.3 million that had a maturity date of September 5, 2019 per the original terms of the BAML Facility. In September 2019, the Company amended the BAML Facility to extend the maturity date for the one individual advance outstanding to December 4, 2019. In addition, in December 2019, the Company amended the BAML Facility to extend the maturity date for the one individual advance outstanding to March 3, 2020. Since October 2, 2017, advances under the BAML Facility accrue interest at a per annum rate equal to the sum of one-month LIBOR plus a spread of 2.00% , subject to certain exceptions. Prior to and including October 1, 2017, advances under the BAML Facility accrued interest at a per annum rate equal to the sum of one-month LIBOR plus a spread ranging from 2.25% to 2.75% depending upon the type of asset securing such advance. The Company incurred a non-utilization fee of 12.5 basis points per annum up to May 23, 2019 on the average daily available balance of the BAML Facility to the extent less than 50% of the BAML Facility was utilized. For the years ended December 31, 2019, 2018 and 2017 , the Company incurred a non-utilization fee of $43 thousand , $21 thousand and $52 thousand , respectively. The non-utilization fee is included within interest expense in the Company’s consolidated statements of operations. The BAML Facility contains various affirmative and negative covenants and provisions regarding events of default that are applicable to the Company and certain of the Company’s subsidiaries, which are normal and customary for similar financing facilities, including the following: (a) limitations on the incurrence of additional indebtedness or liens, (b) limitations on how borrowed funds may be used, (c) limitations on certain distributions and dividend payments following a default or event of default, (d) limitations on dispositions of assets and (e) prohibitions of certain change of control events. The agreements governing the BAML Facility also impose certain covenants on the Company, including the following: (i) maintaining a ratio of total debt to tangible net worth of not more than 4.00 to 1.00 , (ii) maintaining a ratio of recourse debt to tangible net worth of not more than 3.00 to 1.00 , (iii) maintaining a tangible net worth of at least 80% of the Company’s net worth as of September 30, 2013, plus 80% of the net cash proceeds raised in equity issuances by the Company after September 30, 2013, (iv) maintaining a fixed charge coverage ratio (expressed as the ratio of EBITDA (net income before net interest expense, income tax expense, depreciation and amortization), as defined, to fixed charges) for the immediately preceding 12 -month period ending on the last date of the applicable reporting period of at least 1.25 to 1.00 , (v) limitations on mergers, consolidations, transfers of assets and similar transactions and (vi) maintaining its status as a REIT. As of December 31, 2019 , the Company was in compliance with all financial covenants of the BAML Facility. CNB Facility The Company is party to a $50.0 million secured revolving funding facility with City National Bank (the “CNB Facility”). The Company is permitted to borrow funds under the CNB Facility to finance investments and for other working capital and general corporate needs. The initial maturity date of the CNB Facility is March 11, 2020. In June 2019, the Company amended the CNB Facility to, among other things, (1) add an accordion feature that provides for, subject to approval by City National Bank in its sole discretion, an increase in the commitment amount from $50.0 million to $75.0 million for up to a period of 120 days once per calendar year, (2) add two additional 12 -month extensions, each of which may be exercised at the Company’s option, subject to the satisfaction of certain conditions, including payment of an extension fee, which, if both were exercised, would extend the maturity date of the CNB Facility to March 10, 2022 and (3) decrease the interest rate on advances to a per annum rate equal to the sum of, at the Company’s option, either (a) LIBOR for a one, two, three, six or, if available to all lenders, 12 -month interest period plus 2.65% or (b) a base rate (which is the highest of a prime rate, the federal funds rate plus 0.50% , or one-month LIBOR plus 1.00% ) plus 1.00% ; provided that in no event shall the interest rate be less than 2.65% . Previously, the interest rate on advances was a per annum rate equal to the sum of, at the Company’s option, either (a) LIBOR for a one, two, three, six or, if available to all lenders, 12 -month interest period plus 3.00% or (b) a base rate (which is the highest of a prime rate, the federal funds rate plus 0.50% , or one-month LIBOR plus 1.00% ) plus 1.25% . Unless at least 75% of the CNB Facility is used on average, unused commitments under the CNB Facility accrue non-utilization fees at the rate of 0.375% per annum. For the years ended December 31, 2019, 2018 and 2017 , the Company incurred a non-utilization fee of $136 thousand , $166 thousand and $184 thousand , respectively. The non-utilization fee is included within interest expense in the Company’s consolidated statements of operations. The CNB Facility contains various affirmative and negative covenants and provisions regarding events of default that are applicable to the Company and certain of the Company’s subsidiaries, which are normal and customary for similar financing facilities, including the following: (a) limitations on the incurrence of additional indebtedness or liens, (b) limitations on how borrowed funds may be used, (c) limitations on certain distributions and dividend payments following a default or event of default, (d) limitations on dispositions of assets, (e) maintenance of minimum total asset value by the borrower under the CNB Facility and its subsidiaries and (f) prohibitions of certain change of control events. The agreements governing the CNB Facility also impose certain covenants on the Company, including the following: (i) maintaining a ratio of total debt to tangible net worth of not more than 4.00 to 1.00 , (ii) maintaining a ratio of recourse debt to tangible net worth of not more than 3.00 to 1.00 , (iii) maintaining a tangible net worth of at least 80% of the Company’s net worth as of September 30, 2013, plus 80% of the net cash proceeds raised in equity issuances by the Company after March 12, 2014, (iv) maintaining a fixed charge coverage ratio (expressed as the ratio of EBITDA (net income before net interest expense, income tax expense, depreciation and amortization), as defined, to fixed charges) for the immediately preceding 12 -month period ending on the last date of the applicable reporting period of at least 1.25 to 1.00 , (v) limitations on mergers, consolidations, transfers of assets and similar transactions and (vi) maintaining its status as a REIT. As of December 31, 2019 , the Company was in compliance with all financial covenants of the CNB Facility. MetLife Facility The Company and certain of its subsidiaries are party to a $180.0 million revolving master repurchase facility with Metropolitan Life Insurance Company (“MetLife”) (the “MetLife Facility”), pursuant to which the Company may sell, and later repurchase, commercial mortgage loans meeting defined eligibility criteria which are approved by MetLife in its sole discretion. The initial maturity date of the MetLife Facility is August 12, 2020, subject to two 12 -month extensions, each of which may be exercised at the Company’s option, subject to the satisfaction of certain conditions, including payment of an extension fee, which, if both were exercised, would extend the maturity date of the MetLife Facility to August 12, 2022. Since August 4, 2017, advances under the MetLife Facility accrue interest at a per annum rate equal to the sum of one-month LIBOR plus a spread of 2.30% . Prior to and including August 3, 2017, advances under the MetLife Facility accrued interest at a per annum rate equal to the sum of one-month LIBOR plus a spread of 2.35% . Effective in February 2018, the Company began incurring a non-utilization fee of 25 basis points per annum on the average daily available balance of the MetLife Facility to the extent less than 65% of the MetLife Facility is utilized. For the years ended December 31, 2019 and 2018 , the Company incurred a non-utilization fee of $5 thousand and $7 thousand , respectively. The non-utilization fee is included within interest expense in the Company’s consolidated statements of operations. The MetLife Facility contains various affirmative and negative covenants and provisions regarding events of default that are applicable to the Company and certain of the Company’s subsidiaries, which are normal and customary for similar repurchase facilities, including the following: (a) limitations on the incurrence of additional indebtedness or liens, (b) limitations on how borrowed funds may be used, (c) limitations on certain distributions and dividend payments following a default or event of default and (d) limitations on dispositions of assets. The agreements governing the MetLife Facility also impose certain covenants on the Company, including the following: (i) maintaining a ratio of total debt to tangible net worth of not more than 4.00 to 1.00 , (ii) maintaining a ratio of recourse debt to tangible net worth of not more than 3.00 to 1.00 , (iii) maintaining a tangible net worth of at least 80% of the Company’s net worth as of September 30, 2013, plus 80% of the net cash proceeds raised in equity issuances by the Company after August 13, 2014, (iv) maintaining a fixed charge coverage ratio (expressed as the ratio of EBITDA (net income before net interest expense, income tax expense, depreciation and amortization), as defined, to fixed charges) for the immediately preceding 12 -month period ending on the last date of the applicable reporting period of at least 1.25 to 1.00 , and (v) if certain specific debt yield, loan to value or other credit based tests are not met with respect to assets on the MetLife Facility, the Company may be required to repay certain amounts under the MetLife Facility. As of December 31, 2019 , the Company was in compliance with all financial covenants of the MetLife Facility. U.S. Bank Facility The Company and certain of its subsidiaries are party to a $186.0 million master repurchase and securities contract with U.S. Bank National Association (“U.S. Bank”) (the “U.S. Bank Facility”). Pursuant to the U.S. Bank Facility, the Company is permitted to sell, and later repurchase, eligible commercial mortgage loans collateralized by retail, office, mixed-use, multifamily, industrial, hospitality, student housing, manufactured housing or self storage properties. U.S. Bank may approve the mortgage loans that are subject to the U.S. Bank Facility in its sole discretion. The initial maturity date of the U.S. Bank Facility is July 31, 2020, subject to two 12 -month extensions, each of which may be exercised at the Company’s option, subject to the satisfaction of certain conditions, including payment of an extension fee, which, if both were exercised, would extend the maturity date of the U.S. Bank Facility to July 31, 2022. Advances under the U.S. Bank Facility generally accrue interest at a per annum rate equal to the sum of one-month LIBOR plus a spread of 2.25% , unless otherwise agreed between U.S. Bank and the Company, depending upon the mortgage loan sold to U.S. Bank in the applicable transaction. The Company incurs a non-utilization fee of 25 basis points per annum on the average daily available balance of the U.S. Bank Facility to the extent less than 50% of the U.S. Bank Facility is utilized. For the years ended December 31, 2019 and 2017, the Company incurred a non-utilization fee of $246 thousand and $83 thousand , respectively. For the year ended December 31, 2018 , the Company did not incur a non-utilization fee. The non-utilization fee is included within interest expense in the Company’s consolidated statements of operations. The U.S. Bank Facility contains various affirmative and negative covenants and provisions regarding events of default that are applicable to the Company and certain of the Company’s subsidiaries, which are normal and customary for similar repurchase facilities, including the following: (a) limitations on the incurrence of additional indebtedness or liens, (b) limitations on how borrowed funds may be used, (c) limitations on certain distributions and dividend payments in excess of the minimum amount necessary to continue to qualify as a REIT and avoid the payment of income and excise taxes, (d) maintenance of adequate capital, (e) limitations on change of control, (f) maintaining a ratio of total debt to tangible net worth of not more than 4.00 to 1.00 , (g) maintaining a ratio of recourse debt to tangible net worth of not more than 3.00 to 1.00 , (h) maintaining a fixed charge coverage ratio (expressed as the ratio of EBITDA (net income before net interest expense, income tax expense, depreciation and amortization), as defined, to fixed charges) for the immediately preceding 12 -month period ending on the last date of the applicable reporting period to be at least 1.25 to 1.00 , (i) maintaining a tangible net worth of at least 80% of the Company’s net worth as of September 30, 2013, plus 80% of the net cash proceeds raised in equity issuances by the Company after September 30, 2013, (j) if certain specific debt yield, loan to value or other credit based tests are not met with respect to assets on the U.S. Bank Facility, the Company may be required to repay certain amounts under the U.S. Bank Facility and (k) maintaining liquidity in an amount not less than the greater of (1) $5.0 million or (2) 5% of the Company’s recourse indebtedness, not to exceed $10.0 million (provided that in the event the Company’s total liquidity equals or exceeds $5.0 million , the Company may satisfy the difference between the minimum total liquidity requirement and the Company’s total liquidity with available borrowing capacity). As of December 31, 2019 , the Company was in compliance with all financial covenants of the U.S. Bank Facility. Notes Payable Certain of the Company’s subsidiaries are party to three separate non-recourse note agreements (collectively, the “Notes Payable”) with the lenders referred to therein, consisting of (1) a $32.4 million note that was closed in May 2019, which is secured by a $40.5 million senior mortgage loan held by the Company on an industrial property located in North Carolina, (2) a $28.3 million note that was closed in June 2019, which is secured by a hotel property located in New York that is recognized as real estate owned in the Company’s consolidated balance sheets and (3) a $23.5 million note that was closed in November 2019, which is secured by a $34.6 million senior mortgage loan held by the Company on a multifamily property located in South Carolina. The initial maturity date of the $32.4 million note is March 5, 2024, subject to one 12-month extension, which may be exercised at the Company’s option, subject to the satisfaction of certain conditions, including payment of an extension fee, which, if exercised, would extend the maturity date to March 5, 2025. Advances under the $32.4 million note accrue interest at a per annum rate equal to the sum of one-month LIBOR plus a spread of 2.50% . As of December 31, 2019 , the total outstanding principal balance of the note was $27.9 million . The maturity date of the $28.3 million note is June 10, 2024. The loan may be prepaid at any time subject to the payment of a prepayment fee, if applicable. Initial advances under the $28.3 million note accrue interest at a per annum rate equal to the sum of one-month LIBOR plus a spread of 3.00% . If the hotel property that collateralizes the $28.3 million note achieves certain financial performance hurdles, the interest rate on advances will decrease to a per annum rate equal to the sum of one-month LIBOR plus a spread of 2.50% . The $28.3 million loan amount may be increased to up to $30.0 million to fund certain construction costs of improvements at the hotel, subject to the satisfaction of certain conditions and the payment of a commitment fee. As of December 31, 2019 , the total outstanding principal balance of the note was $28.3 million . The initial maturity date of the $23.5 million note is September 5, 2022, subject to two 12-month extensions, each of which may be exercised at the Company’s option, subject to the satisfaction of certain conditions, including payment of an extension fee, which, if both were exercised, would extend the maturity date to September 5, 2024. Advances under the $23.5 million note accrue interest at a per annum rate equal to the sum of one-month LIBOR plus a spread of 3.75% . As of December 31, 2019, there was no outstanding principal balance on the note. Secured Term Loan The Company and certain of its subsidiaries are party to a $110.0 million Credit and Guaranty Agreement with the lenders referred to therein and Cortland Capital Market Services LLC, as administrative agent and collateral agent for the lenders (the “Secured Term Loan”). The initial maturity date of the Secured Term Loan is December 22, 2020, subject to one 12 -month extension, which may be exercised at the Company’s option, provided there are no existing events of default under the Secured Term Loan, which, if exercised, would extend the maturity date of the Secured Term Loan to December 22, 2021. During the extension period, the spread on advances under the Secured Term Loan increases every three months by 0.125% , 0.375% and 0.750% per annum, respectively, beginning after the third-month of the extension period. Since December 22, 2017, advances under the Secured Term Loan accrue interest at a per annum rate equal to the sum of, at the Company’s option, one, two, three or six-month LIBOR plus a spread of 5.00% . Prior to and including December 21, 2017, advances under the Secured Term Loan accrued interest at a per annum rate equal to the sum of one-month LIBOR plus a spread of 6.00% (with a 1.00% LIBOR floor). In December 2017, the Company voluntarily elected to repay $45.0 million of outstanding principal on the Secured Term Loan prior to the scheduled maturity as permitted by the contractual terms of the Secured Term Loan. For the year ended December 31, 2017, the Company incurred early extinguishment of debt costs of $768 thousand in connection with the $45.0 million repayment of outstanding principal on the Secured Term Loan, which was comprised of the pro-rata share of the unamortized deferred debt issuance costs and original issue discounts being allocated to the outstanding principal that was repaid. The costs are included within early extinguishment of debt costs in the Company’s consolidated statements of operations. The total original issue discount on the Secured Term Loan draws was $2.6 million , which represents a discount to the debt cost to be amortized into interest expense using the effective interest method over the term of the Secured Term Loan. For the years ended December 31, 2019 and 2018, the estimated per annum effective interest rate of the Secured Term Loan, which is equal to LIBOR plus the spread plus the accretion of the original issue discount and associated costs, was 8.0% and 7.6% , respectively. For the year ended December 31, 2017, the estimated per annum effective interest rate of the Secured Term Loan was 8.7% prior to and including December 21, 2017 and 7.2% subsequent to December 21, 2017. The Company's obligations under the Secured Term Loan are guaranteed by certain subsidiaries of the Company. Certain subsidiaries of the Company entered into a Pledge and Security Agreement with the collateral agent under the Secured Term Loan, pursuant to which the obligations of the Company and the subsidiary guarantors under the Secured Term Loan are each secured by equity interests in certain of the Company's indirect subsidiaries and other assets. In addition, the Company and certain of its subsidiaries entered into a Negative Pledge Agreement with the collateral agent under the Secured Term Loan, which prohibits pledging or otherwise encumbering, subject to permitted encumbrances, certain of the assets which were not subject to the Pledge and Security Agreement. The Secured Term Loan contains various affirmative and negative covenants and provisions regarding events of default that are applicable to the Company and certain of the Company’s subsidiaries, which are normal and customary for similar financing agreements, including the following: (a) limitations on the incurrence of additional indebtedness or liens, (b) limitations on how borrowed funds may be used, (c) limitations on certain distributions and dividend payments following a default or event of default, (d) limitations on dispositions of assets and (e) prohibitions of certain change of control events. The agreements governing the Secured Term Loan also impose certain covenants on the Company, including the following: (i) maintaining a ratio of total debt to tangible net worth of not mo</t>
  </si>
  <si>
    <t>COMMITMENTS AND CONTINGENCIES</t>
  </si>
  <si>
    <t>Commitments and Contingencies Disclosure [Abstract]</t>
  </si>
  <si>
    <t>COMMITMENTS AND CONTINGENCIES As of December 31, 2019 and 2018 , the Company had the following commitments to fund various senior mortgage loans, subordinated debt investments, as well as preferred equity investments accounted for as loans held for investment ($ in thousands): As of December 31, 2019 2018 Total commitments $ 1,909,084 $ 1,677,615 Less: funded commitments (1,692,894 ) (1,534,743 ) Total unfunded commitments $ 216,190 $ 142,872 The Company from time to time may be a party to litigation relating to claims arising in the normal course of business. As of December 31, 2019 , the Company is not aware of any legal claims that could materially impact its business, financial condition or results of operations.</t>
  </si>
  <si>
    <t>Stockholders' Equity Note [Abstract]</t>
  </si>
  <si>
    <t>STOCKHOLDERS’ EQUITY At the Market Stock Offering Program On November 22, 2019, the Company entered into an equity distribution agreement (the “Equity Distribution Agreement”), pursuant to which the Company may offer and sell, from time to time, shares of the Company’s common stock, par value $0.01 per share, having an aggregate offering price of up to $100.0 million . Subject to the terms and conditions of the Equity Distribution Agreement, sales of common stock, if any, may be made in transactions that are deemed to be an “at the market offering” as defined in Rule 415(a)(4) under the Securities Act of 1933, as amended. During the year ended December 31, 2019, the Company did not issue or sell any shares of common stock under the Equity Distribution Agreement. Common Stock There were no shares issued in public or private offerings for the years ended December 31, 2019, 2018 and 2017 . See “Equity Incentive Plan” below for shares issued under the plan. Equity Incentive Plan On April 23, 2012, the Company adopted an equity incentive plan. In April 2018, the Company’s board of directors authorized, and in June 2018, the Company’s stockholders approved, an amended and restated equity incentive plan that increased the total amount of shares of common stock the Company may grant thereunder to 1,390,000 shares (the “Amended and Restated 2012 Equity Incentive Plan”). Pursuant to the Amended and Restated 2012 Equity Incentive Plan, the Company may grant awards consisting of restricted shares of the Company’s common stock, RSUs and/or other equity-based awards to the Company’s outside directors, employees of the Manager, officers, ACREM and other eligible awardees under the plan. Any restricted shares of the Company’s common stock and RSUs will be accounted for under FASB ASC Topic 718, Compensation—Stock Compensation , resulting in stock-based compensation expense equal to the grant date fair value of the underlying restricted shares of common stock or RSUs. Restricted stock and RSU grants generally vest ratably over a one to four year period from the vesting start date. The grantee receives additional compensation for each outstanding restricted stock or RSU grant, classified as dividends paid, equal to the per-share dividends received by common stockholders. The following table details the restricted stock and RSU grants awarded as of December 31, 2019 : Grant Date Vesting Start Date Shares Granted May 1, 2012 July 1, 2012 35,135 June 18, 2012 July 1, 2012 7,027 July 9, 2012 October 1, 2012 25,000 June 26, 2013 July 1, 2013 22,526 November 25, 2013 November 25, 2016 30,381 January 31, 2014 August 31, 2015 48,273 February 26, 2014 February 26, 2014 12,030 February 27, 2014 August 27, 2014 22,354 June 24, 2014 June 24, 2014 17,658 June 24, 2015 July 1, 2015 25,555 April 25, 2016 July 1, 2016 10,000 June 27, 2016 July 1, 2016 24,680 April 25, 2017 April 25, 2018 81,710 June 7, 2017 July 1, 2017 18,224 October 17, 2017 January 2, 2018 7,278 December 15, 2017 January 2, 2018 8,948 May 14, 2018 July 2, 2018 31,766 June 26, 2018 July 1, 2019 67,918 December 14, 2018 March 31, 2019 57,065 March 7, 2019 April 1, 2020 102,300 April 23, 2019 July 1, 2019 19,665 December 20, 2019 March 31, 2020 61,594 (1) Total 737,087 ______________________________________________________________________________ (1) Represents an RSU grant. The following tables summarize the (i) non-vested shares of restricted stock and RSUs and (ii) vesting schedule of shares of restricted stock and RSUs for the Company’s directors and officers and employees of the Manager as of December 31, 2019 : Schedule of Non-Vested Share and Share Equivalents Restricted Stock Grants—Directors Restricted Stock Grants—Officers and Employees of the Manager RSUs—Officers and Employees of the Manager Total Balance at December 31, 2018 22,554 179,456 — 202,010 Granted 19,665 102,300 61,594 183,559 Vested (25,853 ) (62,303 ) — (88,156 ) Forfeited (4,034 ) (7,986 ) — (12,020 ) Balance at December 31, 2019 12,332 211,467 61,594 285,393 Future Anticipated Vesting Schedule Restricted Stock Grants—Directors Restricted Stock Grants—Officers and Employees of the Manager RSUs—Officers and Employees of the Manager Total 2020 11,498 96,752 9,944 118,194 2021 834 69,510 17,222 87,566 2022 — 45,205 17,219 62,424 2023 — — 17,209 17,209 2024 — — — — Total 12,332 211,467 61,594 285,393 The following table summarizes the restricted stock and RSU compensation expense included within general and administrative expenses in the Company’s consolidated statements of operations, the total fair value of shares vested and the weighted average grant date fair value of the restricted stock and RSUs granted to the Company’s directors and officers and employees of the Manager for the years ended December 31, 2019, 2018 and 2017 ($ in thousands): For the years ended December 31, 2019 2018 2017 Restricted Stock and RSU Grants Restricted Stock Grants Restricted Stock Grants Directors Officers and Employees of the Manager Total Directors Officers and Employees of the Manager Total Directors Officers and Employees of the Manager Total Compensation expense $ 343 $ 1,537 $ 1,880 $ 427 $ 675 $ 1,102 $ 317 $ 264 $ 581 Total fair value of shares vested (1) 373 939 1,312 405 449 854 347 — 347 Weighted average grant date fair value 302 2,527 2,829 427 1,759 2,186 338 1,254 1,592 ______________________________________________________________________________ (1) Based on the closing price of the Company’s common stock on the NYSE on each vesting date. As of December 31, 2019, 2018 and 2017 , the total compensation cost related to non-vested awards not yet recognized totaled $3.1 million , $2.3 million and $1.2 million , respectively, and the weighted average period over which the non-vested awards are expected to be recognized is 2.3 years , 2.1 years and 1.9 years , respectively.</t>
  </si>
  <si>
    <t>EARNINGS PER SHARE</t>
  </si>
  <si>
    <t>Earnings Per Share [Abstract]</t>
  </si>
  <si>
    <t>EARNINGS PER SHARE The following information sets forth the computations of basic and diluted earnings per common share for the years ended December 31, 2019, 2018 and 2017 ($ in thousands, except share and per share data): For the years ended December 31, 2019 2018 2017 Net income attributable to common stockholders $ 36,991 $ 38,596 $ 30,407 Divided by: Basic weighted average shares of common stock outstanding: 28,609,282 28,529,439 28,478,237 Weighted average non-vested restricted stock and RSUs 237,359 127,221 72,708 Diluted weighted average shares of common stock outstanding: 28,846,641 28,656,660 28,550,945 Basic earnings per common share $ 1.29 $ 1.35 $ 1.07 Diluted earnings per common share $ 1.28 $ 1.35 $ 1.07</t>
  </si>
  <si>
    <t>INCOME TAX</t>
  </si>
  <si>
    <t>Income Tax Disclosure [Abstract]</t>
  </si>
  <si>
    <t>INCOME TAX The Company wholly-owns ACRC Lender W TRS LLC, which is a TRS formed to issue and hold certain loans intended for sale. The Company also wholly-owns ACRC 2017-FL3 TRS LLC, which is a TRS formed to hold a portion of the CLO Securitization (as defined below), including the portion that generates excess inclusion income. Additionally, the Company wholly-owns ACRC WM Tenant LLC, which is a TRS formed to lease from an affiliate the hotel property classified as real estate owned acquired on March 8, 2019. ACRC WM Tenant LLC engaged a third-party hotel management company to operate the hotel under a management contract. The income tax provision for the Company and the TRSs consisted of the following for the years ended December 31, 2019, 2018 and 2017 ($ in thousands): For the years ended December 31, 2019 2018 2017 Current $ 114 $ 84 $ 25 Deferred 99 — — Excise tax 302 362 153 Total income tax expense, including excise tax $ 515 $ 446 $ 178 For the years ended December 31, 2019, 2018 and 2017 , the Company incurred an expense of $302 thousand , $362 thousand and $153 thousand , respectively, for United States federal excise tax. Excise tax represents a 4% tax on the sum of a portion of the Company’s ordinary income and net capital gains not distributed during the calendar year (including any distribution declared in the fourth quarter and paid following January) plus any prior year shortfall. If it is determined that an excise tax liability exists for the current year, the Company will accrue excise tax on estimated excess taxable income as such taxable income is earned. The annual expense is calculated in accordance with applicable tax regulations. The TRSs recognize interest and penalties related to unrecognized tax benefits within income tax expense in the Company’s consolidated statements of operations. Accrued interest and penalties, if any, are included within other liabilities in the Company’s consolidated balance sheets. As of December 31, 2019 , tax years 2016 through 2019 remain subject to examination by taxing authorities. The Company does not have any unrecognized tax benefits and the Company does not expect that to change in the next 12 months.</t>
  </si>
  <si>
    <t>FAIR VALUE</t>
  </si>
  <si>
    <t>Fair Value Disclosures [Abstract]</t>
  </si>
  <si>
    <t>FAIR VALUE The Company follows FASB ASC Topic 820-10, Fair Value Measurement (“ASC 820-10”), which expands the application of fair value accounting. ASC 820-10 defines fair value, establishes a framework for measuring fair value in accordance with GAAP and expands disclosure requirements for fair value measurements. ASC 820-10 determines fair value to be the price that would be received to sell an asset or paid to transfer a liability in an orderly transaction between market participants on the measurement date. ASC 820-10 specifies a hierarchy of valuation techniques based on the inputs used in measuring fair value. In accordance with ASC 820-10, the inputs used to measure fair value are summarized in the three broad levels listed below: • Level 1-Quoted prices in active markets for identical assets or liabilities. • Level 2-Prices are determined using other significant observable inputs. Observable inputs are inputs that other market participants would use in pricing a security. These may include quoted prices for similar securities, interest rates, prepayment speeds, credit risk and others. • Level 3-Prices are determined using significant unobservable inputs. In situations where quoted prices or observable inputs are unavailable (for example, when there is little or no market activity for an investment at the end of the period), unobservable inputs may be used. GAAP requires disclosure of fair value information about financial and nonfinancial assets and liabilities, whether or not recognized in the financial statements, for which it is practical to estimate the value. In cases where quoted market prices are not available, fair values are based upon the application of discount rates to estimated future cash flows using market yields, or other valuation methodologies. Any changes to the valuation methodology will be reviewed by the Company’s management to ensure the changes are appropriate. The methods used may produce a fair value calculation that is not indicative of net realizable value or reflective of future fair values. Furthermore, while the Company anticipates that the valuation methods are appropriate and consistent with other market participants, the use of different methodologies, or assumptions, to determine the fair value of certain financial and nonfinancial assets and liabilities could result in a different estimate of fair value at the reporting date. The Company uses inputs that are current as of the measurement date, which may fall within periods of market dislocation, during which price transparency may be reduced. As of December 31, 2019 and 2018 , the Company did not have any financial and nonfinancial assets or liabilities required to be recorded at fair value on a recurring basis. Nonrecurring Fair Value Measurements The Company is required to record real estate owned, a nonfinancial asset, at fair value on a nonrecurring basis in accordance with GAAP. Real estate owned consists of a hotel property that was acquired by the Company on March 8, 2019 through a deed in lieu of foreclosure. See Note 4 included in these consolidated financial statements for more information on real estate owned. Real estate owned is recorded at fair value at acquisition using Level 3 inputs and is evaluated for indicators of impairment on a quarterly basis. Real estate owned is considered impaired when the sum of estimated future undiscounted cash flows expected to be generated by the real estate owned over the estimated remaining holding period is less than the carrying amount of such real estate owned. Cash flows include operating cash flows and anticipated capital proceeds generated by the real estate owned. An impairment charge is recorded equal to the excess of the carrying value of the real estate owned over the fair value. The fair value of the hotel property at acquisition was estimated using a third-party appraisal, which utilized standard industry valuation techniques such as the income and market approach. When determining the fair value of a hotel, certain assumptions are made including, but not limited to: (1) projected operating cash flows, including factors such as booking pace, growth rates, occupancy, daily room rates, hotel specific operating costs and future capital expenditures; and (2) projected cash flows from the eventual disposition of the hotel based upon the Company’s estimation of a hotel specific capitalization rate, hotel specific discount rates and comparable selling prices in the market. As of December 31, 2018 , the Company did not have any nonfinancial assets required to be recorded at fair value on a nonrecurring basis. In addition, as of December 31, 2019 and 2018 , the Company did not have any financial assets or liabilities or nonfinancial liabilities required to be recorded at fair value on a nonrecurring basis. Financial Assets and Liabilities Not Measured at Fair Value As of December 31, 2019 and 2018 , the carrying values and fair values of the Company’s financial assets and liabilities recorded at cost are as follows ($ in thousands): As of December 31, 2019 2018 Level in Fair Value Hierarchy Carrying Value Fair Value Carrying Value Fair Financial assets: Loans held for investment 3 $ 1,682,498 $ 1,692,894 $ 1,524,873 $ 1,534,743 Financial liabilities: Secured funding agreements 2 $ 728,589 $ 728,589 $ 777,974 $ 777,974 Notes payable 2 54,708 56,155 — — Secured term loan 2 109,149 110,000 108,345 110,000 Collateralized loan obligation securitization debt (consolidated VIE) 3 443,177 445,600 270,737 272,927 The carrying values of cash and cash equivalents, restricted cash, interest receivable, due to affiliate liability and accrued expenses, which are all categorized as Level 2 within the fair value hierarchy, approximate their fair values due to their short-term nature. Loans held for investment are recorded at cost, net of unamortized loan fees and origination costs and net of an allowance for loan losses. The Company may record fair value adjustments on a nonrecurring basis when it has determined that it is necessary to record a specific reserve against a loan and the Company measures such specific reserve using the fair value of the loan’s collateral. To determine the fair value of the collateral, the Company may employ different approaches depending on the type of collateral. The Financing Agreements and collateralized loan obligation (“CLO”) securitization debt are recorded at outstanding principal, which is the Company’s best estimate of the fair value.</t>
  </si>
  <si>
    <t>RELATED PARTY TRANSACTIONS</t>
  </si>
  <si>
    <t>Related Party Transactions [Abstract]</t>
  </si>
  <si>
    <t>RELATED PARTY TRANSACTIONS Management Agreement The Company is party to a Management Agreement under which ACREM, subject to the supervision and oversight of the Company’s board of directors, is responsible for, among other duties, (a) performing all of the Company’s day-to-day functions, (b) determining the Company’s investment strategy and guidelines in conjunction with the Company’s board of directors, (c) sourcing, analyzing and executing investments, asset sales and financing, and (d) performing portfolio management duties. In addition, ACREM has an Investment Committee that oversees compliance with the Company’s investment strategy and guidelines, loans held for investment portfolio holdings and financing strategy. In exchange for its services, ACREM is entitled to receive a base management fee, an incentive fee and expense reimbursements. In addition, ACREM and its personnel may receive grants of equity-based awards pursuant to the Company’s Amended and Restated 2012 Equity Incentive Plan and a termination fee, if applicable. The base management fee is equal to 1.5% of the Company’s stockholders’ equity per annum, which is calculated and payable quarterly in arrears in cash. For purposes of calculating the base management fee, stockholders’ equity means: (a) the sum of (i) the net proceeds from all issuances of the Company’s equity securities since inception (allocated on a pro-rata daily basis for such issuances during the fiscal quarter of any such issuance), plus (ii) the Company’s retained earnings at the end of the most recently completed fiscal quarter determined in accordance with GAAP (without taking into account any non-cash equity compensation expense incurred in current or prior periods); less (b) (x) any amount that the Company has paid to repurchase the Company’s common stock since inception, (y) any unrealized gains and losses and other non-cash items that have impacted stockholders’ equity as reported in the Company’s consolidated financial statements prepared in accordance with GAAP, and (z) one-time events pursuant to changes in GAAP, and certain non-cash items not otherwise described above, in each case after discussions between ACREM and the Company’s independent directors and approval by a majority of the Company’s independent directors. As a result, the Company’s stockholders’ equity, for purposes of calculating the management fee, could be greater or less than the amount of stockholders’ equity shown in the Company’s consolidated financial statements. The incentive fee is an amount, not less than zero , equal to the difference between: (a) the product of (i) 20% and (ii) the difference between (A) the Company’s Core Earnings (as defined below) for the previous 12 -month period, and (B) the product of (1) the weighted average of the issue price per share of the Company’s common stock of all of the Company’s public offerings of common stock multiplied by the weighted average number of all shares of common stock outstanding including any restricted shares of the Company’s common stock, restricted stock units or any shares of the Company’s common stock not yet issued, but underlying other awards granted under the Company’s Amended and Restated 2012 Equity Incentive Plan (see Note 7 included in these consolidated financial statements) in the previous 12 -month period, and (2) 8% ; and (b) the sum of any incentive fees earned by ACREM with respect to the first three fiscal quarters of such previous 12 -month period; provided, however, that no incentive fee is payable with respect to any fiscal quarter unless cumulative Core Earnings for the 12 most recently completed fiscal quarters is greater than zero . “Core Earnings” is a non-GAAP measure and is defined as GAAP net income (loss) computed in accordance with GAAP, excluding non-cash equity compensation expense, the incentive fee, depreciation and amortization (to the extent that any of the Company’s target investments are structured as debt and the Company forecloses on any properties underlying such debt), any unrealized gains, losses or other non-cash items recorded in net income (loss) for the period, regardless of whether such items are included in other comprehensive income or loss, or in net income (loss), and one-time events pursuant to changes in GAAP and certain non-cash charges after discussions between ACREM and the Company’s independent directors and after approval by a majority of the Company’s independent directors. For the years ended December 31, 2019, 2018 and 2017 , the Company incurred incentive fees of $1.1 million , $1.2 million and $381 thousand , respectively. The Company reimburses ACREM at cost for operating expenses that ACREM incurs on the Company’s behalf, including expenses relating to legal, financial, accounting, servicing, due diligence and other services, expenses in connection with the origination and financing of the Company’s investments, communications with the Company’s stockholders, information technology systems, software and data services used for the Company, travel, complying with legal and regulatory requirements, taxes, insurance maintained for the benefit of the Company as well as all other expenses actually incurred by ACREM that are reasonably necessary for the performance by ACREM of its duties and functions under the Management Agreement. Ares Management, from time to time, incurs fees, costs and expenses on behalf of more than one investment vehicle. To the extent such fees, costs and expenses are incurred for the account or benefit of more than one fund, each such investment vehicle, including the Company, will typically bear an allocable portion of any such fees, costs and expenses in proportion to the size of its investment in the activity or entity to which such expense relates (subject to the terms of each fund’s governing documents) or in such other manner as Ares Management considers fair and equitable under the circumstances, such as the relative fund size or capital available to be invested by such investment vehicles. Where an investment vehicle’s governing documents do not permit the payment of a particular expense, Ares Management will generally pay such investment vehicle’s allocable portion of such expense. In addition, the Company is responsible for its proportionate share of certain fees and expenses, including due diligence costs, as determined by ACREM and Ares Management, including legal, accounting and financial advisor fees and related costs, incurred in connection with evaluating and consummating investment opportunities, regardless of whether such transactions are ultimately consummated by the parties thereto. The Company will not reimburse ACREM for the salaries and other compensation of its personnel, except for the allocable share of the salaries and other compensation of the Company’s (a) Chief Financial Officer, based on the percentage of his time spent on the Company’s affairs and (b) other corporate finance, tax, accounting, internal audit, legal, risk management, operations, compliance and other non-investment professional personnel of ACREM or its affiliates who spend all or a portion of their time managing the Company’s affairs based on the percentage of their time spent on the Company’s affairs. The Company is also required to pay its pro-rata portion of rent, telephone, utilities, office furniture, equipment, machinery and other office, internal and overhead expenses of ACREM and its affiliates that are required for the Company’s operations. Certain of the Company’s subsidiaries, along with the Company’s lenders under certain of the Company’s Secured Funding Agreements, as well as under the CLO transaction have entered into various servicing agreements with ACREM’s subsidiary servicer, Ares Commercial Real Estate Servicer LLC (“ACRES”). The Company’s Manager will specially service, as needed, certain of the Company’s investments. Effective May 1, 2012, ACRES agreed that no servicing fees pursuant to these servicing agreements would be charged to the Company or its subsidiaries by ACRES or the Manager for so long as the Management Agreement remains in effect, but that ACRES will continue to receive reimbursement for overhead related to servicing and operational activities pursuant to the terms of the Management Agreement. The term of the Management Agreement ends on May 1, 2020 , with automatic one -year renewal terms thereafter. Except under limited circumstances, upon a termination of the Management Agreement, the Company will pay ACREM a termination fee equal to three times the average annual base management fee and incentive fee received by ACREM during the 24 -month period immediately preceding the most recently completed fiscal quarter prior to the date of termination, each as described above. The following table summarizes the related party costs incurred by the Company for the years ended December 31, 2019, 2018 and 2017 and amounts payable to the Company’s Manager as of December 31, 2019 and 2018 ($ in thousands): Incurred Payable For the years ended December 31, As of December 31, 2019 2018 2017 2019 2018 Affiliate Payments Management fees $ 6,311 $ 6,268 $ 6,188 $ 1,581 $ 1,576 Incentive fees 1,052 1,150 381 378 540 General and administrative expenses 3,026 3,570 3,899 789 996 Direct costs (1) 192 224 304 13 51 Total $ 10,581 $ 11,212 $ 10,772 $ 2,761 $ 3,163 ______________________________________________________________________________ (1) For the years ended December 31, 2019, 2018 and 2017 , direct costs incurred are included within general and administrative expenses in the Company’s consolidated statements of operations. Investments in Loans From time to time, the Company may co-invest with other investment vehicles managed by Ares Management or its affiliates, including the Manager, and their portfolio companies, including by means of splitting investments, participating in investments or other means of syndication of investments. For such co-investments, the Company expects to act as the administrative agent for the holders of such investments provided that the Company maintains a majority of the aggregate investment. No fees will be received by the Company for performing such service. The Company will be responsible for its pro-rata share of costs and expenses for such co-investments, including due diligence costs for transactions which fail to close. The Company’s investment in such co-investments are made on a pari-passu basis with the other Ares managed investment vehicles and the Company is not obligated to provide, nor has it provided, any financial support to the other Ares managed investment vehicles. As such, the Company’s risk is limited to the carrying value of its investment and the Company recognizes only the carrying value of its investment in its consolidated balance sheets. As of December 31, 2019 and 2018 , the total outstanding principal balance for co-investments held by the Company was $ 40.9 million and $34.0 million , respectively. Loan Purchases From Affiliate An affiliate of the Company’s Manager maintains a $200 million real estate debt warehouse investment vehicle (the “Ares Warehouse Vehicle”) that holds Ares Management originated commercial real estate loans, which are made available to purchase by other investment vehicles, including the Company and other Ares Management managed investment vehicles. From time to time, the Company may purchase loans from the Ares Warehouse Vehicle. The Company’s Manager will approve the purchase of such loans only on terms, including the consideration to be paid, that are determined by the Company’s Manager in good faith to be appropriate for the Company once the Company has sufficient liquidity. The Company is not obligated to purchase any loans originated by the Ares Warehouse Vehicle. Loans purchased by the Company from the Ares Warehouse Vehicle are purchased at fair value as determined by an independent third-party valuation expert and are subject to approval by a majority of the Company’s independent directors. In May 2019, the Company purchased a senior mortgage loan from the Ares Warehouse Vehicle with a commitment amount of $40.5 million on an industrial property located in North Carolina. At the May 2019 purchase date, the senior mortgage loan had a total outstanding principal balance of $34.9 million , which is included within loans held for investment in the Company’s consolidated balance sheets.</t>
  </si>
  <si>
    <t>DIVIDENDS AND DISTRIBUTIONS</t>
  </si>
  <si>
    <t xml:space="preserve"> DIVIDENDS AND DISTRIBUTIONS The following table summarizes the Company’s dividends declared during the years ended December 31, 2019, 2018 and 2017 ($ in thousands, except per share data): Date Declared Record Date Payment Date Per Share Amount Total Amount November 8, 2019 December 30, 2019 January 15, 2020 $ 0.33 $ 9,546 July 26, 2019 September 30, 2019 October 15, 2019 0.33 9,526 May 1, 2019 June 28, 2019 July 16, 2019 0.33 9,527 February 21, 2019 March 29, 2019 April 16, 2019 0.33 9,520 Total cash dividends declared for the year ended December 31, 2019 $ 1.32 $ 38,119 October 30, 2018 December 28, 2018 January 15, 2019 $ 0.31 $ 8,914 July 26, 2018 September 28, 2018 October 16, 2018 0.29 8,323 May 1, 2018 June 29, 2018 July 17, 2018 0.28 8,036 March 1, 2018 March 29, 2018 April 17, 2018 0.28 8,008 Total cash dividends declared for the year ended December 31, 2018 $ 1.16 $ 33,281 November 1, 2017 December 29, 2017 January 16, 2018 $ 0.27 $ 7,722 August 3, 2017 September 29, 2017 October 16, 2017 0.27 7,717 May 2, 2017 June 30, 2017 July 17, 2017 0.27 7,718 March 7, 2017 March 31, 2017 April 17, 2017 0.27 7,690 Total cash dividends declared for the year ended December 31, 2017 $ 1.08 $ 30,847</t>
  </si>
  <si>
    <t>VARIABLE INTEREST ENTITIES</t>
  </si>
  <si>
    <t xml:space="preserve"> VARIABLE INTEREST ENTITIES Consolidated VIEs As discussed in Note 2 , the Company evaluates all of its investments and other interests in entities for consolidation, including its investment in the CLO Securitization (as defined below), which is considered to be a variable interest in a VIE. CLO Securitization On January 11, 2019, ACRE Commercial Mortgage 2017-FL3 Ltd. (the “Issuer”) and ACRE Commercial Mortgage 2017-FL3 LLC (the “Co-Issuer”), both wholly-owned indirect subsidiaries of the Company, entered into an Amended and Restated Indenture (the “Amended Indenture”) with Wells Fargo Bank, National Association, as advancing agent and note administrator, and Wilmington Trust, National Association, as trustee, which governs the approximately $504.1 million principal balance of secured floating rate notes (the “Notes”) issued by the Issuer and $52.9 million of preferred equity in the Issuer (the “CLO Securitization”). The Amended Indenture amends and restates, and replaces in its entirety, the indenture for the CLO securitization issued in March 2017, which governed the issuance of approximately $308.8 million principal balance of secured floating rate notes and $32.4 million of preferred equity in the Issuer. As of December 31, 2019 , the Notes were collateralized by interests in a pool of 16 mortgage assets having a total principal balance of $515.9 million (the “Mortgage Assets”) that were originated by a wholly-owned subsidiary of the Company and approximately $41.1 million of receivables related to repayments of outstanding principal on previous mortgage assets. As of December 31, 2018, the Notes were collateralized by interests in a pool of 11 mortgage assets having a total principal balance of approximately $289.6 million that were originated by a wholly-owned subsidiary of the Company and approximately $51.6 million of receivables related to repayments of outstanding principal on previous mortgage assets. During the reinvestment period ending on March 31, 2021, the Company may direct the Issuer to acquire additional mortgage assets meeting applicable reinvestment criteria using the principal repayments from the Mortgage Assets, subject to the satisfaction of certain conditions, including receipt of a Rating Agency Confirmation and investor approval of the new mortgage assets. The contribution of the Mortgage Assets to the Issuer is governed by a Mortgage Asset Purchase Agreement between ACRC Lender LLC (the “Seller”), a wholly-owned subsidiary of the Company, and the Issuer, and acknowledged by the Company solely for purposes of confirming its status as a REIT, in which the Seller made certain customary representations, warranties and covenants. In connection with the securitization, the Issuer and Co-Issuer offered and issued the following classes of Notes: Class A, Class A-S, Class B, Class C and Class D Notes (collectively, the “Offered Notes”) to a third party. The Company retained (through one of its wholly-owned subsidiaries) approximately $58.5 million of the Notes and all of the $52.9 million of preferred equity in the Issuer, which totaled $111.4 million . The Company, as the holder of the subordinated Notes and all of the preferred equity in the Issuer, has the obligation to absorb losses of the CLO, since the Company has a first loss position in the capital structure of the CLO. After January 16, 2023, the Issuer may redeem the Offered Notes subject to paying a make whole prepayment fee of 1.0% of the then outstanding balance of the Offered Notes. In addition, once the Class A Notes, Class A-S Notes, Class B Notes and Class C Notes have been repaid in full, the Issuer has the right to redeem the Class D Notes, subject to paying a make whole prepayment fee of 1.0% on the Class D Notes. As the directing holder of the CLO Securitization, the Company has the ability to direct activities that could significantly impact the CLO Securitization’s economic performance. ACRES is designated as special servicer of the CLO Securitization and has the power to direct activities during the loan workout process on defaulted and delinquent loans, which is the activity that most significantly impacts the CLO Securitization’s economic performance. ACRES did not waive the special servicing fee, and the Company pays its overhead costs. If an unrelated third party had the right to unilaterally remove the special servicer, then the Company would not have the power to direct activities that most significantly impact the CLO Securitization’s economic performance. In addition, there were no substantive kick-out rights of any unrelated third party to remove the special servicer without cause. The Company’s subsidiaries, as directing holders, have the ability to remove the special servicer without cause. Based on these factors, the Company is determined to be the primary beneficiary of the CLO Securitization; thus, the CLO Securitization is consolidated into the Company’s consolidated financial statements. The CLO Securitization is consolidated in accordance with FASB ASC Topic 810 and is structured as a pass through entity that receives principal and interest on the underlying collateral and distributes those payments to the note holders, as applicable. The assets and other instruments held by the CLO Securitization are restricted and can only be used to fulfill the obligations of the CLO Securitization. Additionally, the obligations of the CLO Securitization do not have any recourse to the general credit of any other consolidated entities, nor to the Company as the primary beneficiary. The inclusion of the assets and liabilities of the CLO Securitization of which the Company is deemed the primary beneficiary has no economic effect on the Company. The Company’s exposure to the obligations of the CLO Securitization is generally limited to its investment in the entity. The Company is not obligated to provide, nor has it provided, any financial support for the consolidated structure. As such, the risk associated with the Company’s involvement in the CLO Securitization is limited to the carrying value of its investment in the entity. As of December 31, 2019 , the Company’s maximum risk of loss was $111.4 million , which represents the carrying value of its investment in the CLO Securitization.</t>
  </si>
  <si>
    <t>QUARTERLY FINANCIAL DATA (UNAUDITED)</t>
  </si>
  <si>
    <t>Quarterly Financial Information Disclosure [Abstract]</t>
  </si>
  <si>
    <t>QUARTERLY FINANCIAL DATA (UNAUDITED) The following table summarizes the Company’s quarterly financial results for each quarter for the years ended December 31, 2019 and 2018 ($ in thousands, except per share data): For the three month period ended, March 31 June 30 September 30 December 31 2019: Net interest margin $ 12,246 $ 13,318 $ 13,145 $ 13,492 Net income attributable to common stockholders $ 8,543 $ 9,755 $ 9,034 $ 9,660 Net income per common share-Basic $ 0.30 $ 0.34 $ 0.32 $ 0.34 Net income per common share-Diluted $ 0.30 $ 0.34 $ 0.31 $ 0.33 2018: Net interest margin $ 13,137 $ 13,636 $ 13,984 $ 14,525 Net income attributable to common stockholders $ 9,318 $ 9,303 $ 9,957 $ 10,018 Net income per common share-Basic and Diluted $ 0.33 $ 0.33 $ 0.35 $ 0.35</t>
  </si>
  <si>
    <t>SUBSEQUENT EVENTS</t>
  </si>
  <si>
    <t>Subsequent Events [Abstract]</t>
  </si>
  <si>
    <t xml:space="preserve"> SUBSEQUENT EVENTS The Company’s management has evaluated subsequent events through the date of issuance of the consolidated financial statements included herein. There have been no subsequent events that occurred during such period that would require disclosure in this Form 10-K or would be required to be recognized in the consolidated financial statements as of and for the year ended December 31, 2019 , except as disclosed below. On January 16, 2020, the Company and a consolidated subsidiary of the Company entered into a $150.0 million master repurchase and securities contract agreement (the “Morgan Stanley Facility”) with Morgan Stanley Bank, N.A. (“Morgan Stanley”). Pursuant to the Morgan Stanley Facility, the Company is permitted to sell, and later repurchase, eligible commercial mortgage loans collateralized by retail, office, mixed-use, multifamily, industrial, hospitality, student housing or self-storage properties. Morgan Stanley may approve the mortgage loans that are subject to the Morgan Stanley Facility in its sole discretion. The initial maturity date of the Morgan Stanley Facility is January 16, 2023, and the facility is subject to two 12 - month extensions at the Company’s option upon the satisfaction of certain conditions, including the payment of an extension fee. The pricing rate under the Morgan Stanley Facility will accrue at a per annum rate equal to one-month LIBOR plus a spread ranging from 1.75% to 2.25% determined by Morgan Stanley depending upon the mortgage loan sold to Morgan Stanley in the applicable transaction. The Morgan Stanley Facility contains margin call provisions following the occurrence of certain mortgage loan credit events. The Morgan Stanley Facility is partially guaranteed by the Company for up to a maximum liability of 25% of the then currently outstanding repurchase price for all purchased assets. The agreements governing the Morgan Stanley Facility also contain various customary representations and warranties and provisions regarding events of default, and impose certain customary covenants, including that the Company is obligated to maintain certain ratios of debt to net worth, fixed charges, liquidity and other financial covenants. On January 22, 2020, the Company entered into an underwriting agreement (the “Underwriting Agreement”), by and among the Company, ACREM, and Wells Fargo Securities, LLC, Citigroup Global Markets Inc. and Morgan Stanley &amp; Co. LLC, as representatives of the several underwriters listed therein (collectively, the “Underwriters”). Pursuant to the terms of the Underwriting Agreement, the Company agreed to sell, and the Underwriters agreed to purchase, subject to the terms and conditions set forth in the Underwriting Agreement, an aggregate of 4,000,000 shares of the Company’s common stock, par value $0.01 per share. In addition, the Company granted to the Underwriters a 30-day option to purchase up to an additional 600,000 shares. The public offering closed on January 27, 2020 and generated estimated net proceeds of approximately $63.3 million , after deducting estimated transaction expenses. On January 30, 2020, the Company sold an additional 600,000 shares pursuant to the Underwriters option to purchase additional shares, generating additional estimated net proceeds of approximately $9.5 million . O n January 21, 2020, the Company purchased a $132.6 million senior mortgage loan on a portfolio of office properties located across multiple states from the Ares Warehouse Vehicle. At the purchase date, the outstanding principal balance was approximately $107.1 million . The loan has a per annum interest rate of LIBOR plus 3.65% (plus fees) and an initial term of three years . On January 28, 2020, the Company originated and fully funded a $29.6 million senior mortgage loan on a multifamily property located in Texas. The loan has a per annum interest rate of LIBOR plus 3.25% (plus fees) and an initial term of three years . On January 30, 2020, the Company originated a $56.5 million senior mortgage loan on an industrial property located in New York. At closing, the outstanding principal balance was approximately $42.5 million . The loan has a per annum interest rate of LIBOR plus 5.00% (plus fees) and an initial term of one year . On February 10, 2020, the Company originated a $19.0 million senior mortgage loan on a multifamily property located in Washington. At closing, the outstanding principal balance was approximately $18.6 million . The loan has a per annum interest rate of LIBOR plus 3.00% (plus fees) and an initial term of three years . On February 20, 2020 , the Company declared a cash dividend of $ 0.33 per common share for the first quarter of 2020 . The first quarter 2020 dividend is payable on April 15, 2020 to common stockholders of record as of March 31, 2020 .</t>
  </si>
  <si>
    <t>SIGNIFICANT ACCOUNTING POLICIES (Policies)</t>
  </si>
  <si>
    <t>Basis of Presentation</t>
  </si>
  <si>
    <t>Basis of Presentation The accompanying consolidated financial statements have been prepared on the accrual basis of accounting in conformity with United States generally accepted accounting principles (“GAAP”) and include the accounts of the Company, the consolidated variable interest entities (“VIEs”) that the Company controls and of which the Company is the primary beneficiary, and the Company’s wholly-owned subsidiaries. The consolidated financial statements reflect all adjustments and reclassifications that, in the opinion of management, are necessary for the fair presentation of the Company’s results of operations and financial condition as of and for the periods presented. All intercompany balances and transactions have been eliminated.</t>
  </si>
  <si>
    <t>Variable Interest Entities</t>
  </si>
  <si>
    <t>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inancial Accounting Standards Board (“FASB”) Accounting Standards Codification (“ASC”) Topi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The Company considers its variable interests, as well as any variable interests of its related parties in making this determination. Where both of these factors are present, the Company is deemed to be the primary beneficiary and it consolidates the VIE. Where either one of these factors is not present, the Company is not the primary beneficiary and it does not consolidate the VIE.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including debt and equity investments, servicing fees, and other arrangements deemed to be variable interests in the VIE. This assessment requires that the Company applies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For VIEs of which the Company is determined to be the primary beneficiary, all of the underlying assets, liabilities, equity, revenue and expenses of the structures are consolidated into the Company’s consolidated financial statements. The Company performs an ongoing reassessment of: (1) whether any entities previously evaluated under the majority voting interest framework have become VIEs, based on certain events, and therefore are subject to the VIE consolidation framework, and (2) whether changes in the facts and circumstances regarding its involvement with a VIE cause the Company’s consolidation conclusion regarding the VIE to change. See Note 13 included in these consolidated financial statements for further discussion of the Company’s VIEs.</t>
  </si>
  <si>
    <t>Cash and Cash Equivalents</t>
  </si>
  <si>
    <t>Cash, Cash Equivalents and Restricted Cash Cash and cash equivalents include funds on deposit with financial institutions, including demand deposits with financial institutions. Cash and short‑term investments with an original maturity of three months or less when acquired are considered cash and cash equivalents for the purpose of the consolidated balance sheets and statements of cash flows.</t>
  </si>
  <si>
    <t>Restricted Cash</t>
  </si>
  <si>
    <t>Restricted cash includes deposits required under certain Secured Funding Agreements (each individually defined in Note 5 included in these consolidated financial statements).</t>
  </si>
  <si>
    <t>Concentration of Credit Risk</t>
  </si>
  <si>
    <t>Concentration of Credit Risk Financial instruments that potentially subject the Company to concentrations of credit risk consist primarily of cash and cash equivalents and restricted cash, loans held for investment and interest receivable. The Company places its cash and cash equivalents with financial institutions and, at times, cash held may exceed the Federal Deposit Insurance Corporation insured limit. The Company has exposure to credit risk on its loans held for investment. The Company and the Company’s Manager seek to manage credit risk by performing due diligence prior to origination or acquisition and through the use of non‑recourse financing, when and where available and appropriate.</t>
  </si>
  <si>
    <t>Loans Held for Investment</t>
  </si>
  <si>
    <t>Loans Held for Investment The Company originates CRE debt and related instruments generally to be held for investment. Loans that are held for investment are carried at cost, net of unamortized loan fees and origination costs, unless the loans are deemed impaired. Impairment occurs when it is deemed probable that the Company will not be able to collect all amounts due according to the contractual terms of the loan. If a loan is considered to be impaired, the Company will record an allowance to reduce the carrying value of the loan to the present value of expected future cash flows discounted at the loan’s contractual effective rate. Each loan classified as held for investment is evaluated for impairment on a quarterly basis. Loans are generally collateralized by real estate. The extent of any credit deterioration associated with the performance and/or value of the underlying collateral property and the financial and operating capability of the borrower could impact the expected amounts received. The Company monitors performance of its loans held for investment portfolio under the following methodology: (1) borrower review, which analyzes the borrower’s ability to execute on its original business plan, reviews its financial condition, assesses pending litigation and considers its general level of responsiveness and cooperation; (2) economic review, which considers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Such impairment analyses are completed and reviewed by asset management and finance personnel who utilize various data sources, including periodic financial data such as property occupancy, tenant profile, rental rates, operating expenses, and the borrower’s exit plan, among other factors. In addition, the Company evaluates the entire portfolio to determine whether the portfolio has any impairment that requires a valuation allowance on the remainder of the loan portfolio. For the years ended December 31, 2019, 2018 and 2017 , the Company did not recognize any impairment charges with respect to its loans held for investment. Loans are generally placed on non-accrual status when principal or interest payments are past due 3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ast due principal and interest are paid and, in management’s judgment, are likely to remain current. The Company may make exceptions to placing a loan on non-accrual status if the loan has sufficient collateral value and is in the process of collection. Preferred equity investments, which are subordinate to any loans but senior to common equity, are accounted for as loans held for investment and are carried at cost, net of unamortized loan fees and origination costs, unless the loans are deemed impaired, and are included within loans held for investment in the Company’s consolidated balance sheets. The Company accretes or amortizes any discounts or premiums over the life of the related loan held for investment utilizing the effective interest method.</t>
  </si>
  <si>
    <t>Debt Issuance Costs</t>
  </si>
  <si>
    <t>Debt Issuance Costs Debt issuance costs under the Company’s indebtedness are capitalized and amortized over the term of the respective debt instrument. Unamortized debt issuance costs are expensed when the associated debt is repaid prior to maturity. Debt issuance costs related to debt securitizations are capitalized and amortized over the term of the underlying loans using the effective interest method. When an underlying loan is prepaid in a debt securitization and the outstanding principal balance of the securitization debt is reduced, the related unamortized debt issuance costs are charged to expense based on a pro‑rata share of the debt issuance costs being allocated to the specific loans that were prepaid. Amortization of debt issuance costs is included within interest expense, except as noted below, in the Company’s consolidated statements of operations while the unamortized balance on (i) Secured Funding Agreements (each individually defined in Note 5 included in these consolidated financial statements) is included within other assets and (ii) Notes Payable and the Secured Term Loan (both defined in Note 5 included in these consolidated financial statements) and debt securitizations are each included as a reduction to the carrying amount of the liability, in the Company’s consolidated balance sheets. Amortization of debt issuance costs for the note payable on the hotel property that is recognized as real estate owned in the Company’s consolidated balance sheets (see Note 5 included in these consolidated financial statements for additional information on the note payable) is included within expenses from real estate owned in the Company’s consolidated statements of operations. The original issue discount (“OID”) on amounts drawn under the Company’s Secured Term Loan represents a discount to the face amount of the drawn debt obligations. The OID is amortized over the term of the Secured Term Loan using the effective interest method and is included within interest expense in the Company’s consolidated statements of operations while the unamortized balance is included as a reduction to the carrying amount of the Secured Term Loan in the Company’s consolidated balance sheets.</t>
  </si>
  <si>
    <t>Revenue Recognition</t>
  </si>
  <si>
    <t>Revenue Recognition Interest income from loans held for investment is accrued based on the outstanding principal amount and the contractual terms of each loan. For loans held for investment, origination fees, contractual exit fees and direct loan origination costs are also recognized in interest income from loans held for investment over the initial loan term as a yield adjustment using the effective interest method. Revenue from real estate owned represents revenue associated with the operations of a hotel property classified as real estate owned. Revenue from the operation of the hotel property is recognized when guestrooms are occupied, services have been rendered or fees have been earned. Revenues are recorded net of any discounts and sales and other taxes collected from customers. Revenues consist of room sales, food and beverage sales and other hotel revenues.</t>
  </si>
  <si>
    <t>Net Interest Margin and Interest Expense</t>
  </si>
  <si>
    <t>Net Interest Margin and Interest Expense Net interest margin in the Company’s consolidated statements of operations serves to measure the performance of the Company’s loans held for investment as compared to its use of debt leverage. The Company includes interest income from its loans held for investment and interest expense related to its Secured Funding Agreements, Notes Payable, securitizations debt and the Secured Term Loan (individually defined in Note 5 included in these consolidated financial statements) in net interest margin.</t>
  </si>
  <si>
    <t>Income Taxes</t>
  </si>
  <si>
    <t>Income Taxes The Company has elected and qualified for taxation as a REIT commencing with its taxable year ended December 31, 2012. As a result of the Company’s REIT qualification and its distribution policy, the Company does not generally pay United States federal corporate level income taxes. Many of the REIT requirements, however, are highly technical and complex. To continue to qualify as a REIT, the Company must meet a number of organizational and operational requirements, including a requirement that the Company distributes annually to its stockholders at least 90% of the Company’s REIT taxable income prior to the deduction for dividends paid. To the extent that the Company distributes less than 100% of its REIT taxable income in any tax year (taking into account any distributions made in a subsequent tax year under Sections 857(b)(9) or 858 of the Code), the Company will pay tax at regular corporate rates on that undistributed portion. Furthermore, if the Company distributes less than the sum of 1) 85% of its ordinary income for the calendar year, 2) 95% of its capital gain net income for the calendar year, and 3) any undistributed shortfall from its prior calendar year (the “Required Distribution”) to its stockholders during any calendar year (including any distributions declared by the last day of the calendar year but paid in the subsequent year), then it is required to pay a non-deductible excise tax equal to 4% of any shortfall between the Required Distribution and the amount that was actually distributed. The 90% distribution requirement does not require the distribution of net capital gains. However, if the Company elects to retain any of its net capital gain for any tax year, it must notify its stockholders and pay tax at regular corporate rates on the retained net capital gain. The stockholders must include their proportionate share of the retained net capital gain in their taxable income for the tax year, and they are deemed to have paid the REIT’s tax on their proportionate share of the retained capital gain. Furthermore, such retained capital gain may be subject to the nondeductible 4% excise tax. If it is determined that the Company’s estimated current year taxable income will be in excess of estimated dividend distributions (including capital gain dividend) for the current year from such income, the Company accrues excise tax on estimated excess taxable income as such taxable income is earned. The annual expense is calculated in accordance with applicable tax regulations. Excise tax expense is included in the line item income tax expense, including excise tax in the consolidated statements of operations included in this annual report on Form 10-K. The Company formed a wholly-owned subsidiary, ACRC Lender W TRS LLC (“ACRC W TRS”), in December 2013 in order to issue and hold certain loans intended for sale. The Company also formed a wholly-owned subsidiary, ACRC 2017-FL3 TRS LLC (“FL3 TRS”), in March 2017 in order to hold a portion of the CLO Securitization (as defined below), including the portion that generates excess inclusion income. Additionally, the Company also formed a wholly-owned subsidiary, ACRC WM Tenant LLC (“ACRC WM”), in March 2019 in order to lease the hotel property classified as real estate owned, which was acquired on March 8, 2019. Entity classification elections to be taxed as a corporation and taxable REIT subsidiary (“TRS”) elections were made with respect to ACRC W TRS, FL3 TRS and ACRC WM. A TRS is an entity taxed as a corporation that has not elected to be taxed as a REIT, in which a REIT directly or indirectly holds equity, and that has made a joint election with such REIT to be treated as a TRS. A TRS generally may engage in any business, including investing in assets and engaging in activities that could not be held or conducted directly by the Company without jeopardizing its qualification as a REIT. A TRS is subject to applicable United States federal, state and local income tax on its taxable income. In addition, as a REIT, the Company also may be subject to a 100% excise tax on certain transactions between it and its TRS that are not conducted on an arm’s-length basis. For financial reporting purposes, a provision for current and deferred taxes has been established for the portion of the Company’s GAAP consolidated earnings recognized by ACRC W TRS, FL3 TRS and ACRC WM. The income tax provision is included in the line item income tax expense, including excise tax in the consolidated statements of operations included in this annual report on Form 10-K. FASB ASC Topic 740, Income Taxe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 As of December 31, 2019 and 2018 , based on the Company’s evaluation, there is no reserve for any uncertain income tax positions. ACRC W TRS, FL3 TRS and ACRC WM recognize interest and penalties, if any, related to unrecognized tax benefits within income tax expense in the consolidated statements of operations. Accrued interest and penalties, if any, are included within other liabilities in the consolidated balance sheets.</t>
  </si>
  <si>
    <t>Comprehensive Income</t>
  </si>
  <si>
    <t>Comprehensive Income For the years ended December 31, 2019, 2018 and 2017 , comprehensive income equaled net income; therefore, a separate consolidated statement of comprehensive income is not included in the accompanying consolidated financial statements.</t>
  </si>
  <si>
    <t>Stock-Based Compensation</t>
  </si>
  <si>
    <t>Stock‑Based Compensation The Company recognizes the cost of stock‑based compensation, which is included within general and administrative expenses in the Company’s consolidated statements of operations. The fair value of the time vested restricted stock or restricted stock units (“RSUs”) granted is recorded to expense on a straight‑line basis over the vesting period for the award, with an offsetting increase in stockholders’ equity. For grants to directors and officers and employees of the Manager, the fair value is determined based upon the market price of the stock on the grant date.</t>
  </si>
  <si>
    <t>Earnings per Share</t>
  </si>
  <si>
    <t xml:space="preserve">Earnings per Share The Company calculates basic earnings (loss) per share by dividing net income (loss) allocable to common stockholders for the period by the weighted average shares of common stock outstanding for that period after consideration of the earnings (loss) allocated to the Company’s restricted stock, which are participating securities as defined in GAAP. Diluted earnings (loss) per share takes into effect any dilutive instruments, such as restricted stock, RSUs and convertible debt, except when doing so would be anti‑dilutive. </t>
  </si>
  <si>
    <t>Use of Estimates in the Preparation of Financial Statements</t>
  </si>
  <si>
    <t>Use of Estimates in the Preparation of Financial Statements The preparation of financial statements in conformity with GAAP requires management to make estimates and assumptions that affect certain reported amounts and disclosures. Actual results could differ from those estimates.</t>
  </si>
  <si>
    <t>Recent Accounting Pronouncements</t>
  </si>
  <si>
    <t>Recent Accounting Pronouncements In June 2016, the FASB issued Accounting Standards Update (“ASU”) No. 2016-13, Financial Instruments - Credit Losses (Topic 326): Measurement of Credit Losses on Financial Instruments . The standard replaced the incurred loss impairment methodology pursuant to GAAP with a methodology that reflects current expected credit losses (“CECL”) on full commitment balances and requires consideration of a broader range of reasonable and supportable information to inform credit loss estimates. ASU No. 2016-13 is effective for annual reporting periods beginning after December 15, 2019, including interim periods within that reporting period. ASU No. 2016-13 is to be adopted through a cumulative-effect adjustment to retained earnings as of the beginning of the first reporting period in which the guidance is effective. Subsequent increases and decreases to estimated expected credit losses will flow through the Company’s consolidated statements of operations. The CECL reserve required under ASU No. 2016-13 is a valuation account that is deducted from the carrying value of loans held for investment on the Company's consolidated balance sheets. Future funding commitments on the Company's loans are also subject to a CECL reserve. The CECL reserve related to future loan fundings is recorded as a component of other liabilities in the Company's consolidated balance sheets and changes in this component of the CECL reserve will flow through the Company’s consolidated statements of operations, similar to the accounting for the CECL reserve on funded amounts. The Company plans to estimate its CECL reserve primarily using a probability-weighted model that considers the likelihood of default and expected loss given default for each such individual loan. Estimating a CECL reserve requires significant judgment, including (i) the appropriate historical loan loss reference data, (ii) the expected timing of loan repayments, (iii) capital senior to us when we are the subordinate lender, and (iv) our current and future view of the macroeconomic environment. Upon adoption of ASU No. 2016-13 on January 1, 2020, the Company expects that, based on current expectations of future economic conditions, its allowance for credit losses on loans held for investment, including future loan funding commitments, will be between $4.8 million and $6.7 million or 0.25% and 0.35% of the Company's total loan commitment balance of $1.9 billion as of December 31, 2019. The Company currently does not have any provision for loan losses recorded in its consolidated financial statements.</t>
  </si>
  <si>
    <t>SIGNIFICANT ACCOUNTING POLICIES (Tables)</t>
  </si>
  <si>
    <t>Schedule of cash and cash equivalents and restricted cash</t>
  </si>
  <si>
    <t>The following table provides a reconciliation of cash, cash equivalents and restricted cash in the consolidated balance sheets to the total amount shown in the consolidated statements of cash flows ($ in thousands): For the years ended December 31, 2019 2018 2017 Cash and cash equivalents $ 5,256 $ 11,089 $ 28,343 Restricted cash 379 379 379 Total cash, cash equivalents and restricted cash shown in the Company's consolidated statements of cash flows $ 5,635 $ 11,468 $ 28,722</t>
  </si>
  <si>
    <t>Schedule of interest expense</t>
  </si>
  <si>
    <t>For the years ended December 31, 2019, 2018 and 2017 , interest expense is comprised of the following ($ in thousands): For the years ended December 31, 2019 2018 2017 Secured funding agreements $ 32,859 $ 43,039 $ 29,272 Notes payable (1) 867 — — Securitizations debt 19,950 11,434 8,330 Secured term loan 8,907 8,529 13,591 Interest expense $ 62,583 $ 63,002 $ 51,193 ___________________________________________________________________________ (1) Excludes interest expense on the $28.3 million note payable, which is secured by a hotel property that is recognized as real estate owned in the Company’s consolidated balance sheets (see Note 5 included in these consolidated financial statements for additional information on the note payable). Interest expense on the $28.3 million note payable is included within expenses from real estate owned in the Company’s consolidated statements of operations.</t>
  </si>
  <si>
    <t>LOANS HELD FOR INVESTMENT (Tables)</t>
  </si>
  <si>
    <t>Schedule of loans held for investments</t>
  </si>
  <si>
    <t>The Company’s investments in loans held for investment are accounted for at amortized cost. The following tables summarize the Company’s loans held for investment as of December 31, 2019 and 2018 ($ in thousands): As of December 31, 2019 Carrying Amount (1) Outstanding Principal (1) Weighted Average Unleveraged Effective Yield (2) Weighted Average Remaining Life (Years) Senior mortgage loans $ 1,622,666 $ 1,632,164 6.5 % 1.5 Subordinated debt and preferred equity investments 59,832 60,730 15.1 % 2.6 Total loans held for investment portfolio $ 1,682,498 $ 1,692,894 6.8 % 1.6 As of December 31, 2018 Carrying Amount (1) Outstanding Principal (1) Weighted Average Unleveraged Effective Yield (2) Weighted Average Remaining Life (Years) Senior mortgage loans $ 1,489,708 $ 1,498,530 7.0 % 1.7 Subordinated debt and preferred equity investments 35,165 36,213 14.9 % 4.3 Total loans held for investment portfolio $ 1,524,873 $ 1,534,743 7.1 % 1.8 _______________________________________________________________________________ (1) The difference between the Carrying Amount and the Outstanding Principal amount of the loans held for investment consists of unamortized purchase discount, deferred loan fees and loan origination costs. (2) Unleveraged Effective Yield is the compounded effective rate of return that would be earned over the life of the investment based on the contractual interest rate (adjusted for any deferred loan fees, costs, premiums or discounts) and assumes no dispositions, early prepayments or defaults. The total Weighted Average Unleveraged Effective Yield is calculated based on the average of Unleveraged Effective Yield of all loans held by the Company as of December 31, 2019 and 2018 as weighted by the outstanding principal balance of each loan.</t>
  </si>
  <si>
    <t>Schedule of current investment portfolio and Outstanding Principal</t>
  </si>
  <si>
    <t>A more detailed listing of the Company’s loans held for investment portfolio based on information available as of December 31, 2019 is as follows ($ in millions, except percentages): Loan Type Location Outstanding Principal (1) Carrying Amount (1) Interest Rate Unleveraged Effective Yield (2) Maturity Date (3) Payment Terms (4) Senior Mortgage Loans: Mixed-use FL $100.6 $99.9 L+4.25% 7.8% Feb 2021 I/O Multifamily FL 89.7 89.6 L+4.75% 6.8% Feb 2020 (5) I/O Multifamily TX 75.0 74.7 L+2.85% 5.0% Oct 2022 I/O Office IL 69.2 69.0 L+3.75% 6.1% Dec 2020 I/O Hotel OR/WA 68.1 67.7 L+3.45% 5.9% May 2021 I/O Hotel Diversified 58.9 58.6 L+3.60% 6.2% Sep 2021 I/O Office IL 57.0 56.8 L+3.95% 6.3% Jun 2021 I/O Industrial FL 52.5 52.0 L+6.10% 8.8% Oct 2022 I/O Office NC 49.6 49.0 L+4.25% 8.6% Mar 2021 I/O Mixed-use CA 49.0 48.8 L+4.00% 6.3% Apr 2021 I/O Multifamily FL 45.4 45.3 L+4.75% 6.8% Feb 2020 (5) I/O Multifamily TX 42.7 42.6 L+3.30% 5.4% Dec 2020 I/O Multifamily FL 42.4 42.1 L+2.60% 5.5% Jan 2022 I/O Student Housing CA 41.7 41.7 L+3.95% 6.3% Jul 2020 I/O Student Housing TX 41.0 40.8 L+4.75% 7.1% Jan 2021 I/O Hotel CA 40.0 39.9 L+4.12% 6.2% Jan 2021 I/O Multifamily IL 39.2 39.0 L+3.50% 6.5% Nov 2020 I/O Office GA 36.9 36.3 L+3.05% 5.8% Dec 2022 I/O Multifamily KS 35.8 35.5 L+3.25% 5.5% Nov 2022 I/O Hotel MI 35.2 35.2 L+4.40% 6.2% Jul 2020 (6) I/O Industrial NC 34.8 34.6 L+4.05% 6.1% Mar 2024 I/O Mixed-use TX 33.8 33.4 L+3.75% 6.7% Sep 2022 I/O Hotel IL 32.9 32.7 L+4.40% 6.8% May 2021 I/O Hotel MN 31.5 31.3 L+3.55% 6.0% Aug 2021 I/O Office CA 30.9 30.6 L+3.35% 6.0% Nov 2022 I/O Multifamily NY 30.2 30.1 L+3.20% 5.3% Dec 2020 I/O Student Housing NC 30.0 29.8 L+3.15% 5.9% Feb 2022 I/O Multifamily PA 29.3 29.2 L+3.00% 5.9% Dec 2021 I/O Multifamily TX 27.5 27.4 L+3.20% 5.5% Oct 2020 I/O Office IL 27.5 27.2 L+3.80% 6.2% Jan 2023 I/O Multifamily CA 26.8 26.7 L+3.85% 6.1% Jul 2020 I/O Student Housing AL 24.1 24.1 L+4.45% 6.8% Feb 2020 I/O Student Housing TX 24.0 23.9 L+4.10% 6.4% Jan 2021 I/O Student Housing FL 22.0 21.8 L+3.25% 5.9% Aug 2022 I/O Industrial CA 21.0 20.8 L+4.50% 7.4% Dec 2021 I/O Self Storage FL 19.5 19.4 L+3.50% 6.0% Mar 2022 I/O Multifamily FL 19.2 19.1 L+4.00% 6.1% Nov 2020 I/O Office FL 18.4 18.4 L+4.30% 6.6% Apr 2020 I/O Office CA 17.7 17.6 L+3.40% 6.3% Nov 2021 I/O Office NC 13.2 13.0 L+3.51% 6.7% May 2023 I/O Office TX 13.1 12.8 L+4.05% 7.5% Nov 2021 I/O Industrial CA 12.7 12.6 L+3.75% 6.3% Mar 2023 I/O Residential CA 11.6 11.5 13.00% (7) 22.5% Feb 2020 I/O Office NC 8.6 8.5 L+4.00% 6.7% Nov 2022 I/O Multifamily SC 2.0 1.7 L+6.50% 10.1% Sep 2022 I/O Subordinated Debt and Preferred Equity Investments: Office NJ 17.0 16.4 12.00% 12.8% Jan 2026 I/O (8) Residential Condominium NY 14.9 14.8 L+14.00% (9) 19.1% May 2021 (9) I/O Mixed-use IL 14.5 14.3 L+12.25% 14.9% Nov 2021 I/O Residential Condominium HI 11.5 11.5 14.00% 14.5% Mar 2020 (10) I/O Office CA 2.8 2.8 L+8.25% 10.2% Nov 2021 I/O Total/Weighted Average $1,692.9 $1,682.5 6.8% _______________________________________________________________________________ (1) The difference between the Carrying Amount and the Outstanding Principal amount of the loans held for investment consists of unamortized purchase discount, deferred loan fees and loan origination costs. For the loans held for investment that represent co-investments with other investment vehicles managed by Ares Management (see Note 11 included in these consolidated financial statements for additional information on co-investments), only the portion of Carrying Amount and Outstanding Principal held by the Company is reflected. (2) Unleveraged Effective Yield is the compounded effective rate of return that would be earned over the life of the investment based on the contractual interest rate (adjusted for any deferred loan fees, costs, premiums or discounts) and assumes no dispositions, early prepayments or defaults. Unleveraged Effective Yield for each loan is calculated based on LIBOR as of December 31, 2019 or the LIBOR floor, as applicable. The total Weighted Average Unleveraged Effective Yield is calculated based on the average of Unleveraged Effective Yield of all loans held by the Company as of December 31, 2019 as weighted by the outstanding principal balance of each loan. (3) Certain loans are subject to contractual extension options that generally vary between one and two 12 -month extens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 only, P/I = principal and interest. (5) In September 2019, the Company and the borrower entered into an extension agreement, which extended the maturity date on the senior Florida loan to February 2020. (6) In May 2019, the borrower exercised a one-year extension option in accordance with the loan agreement, which extended the maturity date on the senior Michigan loan to July 2020. (7) In November 2019, the Company and the borrowers entered into a modification agreement to, among other things, waive certain performance hurdles associated with the borrowers’ business plan and increase the interest rate from a per annum rate of 12.00% to 13.00% on the senior California loan. (8) In February 2021, amortization will begin on the subordinated New Jersey loan, which had an outstanding principal balance of $17.0 million as of December 31, 2019 . The remainder of the loans in the Company’s portfolio are non-amortizing through their primary terms. (9) In September 2019, the Company and the borrower entered into a modification agreement to, among other things, loan an additional $2.1 million to the borrower on the subordinated New York loan, for which such amount accrues interest at a per annum rate of 20.00% and has an initial maturity date of April 2020. The remaining outstanding principal balance of the subordinated New York loan continues to accrue interest at L + 14.00% and has an initial maturity date of May 2021. (10) In September 2019, the Company and the borrower entered into a modification and extension agreement to, among other things, extend the maturity date on the subordinated Hawaii loan to March 2020.</t>
  </si>
  <si>
    <t>Schedule of activity in loan portfolio</t>
  </si>
  <si>
    <t>For the years ended December 31, 2019 and 2018 , the activity in the Company’s loan portfolio was as follows ($ in thousands): Balance at December 31, 2017 $ 1,726,283 Initial funding 510,529 Origination fees and discounts, net of costs (5,816 ) Additional funding 33,693 Amortizing payments (645 ) Loan payoffs (746,120 ) Origination fee accretion 6,949 Balance at December 31, 2018 $ 1,524,873 Initial funding 493,913 Origination fees and discounts, net of costs (7,539 ) Additional funding 185,281 Amortizing payments — Loan payoffs (482,407 ) Loan converted to real estate owned (see Note 4) (38,636 ) Origination fee accretion 7,013 Balance at December 31, 2019 $ 1,682,498</t>
  </si>
  <si>
    <t>REAL ESTATE OWNED (Tables)</t>
  </si>
  <si>
    <t>Schedule of Real Estate Properties</t>
  </si>
  <si>
    <t>The following table summarizes the Company’s real estate owned as of December 31, 2019 ($ in thousands): December 31, 2019 Land $ 10,200 Buildings and improvements 24,281 Furniture, fixtures and equipment 4,087 38,568 Less: Accumulated depreciation (667 ) Real estate owned, net $ 37,901</t>
  </si>
  <si>
    <t>DEBT (Tables)</t>
  </si>
  <si>
    <t>Schedule of outstanding balances and total commitments under the Funding Agreements</t>
  </si>
  <si>
    <t>As of December 31, 2019 and 2018 , the outstanding balances and total commitments under the Financing Agreements consisted of the following ($ in thousands): As of December 31, 2019 2018 Outstanding Balance Total Outstanding Balance Total Wells Fargo Facility $ 360,354 $ 500,000 $ 274,071 $ 500,000 Citibank Facility 126,603 325,000 184,003 325,000 BAML Facility 36,280 36,280 (1) 36,280 125,000 CNB Facility 30,500 50,000 (2) — 50,000 MetLife Facility 131,807 180,000 135,145 180,000 U.S. Bank Facility 43,045 185,989 148,475 185,989 Notes Payable 56,155 84,155 — — Secured Term Loan 110,000 110,000 110,000 110,000 Total $ 894,744 $ 1,471,424 $ 887,974 $ 1,475,989 ______________________________________________________________________________ (1) In May 2019, the Company’s borrowing period for new individual loans under the BAML Facility (as defined below) expired and its term was not extended. As such, the total commitment amount under the BAML Facility as of December 31, 2019 represents the outstanding balance under the facility at the time the borrowing period expired, which was permitted to remain outstanding until September 2019, per the original terms of the BAML Facility. In September 2019, the Company amended the BAML Facility to extend the maturity date for the outstanding balance to December 4, 2019. In addition, in December 2019, the Company amended the BAML Facility to extend the maturity date for the outstanding balance to March 3, 2020. (2) In June 2019, the Company amended the CNB Facility (as defined below) to add an accordion feature that provides for, subject to approval by City National Bank in its sole discretion, an increase in the commitment amount from $50.0 million to $75.0 million for up to a period of 120 days once per calendar year.</t>
  </si>
  <si>
    <t>Schedule of principal maturities of the Company's secured funding agreements and the 2015 Convertible Notes</t>
  </si>
  <si>
    <t>At December 31, 2019 , approximate principal maturities of the Company’s Financing Agreements are as follows ($ in thousands): Wells Fargo Citibank BAML Facility CNB Facility MetLife Facility U.S. Bank Facility Notes Payable Secured Term Loan Total 2020 $ 360,354 $ — $ 36,280 $ 30,500 $ 131,807 $ 43,045 $ — $ 110,000 $ 711,986 2021 — 126,603 — — — — — — 126,603 2022 — — — — — — — — — 2023 — — — — — — — — — 2024 — — — — — — 56,155 — 56,155 Thereafter — — — — — — — — — $ 360,354 $ 126,603 $ 36,280 $ 30,500 $ 131,807 $ 43,045 $ 56,155 $ 110,000 $ 894,744</t>
  </si>
  <si>
    <t>COMMITMENTS AND CONTINGENCIES (Tables)</t>
  </si>
  <si>
    <t>Schedule of loan commitments</t>
  </si>
  <si>
    <t>As of December 31, 2019 and 2018 , the Company had the following commitments to fund various senior mortgage loans, subordinated debt investments, as well as preferred equity investments accounted for as loans held for investment ($ in thousands): As of December 31, 2019 2018 Total commitments $ 1,909,084 $ 1,677,615 Less: funded commitments (1,692,894 ) (1,534,743 ) Total unfunded commitments $ 216,190 $ 142,872</t>
  </si>
  <si>
    <t>STOCKHOLDERS' EQUITY (Tables)</t>
  </si>
  <si>
    <t>Schedule of restricted stock grants awarded</t>
  </si>
  <si>
    <t>The following table details the restricted stock and RSU grants awarded as of December 31, 2019 : Grant Date Vesting Start Date Shares Granted May 1, 2012 July 1, 2012 35,135 June 18, 2012 July 1, 2012 7,027 July 9, 2012 October 1, 2012 25,000 June 26, 2013 July 1, 2013 22,526 November 25, 2013 November 25, 2016 30,381 January 31, 2014 August 31, 2015 48,273 February 26, 2014 February 26, 2014 12,030 February 27, 2014 August 27, 2014 22,354 June 24, 2014 June 24, 2014 17,658 June 24, 2015 July 1, 2015 25,555 April 25, 2016 July 1, 2016 10,000 June 27, 2016 July 1, 2016 24,680 April 25, 2017 April 25, 2018 81,710 June 7, 2017 July 1, 2017 18,224 October 17, 2017 January 2, 2018 7,278 December 15, 2017 January 2, 2018 8,948 May 14, 2018 July 2, 2018 31,766 June 26, 2018 July 1, 2019 67,918 December 14, 2018 March 31, 2019 57,065 March 7, 2019 April 1, 2020 102,300 April 23, 2019 July 1, 2019 19,665 December 20, 2019 March 31, 2020 61,594 (1) Total 737,087 ______________________________________________________________________________ (1) Represents an RSU grant.</t>
  </si>
  <si>
    <t>Schedule of restricted stock award activity</t>
  </si>
  <si>
    <t>Schedule of Non-Vested Share and Share Equivalents Restricted Stock Grants—Directors Restricted Stock Grants—Officers and Employees of the Manager RSUs—Officers and Employees of the Manager Total Balance at December 31, 2018 22,554 179,456 — 202,010 Granted 19,665 102,300 61,594 183,559 Vested (25,853 ) (62,303 ) — (88,156 ) Forfeited (4,034 ) (7,986 ) — (12,020 ) Balance at December 31, 2019 12,332 211,467 61,594 285,393</t>
  </si>
  <si>
    <t>Future anticipated vesting schedule of restricted stock awards</t>
  </si>
  <si>
    <t>Future Anticipated Vesting Schedule Restricted Stock Grants—Directors Restricted Stock Grants—Officers and Employees of the Manager RSUs—Officers and Employees of the Manager Total 2020 11,498 96,752 9,944 118,194 2021 834 69,510 17,222 87,566 2022 — 45,205 17,219 62,424 2023 — — 17,209 17,209 2024 — — — — Total 12,332 211,467 61,594 285,393</t>
  </si>
  <si>
    <t>Summary of activity in the Company's vested and nonvested shares of restricted stock</t>
  </si>
  <si>
    <t>The following table summarizes the restricted stock and RSU compensation expense included within general and administrative expenses in the Company’s consolidated statements of operations, the total fair value of shares vested and the weighted average grant date fair value of the restricted stock and RSUs granted to the Company’s directors and officers and employees of the Manager for the years ended December 31, 2019, 2018 and 2017 ($ in thousands): For the years ended December 31, 2019 2018 2017 Restricted Stock and RSU Grants Restricted Stock Grants Restricted Stock Grants Directors Officers and Employees of the Manager Total Directors Officers and Employees of the Manager Total Directors Officers and Employees of the Manager Total Compensation expense $ 343 $ 1,537 $ 1,880 $ 427 $ 675 $ 1,102 $ 317 $ 264 $ 581 Total fair value of shares vested (1) 373 939 1,312 405 449 854 347 — 347 Weighted average grant date fair value 302 2,527 2,829 427 1,759 2,186 338 1,254 1,592 ______________________________________________________________________________ (1) Based on the closing price of the Company’s common stock on the NYSE on each vesting date.</t>
  </si>
  <si>
    <t>EARNINGS PER SHARE (Tables)</t>
  </si>
  <si>
    <t>Schedule of computations of basic and diluted earnings per share</t>
  </si>
  <si>
    <t>The following information sets forth the computations of basic and diluted earnings per common share for the years ended December 31, 2019, 2018 and 2017 ($ in thousands, except share and per share data): For the years ended December 31, 2019 2018 2017 Net income attributable to common stockholders $ 36,991 $ 38,596 $ 30,407 Divided by: Basic weighted average shares of common stock outstanding: 28,609,282 28,529,439 28,478,237 Weighted average non-vested restricted stock and RSUs 237,359 127,221 72,708 Diluted weighted average shares of common stock outstanding: 28,846,641 28,656,660 28,550,945 Basic earnings per common share $ 1.29 $ 1.35 $ 1.07 Diluted earnings per common share $ 1.28 $ 1.35 $ 1.07</t>
  </si>
  <si>
    <t>INCOME TAX (Tables)</t>
  </si>
  <si>
    <t>Schedule of components of the TRS's income tax provision</t>
  </si>
  <si>
    <t>The income tax provision for the Company and the TRSs consisted of the following for the years ended December 31, 2019, 2018 and 2017 ($ in thousands): For the years ended December 31, 2019 2018 2017 Current $ 114 $ 84 $ 25 Deferred 99 — — Excise tax 302 362 153 Total income tax expense, including excise tax $ 515 $ 446 $ 178</t>
  </si>
  <si>
    <t>FAIR VALUE (Tables)</t>
  </si>
  <si>
    <t>Schedule of carrying value and estimated fair value of the Company's financial instruments not carried at fair value on the consolidated balance sheet</t>
  </si>
  <si>
    <t>As of December 31, 2019 and 2018 , the carrying values and fair values of the Company’s financial assets and liabilities recorded at cost are as follows ($ in thousands): As of December 31, 2019 2018 Level in Fair Value Hierarchy Carrying Value Fair Value Carrying Value Fair Financial assets: Loans held for investment 3 $ 1,682,498 $ 1,692,894 $ 1,524,873 $ 1,534,743 Financial liabilities: Secured funding agreements 2 $ 728,589 $ 728,589 $ 777,974 $ 777,974 Notes payable 2 54,708 56,155 — — Secured term loan 2 109,149 110,000 108,345 110,000 Collateralized loan obligation securitization debt (consolidated VIE) 3 443,177 445,600 270,737 272,927</t>
  </si>
  <si>
    <t>RELATED PARTY TRANSACTIONS (Tables)</t>
  </si>
  <si>
    <t>Summary of related-party costs incurred by the Company and amounts payable to the Manager</t>
  </si>
  <si>
    <t xml:space="preserve">The following table summarizes the related party costs incurred by the Company for the years ended December 31, 2019, 2018 and 2017 and amounts payable to the Company’s Manager as of December 31, 2019 and 2018 ($ in thousands): Incurred Payable For the years ended December 31, As of December 31, 2019 2018 2017 2019 2018 Affiliate Payments Management fees $ 6,311 $ 6,268 $ 6,188 $ 1,581 $ 1,576 Incentive fees 1,052 1,150 381 378 540 General and administrative expenses 3,026 3,570 3,899 789 996 Direct costs (1) 192 224 304 13 51 Total $ 10,581 $ 11,212 $ 10,772 $ 2,761 $ 3,163 ______________________________________________________________________________ (1) For the years ended December 31, 2019, 2018 and 2017 , direct costs incurred are included within general and administrative expenses in the Company’s consolidated statements of operations. </t>
  </si>
  <si>
    <t>DIVIDENDS AND DISTRIBUTIONS (Tables)</t>
  </si>
  <si>
    <t>Summary of the Company's dividends declared</t>
  </si>
  <si>
    <t>The following table summarizes the Company’s dividends declared during the years ended December 31, 2019, 2018 and 2017 ($ in thousands, except per share data): Date Declared Record Date Payment Date Per Share Amount Total Amount November 8, 2019 December 30, 2019 January 15, 2020 $ 0.33 $ 9,546 July 26, 2019 September 30, 2019 October 15, 2019 0.33 9,526 May 1, 2019 June 28, 2019 July 16, 2019 0.33 9,527 February 21, 2019 March 29, 2019 April 16, 2019 0.33 9,520 Total cash dividends declared for the year ended December 31, 2019 $ 1.32 $ 38,119 October 30, 2018 December 28, 2018 January 15, 2019 $ 0.31 $ 8,914 July 26, 2018 September 28, 2018 October 16, 2018 0.29 8,323 May 1, 2018 June 29, 2018 July 17, 2018 0.28 8,036 March 1, 2018 March 29, 2018 April 17, 2018 0.28 8,008 Total cash dividends declared for the year ended December 31, 2018 $ 1.16 $ 33,281 November 1, 2017 December 29, 2017 January 16, 2018 $ 0.27 $ 7,722 August 3, 2017 September 29, 2017 October 16, 2017 0.27 7,717 May 2, 2017 June 30, 2017 July 17, 2017 0.27 7,718 March 7, 2017 March 31, 2017 April 17, 2017 0.27 7,690 Total cash dividends declared for the year ended December 31, 2017 $ 1.08 $ 30,847</t>
  </si>
  <si>
    <t>QUARTERLY FINANCIAL DATA (UNAUDITED) (Tables)</t>
  </si>
  <si>
    <t>Summary of the entity's quarterly financial results</t>
  </si>
  <si>
    <t>The following table summarizes the Company’s quarterly financial results for each quarter for the years ended December 31, 2019 and 2018 ($ in thousands, except per share data): For the three month period ended, March 31 June 30 September 30 December 31 2019: Net interest margin $ 12,246 $ 13,318 $ 13,145 $ 13,492 Net income attributable to common stockholders $ 8,543 $ 9,755 $ 9,034 $ 9,660 Net income per common share-Basic $ 0.30 $ 0.34 $ 0.32 $ 0.34 Net income per common share-Diluted $ 0.30 $ 0.34 $ 0.31 $ 0.33 2018: Net interest margin $ 13,137 $ 13,636 $ 13,984 $ 14,525 Net income attributable to common stockholders $ 9,318 $ 9,303 $ 9,957 $ 10,018 Net income per common share-Basic and Diluted $ 0.33 $ 0.33 $ 0.35 $ 0.35</t>
  </si>
  <si>
    <t>SIGNIFICANT ACCOUNTING POLICIES - Narrative (Details) - USD ($)</t>
  </si>
  <si>
    <t>Jan. 01, 2020</t>
  </si>
  <si>
    <t>Income Statement, Balance Sheet and Additional Disclosures by Disposal Groups, Including Discontinued Operations [Line Items]</t>
  </si>
  <si>
    <t>Minimum period of past due loans to be placed on non accrual</t>
  </si>
  <si>
    <t>30 days</t>
  </si>
  <si>
    <t>Impairments of loan held for investment</t>
  </si>
  <si>
    <t>Furniture, fixtures and equipment</t>
  </si>
  <si>
    <t>Useful life</t>
  </si>
  <si>
    <t>15 years</t>
  </si>
  <si>
    <t>Minimum | Accounting Standards Update 2016-13 | Subsequent event</t>
  </si>
  <si>
    <t>Allowance for credit loss</t>
  </si>
  <si>
    <t>Allowance for credit loss, percent of total commitment balance</t>
  </si>
  <si>
    <t>0.25%</t>
  </si>
  <si>
    <t>Maximum | Accounting Standards Update 2016-13 | Subsequent event</t>
  </si>
  <si>
    <t>0.35%</t>
  </si>
  <si>
    <t>Maximum | Furniture, fixtures and equipment</t>
  </si>
  <si>
    <t>40 years</t>
  </si>
  <si>
    <t>SIGNIFICANT ACCOUNTING POLICIES - Schedule of Cash, Cash Equivalents and Restricted Cash (Details) - USD ($) $ in Thousands</t>
  </si>
  <si>
    <t>Dec. 31, 2016</t>
  </si>
  <si>
    <t>Total cash, cash equivalents and restricted cash shown in the Company's consolidated statements of cash flows</t>
  </si>
  <si>
    <t>SIGNIFICANT ACCOUNTING POLICIES - Schedule of Interest Expense (Details) - USD ($) $ in Thousands</t>
  </si>
  <si>
    <t>SEC Schedule, 12-29, Real Estate Companies, Investment in Mortgage Loans on Real Estate [Line Items]</t>
  </si>
  <si>
    <t>Notes Payable</t>
  </si>
  <si>
    <t>Interest Expense from Real Estate Owned</t>
  </si>
  <si>
    <t>Securitizations debt</t>
  </si>
  <si>
    <t>SIGNIFICANT ACCOUNTING POLICIES - Income Taxes (Details)</t>
  </si>
  <si>
    <t>ACRC Lender UTRS LLC</t>
  </si>
  <si>
    <t>Income Tax [Line Items]</t>
  </si>
  <si>
    <t>Excise tax rate</t>
  </si>
  <si>
    <t>100.00%</t>
  </si>
  <si>
    <t>Percentage of ownership in subsidiaries</t>
  </si>
  <si>
    <t>ACRC Lender WTRS LLC | ACRE Capital</t>
  </si>
  <si>
    <t>LOANS HELD FOR INVESTMENT - Narrative (Details)</t>
  </si>
  <si>
    <t>Dec. 31, 2019USD ($)Loan</t>
  </si>
  <si>
    <t>Dec. 31, 2018USD ($)</t>
  </si>
  <si>
    <t>Dec. 31, 2017USD ($)</t>
  </si>
  <si>
    <t>Accounts, Notes, Loans and Financing Receivable [Line Items]</t>
  </si>
  <si>
    <t>Number of loans originated or co-originated | Loan</t>
  </si>
  <si>
    <t>Number of loans repaid or sold | Loan</t>
  </si>
  <si>
    <t>Total Commitment</t>
  </si>
  <si>
    <t>Loans held for investment</t>
  </si>
  <si>
    <t>Amount funded</t>
  </si>
  <si>
    <t>Amount of repayments</t>
  </si>
  <si>
    <t>Percentage of loans held for investment having LIBOR floors</t>
  </si>
  <si>
    <t>93.00%</t>
  </si>
  <si>
    <t>Weighted average floor (as a percent)</t>
  </si>
  <si>
    <t>1.76%</t>
  </si>
  <si>
    <t>Impairment charges recognized</t>
  </si>
  <si>
    <t>Senior Mortgage Loans</t>
  </si>
  <si>
    <t>Number of loans with outstanding principal | Loan</t>
  </si>
  <si>
    <t>Loan converted to real estate owned</t>
  </si>
  <si>
    <t>LOANS HELD FOR INVESTMENT - Loans Held for Investment (Details) - USD ($)</t>
  </si>
  <si>
    <t>Carrying Amount</t>
  </si>
  <si>
    <t>Outstanding principal</t>
  </si>
  <si>
    <t>Unleveraged Effective Yield</t>
  </si>
  <si>
    <t>6.80%</t>
  </si>
  <si>
    <t>7.10%</t>
  </si>
  <si>
    <t>Weighted Average Remaining Life</t>
  </si>
  <si>
    <t>1 year 7 months 6 days</t>
  </si>
  <si>
    <t>1 year 9 months 18 days</t>
  </si>
  <si>
    <t>Mortgage loans on real estate</t>
  </si>
  <si>
    <t>Senior mortgage loans</t>
  </si>
  <si>
    <t>6.50%</t>
  </si>
  <si>
    <t>7.00%</t>
  </si>
  <si>
    <t>1 year 6 months</t>
  </si>
  <si>
    <t>1 year 8 months 12 days</t>
  </si>
  <si>
    <t>Subordinated debt and preferred equity investments</t>
  </si>
  <si>
    <t>15.10%</t>
  </si>
  <si>
    <t>14.90%</t>
  </si>
  <si>
    <t>2 years 7 months 6 days</t>
  </si>
  <si>
    <t>4 years 3 months 18 days</t>
  </si>
  <si>
    <t>LOANS HELD FOR INVESTMENT - Investment Portfolio (Details) $ in Thousands</t>
  </si>
  <si>
    <t>1 Months Ended</t>
  </si>
  <si>
    <t>Sep. 30, 2019</t>
  </si>
  <si>
    <t>Dec. 31, 2019USD ($)extension_option</t>
  </si>
  <si>
    <t>Mar. 08, 2019USD ($)</t>
  </si>
  <si>
    <t>Minimum</t>
  </si>
  <si>
    <t>Number of extension pptions | extension_option</t>
  </si>
  <si>
    <t>Maximum</t>
  </si>
  <si>
    <t>Extension period of maturity date</t>
  </si>
  <si>
    <t>12 months</t>
  </si>
  <si>
    <t>Residential</t>
  </si>
  <si>
    <t>Senior Mortgage Loans | FLORIDA | LIBOR Plus 4.25% Due February 2021 | Mixed-use</t>
  </si>
  <si>
    <t>7.80%</t>
  </si>
  <si>
    <t>Senior Mortgage Loans | FLORIDA | LIBOR Plus 4.25% Due February 2021 | LIBOR | Mixed-use</t>
  </si>
  <si>
    <t>Basis spread on variable rate</t>
  </si>
  <si>
    <t>4.25%</t>
  </si>
  <si>
    <t>Senior Mortgage Loans | FLORIDA | LIBOR 4.75% Due February 2020 | Multifamily</t>
  </si>
  <si>
    <t>Senior Mortgage Loans | FLORIDA | LIBOR 4.75% Due February 2020 | LIBOR | Multifamily</t>
  </si>
  <si>
    <t>4.75%</t>
  </si>
  <si>
    <t>Senior Mortgage Loans | FLORIDA | LIBOR Plus 6.10% Due October 2022 | Industrial</t>
  </si>
  <si>
    <t>8.80%</t>
  </si>
  <si>
    <t>Senior Mortgage Loans | FLORIDA | LIBOR Plus 6.10% Due October 2022 | LIBOR | Industrial</t>
  </si>
  <si>
    <t>6.10%</t>
  </si>
  <si>
    <t>Senior Mortgage Loans | FLORIDA | LIBOR Plus 4.75%, Due February 2020, Instrument 2 | Multifamily</t>
  </si>
  <si>
    <t>Senior Mortgage Loans | FLORIDA | LIBOR Plus 4.75%, Due February 2020, Instrument 2 | LIBOR | Multifamily</t>
  </si>
  <si>
    <t>Senior Mortgage Loans | FLORIDA | LIBOR Plus 2.60%, Due January 2022 | Multifamily</t>
  </si>
  <si>
    <t>5.50%</t>
  </si>
  <si>
    <t>Senior Mortgage Loans | FLORIDA | LIBOR Plus 2.60%, Due January 2022 | LIBOR | Multifamily</t>
  </si>
  <si>
    <t>2.60%</t>
  </si>
  <si>
    <t>Senior Mortgage Loans | FLORIDA | LIBOR Plus 3.25%,Due August 2022 | Student Housing</t>
  </si>
  <si>
    <t>5.90%</t>
  </si>
  <si>
    <t>Senior Mortgage Loans | FLORIDA | LIBOR Plus 3.25%,Due August 2022 | LIBOR | Student Housing</t>
  </si>
  <si>
    <t>3.25%</t>
  </si>
  <si>
    <t>Senior Mortgage Loans | FLORIDA | LIBOR Plus 3.50%, Due March 2022 | Self Storage</t>
  </si>
  <si>
    <t>6.00%</t>
  </si>
  <si>
    <t>Senior Mortgage Loans | FLORIDA | LIBOR Plus 3.50%, Due March 2022 | LIBOR | Self Storage</t>
  </si>
  <si>
    <t>3.50%</t>
  </si>
  <si>
    <t>Senior Mortgage Loans | FLORIDA | LIBOR Plus 4.00%, Due November 2020 | Multifamily</t>
  </si>
  <si>
    <t>Senior Mortgage Loans | FLORIDA | LIBOR Plus 4.00%, Due November 2020 | LIBOR | Multifamily</t>
  </si>
  <si>
    <t>4.00%</t>
  </si>
  <si>
    <t>Senior Mortgage Loans | FLORIDA | LIBOR Plus 4.30%, Due April 2020 | Office</t>
  </si>
  <si>
    <t>6.60%</t>
  </si>
  <si>
    <t>Senior Mortgage Loans | FLORIDA | LIBOR Plus 4.30%, Due April 2020 | LIBOR | Office</t>
  </si>
  <si>
    <t>4.30%</t>
  </si>
  <si>
    <t>Senior Mortgage Loans | TEXAS | LIBOR Plus 2.85% Due October 2022 | Multifamily</t>
  </si>
  <si>
    <t>5.00%</t>
  </si>
  <si>
    <t>Senior Mortgage Loans | TEXAS | LIBOR Plus 2.85% Due October 2022 | LIBOR | Multifamily</t>
  </si>
  <si>
    <t>2.85%</t>
  </si>
  <si>
    <t>Senior Mortgage Loans | TEXAS | LIBOR Plus 3.30%, Due December 2020 | Multifamily</t>
  </si>
  <si>
    <t>5.40%</t>
  </si>
  <si>
    <t>Senior Mortgage Loans | TEXAS | LIBOR Plus 3.30%, Due December 2020 | LIBOR | Multifamily</t>
  </si>
  <si>
    <t>3.30%</t>
  </si>
  <si>
    <t>Senior Mortgage Loans | TEXAS | LIBOR Plus 4.75%, Due Jan 2021 | Student Housing</t>
  </si>
  <si>
    <t>Senior Mortgage Loans | TEXAS | LIBOR Plus 4.75%, Due Jan 2021 | LIBOR | Student Housing</t>
  </si>
  <si>
    <t>Senior Mortgage Loans | TEXAS | LIBOR Plus 3.75%, Due September 2022 | Mixed-use</t>
  </si>
  <si>
    <t>6.70%</t>
  </si>
  <si>
    <t>Senior Mortgage Loans | TEXAS | LIBOR Plus 3.75%, Due September 2022 | LIBOR | Mixed-use</t>
  </si>
  <si>
    <t>3.75%</t>
  </si>
  <si>
    <t>Senior Mortgage Loans | TEXAS | LIBOR Plus 3.20%, Due October 2020 | Multifamily</t>
  </si>
  <si>
    <t>Senior Mortgage Loans | TEXAS | LIBOR Plus 3.20%, Due October 2020 | LIBOR | Multifamily</t>
  </si>
  <si>
    <t>3.20%</t>
  </si>
  <si>
    <t>Senior Mortgage Loans | TEXAS | LIBOR Plus 4.10%, Due January 2021 | Student Housing</t>
  </si>
  <si>
    <t>6.40%</t>
  </si>
  <si>
    <t>Senior Mortgage Loans | TEXAS | LIBOR Plus 4.10%, Due January 2021 | LIBOR | Student Housing</t>
  </si>
  <si>
    <t>4.10%</t>
  </si>
  <si>
    <t>Senior Mortgage Loans | TEXAS | LIBOR Plus 4. 05%, Due November 2021 | Office</t>
  </si>
  <si>
    <t>7.50%</t>
  </si>
  <si>
    <t>Senior Mortgage Loans | TEXAS | LIBOR Plus 4. 05%, Due November 2021 | LIBOR | Office</t>
  </si>
  <si>
    <t>4.05%</t>
  </si>
  <si>
    <t>Senior Mortgage Loans | ILLINOIS | LIBOR Plus 3.75%, Due December 2020 | Office</t>
  </si>
  <si>
    <t>Senior Mortgage Loans | ILLINOIS | LIBOR Plus 3.75%, Due December 2020 | LIBOR | Office</t>
  </si>
  <si>
    <t>Senior Mortgage Loans | ILLINOIS | LIBOR Plus 3.95%, Due June 2021 | Office</t>
  </si>
  <si>
    <t>6.30%</t>
  </si>
  <si>
    <t>Senior Mortgage Loans | ILLINOIS | LIBOR Plus 3.95%, Due June 2021 | LIBOR | Office</t>
  </si>
  <si>
    <t>3.95%</t>
  </si>
  <si>
    <t>Senior Mortgage Loans | ILLINOIS | LIBOR Plus 3.50%, Due November 2020 | Multifamily</t>
  </si>
  <si>
    <t>Senior Mortgage Loans | ILLINOIS | LIBOR Plus 3.50%, Due November 2020 | LIBOR | Multifamily</t>
  </si>
  <si>
    <t>Senior Mortgage Loans | ILLINOIS | LIBOR Plus 4.40%, Due May 2021 | Hotel</t>
  </si>
  <si>
    <t>Senior Mortgage Loans | ILLINOIS | LIBOR Plus 4.40%, Due May 2021 | LIBOR | Hotel</t>
  </si>
  <si>
    <t>4.40%</t>
  </si>
  <si>
    <t>Senior Mortgage Loans | ILLINOIS | LIBOR Plus 3.80% Due January 2023 | Office</t>
  </si>
  <si>
    <t>6.20%</t>
  </si>
  <si>
    <t>Senior Mortgage Loans | ILLINOIS | LIBOR Plus 3.80% Due January 2023 | LIBOR | Office</t>
  </si>
  <si>
    <t>3.80%</t>
  </si>
  <si>
    <t>Senior Mortgage Loans | OREGON/WASHINGTON | LIBOR Plus 3.45%, Due May 2021 | Hotel</t>
  </si>
  <si>
    <t>Senior Mortgage Loans | OREGON/WASHINGTON | LIBOR Plus 3.45%, Due May 2021 | LIBOR | Hotel</t>
  </si>
  <si>
    <t>3.45%</t>
  </si>
  <si>
    <t>Senior Mortgage Loans | Diversified | LIBOR Plus 3.60%, Due September 2021 | Hotel</t>
  </si>
  <si>
    <t>Senior Mortgage Loans | Diversified | LIBOR Plus 3.60%, Due September 2021 | LIBOR | Hotel</t>
  </si>
  <si>
    <t>3.60%</t>
  </si>
  <si>
    <t>Senior Mortgage Loans | NORTH CAROLINA | LIBOR Plus 4.25% Due March 2021 | Office</t>
  </si>
  <si>
    <t>8.60%</t>
  </si>
  <si>
    <t>Senior Mortgage Loans | NORTH CAROLINA | LIBOR Plus 4.25% Due March 2021 | LIBOR | Office</t>
  </si>
  <si>
    <t>Senior Mortgage Loans | NORTH CAROLINA | LIBOR Plus 4.05%, Due March 2024 | Industrial</t>
  </si>
  <si>
    <t>Senior Mortgage Loans | NORTH CAROLINA | LIBOR Plus 4.05%, Due March 2024 | LIBOR | Industrial</t>
  </si>
  <si>
    <t>Senior Mortgage Loans | NORTH CAROLINA | LIBOR Plus 3.15%, Due Feb 2022 | Student Housing</t>
  </si>
  <si>
    <t>Senior Mortgage Loans | NORTH CAROLINA | LIBOR Plus 3.15%, Due Feb 2022 | LIBOR | Student Housing</t>
  </si>
  <si>
    <t>3.15%</t>
  </si>
  <si>
    <t>Senior Mortgage Loans | NORTH CAROLINA | LIBOR Plus 3 .51% Percent May 2023 | Office</t>
  </si>
  <si>
    <t>Senior Mortgage Loans | NORTH CAROLINA | LIBOR Plus 3 .51% Percent May 2023 | LIBOR | Office</t>
  </si>
  <si>
    <t>3.51%</t>
  </si>
  <si>
    <t>Senior Mortgage Loans | NORTH CAROLINA | LIBOR Plus 4.00%, Due November 2022 | Office</t>
  </si>
  <si>
    <t>Senior Mortgage Loans | NORTH CAROLINA | LIBOR Plus 4.00%, Due November 2022 | LIBOR | Office</t>
  </si>
  <si>
    <t>Senior Mortgage Loans | CALIFORNIA | Residential</t>
  </si>
  <si>
    <t>Fixed interest rate</t>
  </si>
  <si>
    <t>13.00%</t>
  </si>
  <si>
    <t>22.50%</t>
  </si>
  <si>
    <t>Senior Mortgage Loans | CALIFORNIA | Residential | Minimum</t>
  </si>
  <si>
    <t>12.00%</t>
  </si>
  <si>
    <t>Senior Mortgage Loans | CALIFORNIA | Residential | Maximum</t>
  </si>
  <si>
    <t>Senior Mortgage Loans | CALIFORNIA | LIBOR Plus 4.00%, Due April 2021 | Mixed-use</t>
  </si>
  <si>
    <t>Senior Mortgage Loans | CALIFORNIA | LIBOR Plus 4.00%, Due April 2021 | LIBOR | Mixed-use</t>
  </si>
  <si>
    <t>Senior Mortgage Loans | CALIFORNIA | LIBOR Plus 3.95%, Due July 2020 | Student Housing</t>
  </si>
  <si>
    <t>Senior Mortgage Loans | CALIFORNIA | LIBOR Plus 3.95%, Due July 2020 | LIBOR | Student Housing</t>
  </si>
  <si>
    <t>Senior Mortgage Loans | CALIFORNIA | LIBOR Plus 4.12%, Due January 2021 | Hotel</t>
  </si>
  <si>
    <t>Senior Mortgage Loans | CALIFORNIA | LIBOR Plus 4.12%, Due January 2021 | LIBOR | Hotel</t>
  </si>
  <si>
    <t>4.12%</t>
  </si>
  <si>
    <t>Senior Mortgage Loans | CALIFORNIA | LIBOR Plus 3.35% Due November 2022 | Office</t>
  </si>
  <si>
    <t>Senior Mortgage Loans | CALIFORNIA | LIBOR Plus 3.35% Due November 2022 | LIBOR | Office</t>
  </si>
  <si>
    <t>3.35%</t>
  </si>
  <si>
    <t>Senior Mortgage Loans | CALIFORNIA | LIBOR Plus 3.85%, Due July 2020 | Multifamily</t>
  </si>
  <si>
    <t>Senior Mortgage Loans | CALIFORNIA | LIBOR Plus 3.85%, Due July 2020 | LIBOR | Multifamily</t>
  </si>
  <si>
    <t>3.85%</t>
  </si>
  <si>
    <t>Senior Mortgage Loans | CALIFORNIA | LIBOR Plus 4.50% Due December 2021 | Industrial</t>
  </si>
  <si>
    <t>7.40%</t>
  </si>
  <si>
    <t>Senior Mortgage Loans | CALIFORNIA | LIBOR Plus 4.50% Due December 2021 | LIBOR | Industrial</t>
  </si>
  <si>
    <t>4.50%</t>
  </si>
  <si>
    <t>Senior Mortgage Loans | CALIFORNIA | LIBOR Plus 3.40%, Due November 2021 | Office</t>
  </si>
  <si>
    <t>Senior Mortgage Loans | CALIFORNIA | LIBOR Plus 3.40%, Due November 2021 | LIBOR | Office</t>
  </si>
  <si>
    <t>3.40%</t>
  </si>
  <si>
    <t>Senior Mortgage Loans | CALIFORNIA | LIBOR Plus 3.75%, Due March 2023 | Industrial</t>
  </si>
  <si>
    <t>Senior Mortgage Loans | CALIFORNIA | LIBOR Plus 3.75%, Due March 2023 | LIBOR | Industrial</t>
  </si>
  <si>
    <t>Senior Mortgage Loans | GEORGIA | LIBOR Plus 3.05% Due December 2022 | Office</t>
  </si>
  <si>
    <t>5.80%</t>
  </si>
  <si>
    <t>Senior Mortgage Loans | GEORGIA | LIBOR Plus 3.05% Due December 2022 | LIBOR | Office</t>
  </si>
  <si>
    <t>3.05%</t>
  </si>
  <si>
    <t>Senior Mortgage Loans | KANSAS | LIBOR Plus 3.25% Due November 2022 | Multifamily</t>
  </si>
  <si>
    <t>Senior Mortgage Loans | KANSAS | LIBOR Plus 3.25% Due November 2022 | LIBOR | Multifamily</t>
  </si>
  <si>
    <t>Senior Mortgage Loans | MICHIGAN | LIBOR Plus 4.40%, Due July 2020 | Hotel</t>
  </si>
  <si>
    <t>Senior Mortgage Loans | MICHIGAN | LIBOR Plus 4.40%, Due July 2020 | LIBOR | Hotel</t>
  </si>
  <si>
    <t>Senior Mortgage Loans | MINNESOTA | LIBOR Plus 3.55%, Due August 2021 | Hotel</t>
  </si>
  <si>
    <t>Senior Mortgage Loans | MINNESOTA | LIBOR Plus 3.55%, Due August 2021 | LIBOR | Hotel</t>
  </si>
  <si>
    <t>3.55%</t>
  </si>
  <si>
    <t>Senior Mortgage Loans | NEW YORK | Hotel</t>
  </si>
  <si>
    <t>Senior Mortgage Loans | NEW YORK | LIBOR Plus 3.20%, Due December 2020 | Multifamily</t>
  </si>
  <si>
    <t>5.30%</t>
  </si>
  <si>
    <t>Senior Mortgage Loans | NEW YORK | LIBOR Plus 3.20%, Due December 2020 | LIBOR | Multifamily</t>
  </si>
  <si>
    <t>Senior Mortgage Loans | PENNSYLVANIA | LIBOR Plus 3.00%, Due December 2021 | Multifamily</t>
  </si>
  <si>
    <t>Senior Mortgage Loans | PENNSYLVANIA | LIBOR Plus 3.00%, Due December 2021 | LIBOR | Multifamily</t>
  </si>
  <si>
    <t>3.00%</t>
  </si>
  <si>
    <t>Senior Mortgage Loans | ALABAMA | LIBOR Plus 4.45% Due February 2020 | Student Housing</t>
  </si>
  <si>
    <t>Senior Mortgage Loans | ALABAMA | LIBOR Plus 4.45% Due February 2020 | LIBOR | Student Housing</t>
  </si>
  <si>
    <t>4.45%</t>
  </si>
  <si>
    <t>Senior Mortgage Loans | SOUTH CAROLINA | LIBOR Plus 6. 50% Due September 2022 | Multifamily</t>
  </si>
  <si>
    <t>10.10%</t>
  </si>
  <si>
    <t>Senior Mortgage Loans | SOUTH CAROLINA | LIBOR Plus 6. 50% Due September 2022 | LIBOR | Multifamily</t>
  </si>
  <si>
    <t>Subordinated debt and preferred equity investments | ILLINOIS | LIBOR Plus 12.25%, Due November 2021 | Mixed-use</t>
  </si>
  <si>
    <t>Subordinated debt and preferred equity investments | ILLINOIS | LIBOR Plus 12.25%, Due November 2021 | LIBOR | Mixed-use</t>
  </si>
  <si>
    <t>12.25%</t>
  </si>
  <si>
    <t>Subordinated debt and preferred equity investments | CALIFORNIA | LIBOR Plus 8.25%, Due November 2021 | Office</t>
  </si>
  <si>
    <t>10.20%</t>
  </si>
  <si>
    <t>Subordinated debt and preferred equity investments | CALIFORNIA | LIBOR Plus 8.25%, Due November 2021 | LIBOR | Office</t>
  </si>
  <si>
    <t>8.25%</t>
  </si>
  <si>
    <t>Subordinated debt and preferred equity investments | NEW YORK | LIBOR | Residential</t>
  </si>
  <si>
    <t>20.00%</t>
  </si>
  <si>
    <t>Subordinated debt and preferred equity investments | NEW YORK | LIBOR Plus 14.00%, Due May 2021 | Residential Condominium</t>
  </si>
  <si>
    <t>19.10%</t>
  </si>
  <si>
    <t>Subordinated debt and preferred equity investments | NEW YORK | LIBOR Plus 14.00%, Due May 2021 | LIBOR | Residential Condominium</t>
  </si>
  <si>
    <t>14.00%</t>
  </si>
  <si>
    <t>Subordinated debt and preferred equity investments | NEW JERSEY | Office</t>
  </si>
  <si>
    <t>12.80%</t>
  </si>
  <si>
    <t>Subordinated debt and preferred equity investments | HAWAII | Residential Condominium</t>
  </si>
  <si>
    <t>14.50%</t>
  </si>
  <si>
    <t>LOANS HELD FOR INVESTMENT - Portfolio Activity (Details) - USD ($) $ in Thousands</t>
  </si>
  <si>
    <t>Change in the activity of loan portfolio</t>
  </si>
  <si>
    <t>Balance at the beginning of the period</t>
  </si>
  <si>
    <t>Initial funding</t>
  </si>
  <si>
    <t>Origination fees and discounts, net of costs</t>
  </si>
  <si>
    <t>Additional funding</t>
  </si>
  <si>
    <t>Amortizing payments</t>
  </si>
  <si>
    <t>Loan payoffs</t>
  </si>
  <si>
    <t>Origination fee accretion</t>
  </si>
  <si>
    <t>Balance at the end of the period</t>
  </si>
  <si>
    <t>REAL ESTATE OWNED - Narrative (Details) - USD ($)</t>
  </si>
  <si>
    <t>Mar. 08, 2019</t>
  </si>
  <si>
    <t>Hotel | NEW YORK</t>
  </si>
  <si>
    <t>Repossessed hotel property</t>
  </si>
  <si>
    <t>Asset impairment charges recognized for real estate owned</t>
  </si>
  <si>
    <t>Depreciation expense</t>
  </si>
  <si>
    <t>Hotel | NEW YORK | Senior Mortgage Loans</t>
  </si>
  <si>
    <t>Debt derecognized</t>
  </si>
  <si>
    <t>Other repossessed hotel assets</t>
  </si>
  <si>
    <t>REAL ESTATE OWNED - Schedule of Real Estate Owned, net (Details) - USD ($) $ in Thousands</t>
  </si>
  <si>
    <t>Less: Accumulated depreciation</t>
  </si>
  <si>
    <t>Land | Hotel | NEW YORK</t>
  </si>
  <si>
    <t>Buildings and improvements | Hotel | NEW YORK</t>
  </si>
  <si>
    <t>Furniture, fixtures and equipment | Hotel | NEW YORK</t>
  </si>
  <si>
    <t>DEBT - Schedule of outstanding balances and total commitments under Financing Agreements (Details) - USD ($)</t>
  </si>
  <si>
    <t>Debt Instrument [Line Items]</t>
  </si>
  <si>
    <t>Outstanding balance</t>
  </si>
  <si>
    <t>Wells Fargo Facility</t>
  </si>
  <si>
    <t>Citibank Facility</t>
  </si>
  <si>
    <t>BAML Facility</t>
  </si>
  <si>
    <t>CNB Facility</t>
  </si>
  <si>
    <t>CNB Facility | CNB Facility</t>
  </si>
  <si>
    <t>MetLife Facility</t>
  </si>
  <si>
    <t>U.S. Bank Facility</t>
  </si>
  <si>
    <t>DEBT - Narrative Disclosures (Details)</t>
  </si>
  <si>
    <t>Dec. 13, 2018</t>
  </si>
  <si>
    <t>Dec. 12, 2018</t>
  </si>
  <si>
    <t>Dec. 21, 2017</t>
  </si>
  <si>
    <t>Oct. 01, 2017</t>
  </si>
  <si>
    <t>Aug. 03, 2017</t>
  </si>
  <si>
    <t>Dec. 31, 2019USD ($)extension</t>
  </si>
  <si>
    <t>Nov. 30, 2019USD ($)</t>
  </si>
  <si>
    <t>Jun. 30, 2019USD ($)</t>
  </si>
  <si>
    <t>May 31, 2019USD ($)</t>
  </si>
  <si>
    <t>Funding agreements</t>
  </si>
  <si>
    <t>Amount of debt discount on the initial draw down amount</t>
  </si>
  <si>
    <t>Notes Payable to Banks</t>
  </si>
  <si>
    <t>Interest rate margin (as a percent)</t>
  </si>
  <si>
    <t>Notes Payable to Banks | NORTH CAROLINA</t>
  </si>
  <si>
    <t>Notes Payable to Banks | NEW YORK</t>
  </si>
  <si>
    <t>Notes Payable to Banks | SOUTH CAROLINA</t>
  </si>
  <si>
    <t>2.50%</t>
  </si>
  <si>
    <t>Number of extension periods available for maturity date | extension</t>
  </si>
  <si>
    <t>Aggregate principal amount</t>
  </si>
  <si>
    <t>Secured term loan | LIBOR</t>
  </si>
  <si>
    <t>7.20%</t>
  </si>
  <si>
    <t>8.70%</t>
  </si>
  <si>
    <t>Repayments of debt</t>
  </si>
  <si>
    <t>LIBOR floor (as a percent)</t>
  </si>
  <si>
    <t>1.00%</t>
  </si>
  <si>
    <t>Percentage of accretion of original issue discount and associated costs</t>
  </si>
  <si>
    <t>8.00%</t>
  </si>
  <si>
    <t>7.60%</t>
  </si>
  <si>
    <t>Secured term loan | Minimum</t>
  </si>
  <si>
    <t>Tangible net worth (as a percent)</t>
  </si>
  <si>
    <t>80.00%</t>
  </si>
  <si>
    <t>Net proceeds (as a perccent)</t>
  </si>
  <si>
    <t>Percentage of tangible net worth required to be maintained (as a percent)</t>
  </si>
  <si>
    <t>65.00%</t>
  </si>
  <si>
    <t>Asset coverage ratio</t>
  </si>
  <si>
    <t>110.00%</t>
  </si>
  <si>
    <t>Unencumbered asset ratio</t>
  </si>
  <si>
    <t>120.00%</t>
  </si>
  <si>
    <t>Secured term loan | Maximum</t>
  </si>
  <si>
    <t>Debt Instrument Covenant Ratio of Debt to Tangible Net Worth</t>
  </si>
  <si>
    <t>Secured Term Loan, Extension Period One | LIBOR</t>
  </si>
  <si>
    <t>Debt instrument, interest rate,</t>
  </si>
  <si>
    <t>0.125%</t>
  </si>
  <si>
    <t>Secured Term Loan, Extension Period Two | LIBOR</t>
  </si>
  <si>
    <t>0.375%</t>
  </si>
  <si>
    <t>Secured Term Loan, Extension Period Three | LIBOR</t>
  </si>
  <si>
    <t>0.75%</t>
  </si>
  <si>
    <t>U.S. Bank Facility | 30 day LIBOR</t>
  </si>
  <si>
    <t>U.S. Bank Facility | Secured revolving funding facility</t>
  </si>
  <si>
    <t>Line of credit facility</t>
  </si>
  <si>
    <t>U.S. Bank Facility | Revolving master repurchase facility</t>
  </si>
  <si>
    <t>U.S. Bank Facility | Revolving master repurchase facility | 30 day LIBOR</t>
  </si>
  <si>
    <t>50.00%</t>
  </si>
  <si>
    <t>Non-utilization/commitment fee</t>
  </si>
  <si>
    <t>U.S. Bank Facility | Revolving master repurchase facility | One-month LIBOR</t>
  </si>
  <si>
    <t>2.25%</t>
  </si>
  <si>
    <t>U.S. Bank Facility | Secured funding facility</t>
  </si>
  <si>
    <t>Wells Fargo Facility | Secured revolving funding facility</t>
  </si>
  <si>
    <t>Non-utilization threshold (less than)</t>
  </si>
  <si>
    <t>75.00%</t>
  </si>
  <si>
    <t>Wells Fargo Facility | Secured revolving funding facility | Minimum</t>
  </si>
  <si>
    <t>Tangible net worth to be maintained</t>
  </si>
  <si>
    <t>Wells Fargo Facility | Secured revolving funding facility | Minimum | 30 day LIBOR</t>
  </si>
  <si>
    <t>1.75%</t>
  </si>
  <si>
    <t>1.50%</t>
  </si>
  <si>
    <t>Wells Fargo Facility | Secured revolving funding facility | Maximum</t>
  </si>
  <si>
    <t>Ratio of recourse debt to tangible net worth</t>
  </si>
  <si>
    <t>Ratio of EBITDA to fixed charges</t>
  </si>
  <si>
    <t>Wells Fargo Facility | Secured revolving funding facility | Maximum | 30 day LIBOR</t>
  </si>
  <si>
    <t>2.35%</t>
  </si>
  <si>
    <t>Citibank Facility | Secured revolving funding facility</t>
  </si>
  <si>
    <t>Liquidity to be maintained as a percentage</t>
  </si>
  <si>
    <t>Citibank Facility | Secured revolving funding facility | Minimum</t>
  </si>
  <si>
    <t>Amount of liquidity to be maintained</t>
  </si>
  <si>
    <t>Citibank Facility | Secured revolving funding facility | Minimum | 30 day LIBOR</t>
  </si>
  <si>
    <t>Citibank Facility | Secured revolving funding facility | Maximum</t>
  </si>
  <si>
    <t>Citibank Facility | Secured revolving funding facility | Maximum | 30 day LIBOR</t>
  </si>
  <si>
    <t>Period immediately preceding</t>
  </si>
  <si>
    <t>BAML Facility | Secured revolving funding facility</t>
  </si>
  <si>
    <t>BAML Facility | Secured funding facility</t>
  </si>
  <si>
    <t>Term of debt</t>
  </si>
  <si>
    <t>2 years</t>
  </si>
  <si>
    <t>Facility used on average (as a percent)</t>
  </si>
  <si>
    <t>BAML Facility | Secured funding facility | One-month LIBOR</t>
  </si>
  <si>
    <t>2.00%</t>
  </si>
  <si>
    <t>BAML Facility | Secured funding facility | Minimum</t>
  </si>
  <si>
    <t>BAML Facility | Secured funding facility | Minimum | One-month LIBOR</t>
  </si>
  <si>
    <t>BAML Facility | Secured funding facility | Maximum</t>
  </si>
  <si>
    <t>BAML Facility | Secured funding facility | Maximum | One-month LIBOR</t>
  </si>
  <si>
    <t>2.75%</t>
  </si>
  <si>
    <t>CNB Facility | Amended City National Bank Facility</t>
  </si>
  <si>
    <t>CNB Facility | CNB Facility | One, two, three or six month LIBOR</t>
  </si>
  <si>
    <t>CNB Facility | CNB Facility | Federal funds rate</t>
  </si>
  <si>
    <t>0.50%</t>
  </si>
  <si>
    <t>CNB Facility | CNB Facility | One-month LIBOR</t>
  </si>
  <si>
    <t>CNB Facility | CNB Facility | Base rate</t>
  </si>
  <si>
    <t>1.25%</t>
  </si>
  <si>
    <t>CNB Facility | CNB Facility | Minimum</t>
  </si>
  <si>
    <t>CNB Facility | CNB Facility | Minimum | One, two, three or six month LIBOR</t>
  </si>
  <si>
    <t>2.65%</t>
  </si>
  <si>
    <t>CNB Facility | CNB Facility | Maximum</t>
  </si>
  <si>
    <t>MetLife Facility | Secured revolving funding facility</t>
  </si>
  <si>
    <t>MetLife Facility | Revolving master repurchase facility</t>
  </si>
  <si>
    <t>MetLife Facility | Revolving master repurchase facility | 30 day LIBOR</t>
  </si>
  <si>
    <t>2.30%</t>
  </si>
  <si>
    <t>MetLife Facility | Revolving master repurchase facility | Minimum</t>
  </si>
  <si>
    <t>MetLife Facility | Revolving master repurchase facility | Maximum</t>
  </si>
  <si>
    <t>Short-term debt, increase in borrowing limit</t>
  </si>
  <si>
    <t>DEBT - Maturity Schedule (Details) $ in Thousands</t>
  </si>
  <si>
    <t>Dec. 31, 2019USD ($)</t>
  </si>
  <si>
    <t>Principal maturities of secured funding agreements and unsecured debt</t>
  </si>
  <si>
    <t>2020</t>
  </si>
  <si>
    <t>2021</t>
  </si>
  <si>
    <t>2022</t>
  </si>
  <si>
    <t>2023</t>
  </si>
  <si>
    <t>2024</t>
  </si>
  <si>
    <t>Thereafter</t>
  </si>
  <si>
    <t>COMMITMENTS AND CONTINGENCIES - Commitments (Details) - USD ($) $ in Thousands</t>
  </si>
  <si>
    <t>Total commitments</t>
  </si>
  <si>
    <t>Less: funded commitments</t>
  </si>
  <si>
    <t>Total unfunded commitments</t>
  </si>
  <si>
    <t>STOCKHOLDERS' EQUITY - At the Market Stock Offering (Details) - USD ($) $ / shares in Units, $ in Millions</t>
  </si>
  <si>
    <t>Nov. 22, 2019</t>
  </si>
  <si>
    <t>Sale of stock, price per share</t>
  </si>
  <si>
    <t>Aggregate offering price</t>
  </si>
  <si>
    <t>Subscription agreement shares issued</t>
  </si>
  <si>
    <t>STOCKHOLDERS' EQUITY - Disclosures (Details) - USD ($) $ in Thousands</t>
  </si>
  <si>
    <t>Jun. 30, 2018</t>
  </si>
  <si>
    <t>Equity Incentive Plan</t>
  </si>
  <si>
    <t>Shares available for grant</t>
  </si>
  <si>
    <t>Restricted stock activity</t>
  </si>
  <si>
    <t>Balance at the beginning of the period (in shares)</t>
  </si>
  <si>
    <t>Granted (in shares)</t>
  </si>
  <si>
    <t>Vested (in shares)</t>
  </si>
  <si>
    <t>Forfeited (in shares)</t>
  </si>
  <si>
    <t>Balance at the end of the period (in shares)</t>
  </si>
  <si>
    <t>Activity in the Company's vested and nonvested shares of restricted stock</t>
  </si>
  <si>
    <t>Compensation expense</t>
  </si>
  <si>
    <t>Total fair value of shares vested</t>
  </si>
  <si>
    <t>Weighted average grant date fair value</t>
  </si>
  <si>
    <t>Total compensation cost related to non-vested awards that have not yet been recognized</t>
  </si>
  <si>
    <t>Weighted-average period over which non-vested awards are expected to be recognized</t>
  </si>
  <si>
    <t>2 years 3 months 18 days</t>
  </si>
  <si>
    <t>2 years 1 month 6 days</t>
  </si>
  <si>
    <t>1 year 11 months 12 days</t>
  </si>
  <si>
    <t>Directors</t>
  </si>
  <si>
    <t>Officer</t>
  </si>
  <si>
    <t>Restricted Stock</t>
  </si>
  <si>
    <t>Shares granted</t>
  </si>
  <si>
    <t>Future Anticipated Vesting Schedule</t>
  </si>
  <si>
    <t>2020 (in shares)</t>
  </si>
  <si>
    <t>2021 (in shares)</t>
  </si>
  <si>
    <t>2022 (in shares)</t>
  </si>
  <si>
    <t>2023 (in shares)</t>
  </si>
  <si>
    <t>2024 (in shares)</t>
  </si>
  <si>
    <t>Total (in shares)</t>
  </si>
  <si>
    <t>Restricted Stock | Maximum</t>
  </si>
  <si>
    <t>Award vesting period</t>
  </si>
  <si>
    <t>4 years</t>
  </si>
  <si>
    <t>Restricted Stock | Minimum</t>
  </si>
  <si>
    <t>1 year</t>
  </si>
  <si>
    <t>Restricted Stock | Directors</t>
  </si>
  <si>
    <t>Restricted Stock | Officer</t>
  </si>
  <si>
    <t>Restricted Stock | May 1, 2012</t>
  </si>
  <si>
    <t>Restricted Stock | June 18, 2012</t>
  </si>
  <si>
    <t>Restricted Stock | July 9, 2012</t>
  </si>
  <si>
    <t>Restricted Stock | June 26, 2013</t>
  </si>
  <si>
    <t>Restricted Stock | November 25, 2013</t>
  </si>
  <si>
    <t>Restricted Stock | January 31, 2014</t>
  </si>
  <si>
    <t>Restricted Stock | February 26, 2014</t>
  </si>
  <si>
    <t>Restricted Stock | February 27, 2014</t>
  </si>
  <si>
    <t>Restricted Stock | June 24, 2014</t>
  </si>
  <si>
    <t>Restricted Stock | June 24, 2015</t>
  </si>
  <si>
    <t>Restricted Stock | April 25, 2016</t>
  </si>
  <si>
    <t>Restricted Stock | June 27, 2016</t>
  </si>
  <si>
    <t>Restricted Stock | April 25, 2017</t>
  </si>
  <si>
    <t>Restricted Stock | June 7, 2017</t>
  </si>
  <si>
    <t>Restricted Stock | October 17, 2017</t>
  </si>
  <si>
    <t>Restricted Stock | December 15, 2017</t>
  </si>
  <si>
    <t>Restricted Stock | May 14, 2018</t>
  </si>
  <si>
    <t>Restricted Stock | June 26, 2018</t>
  </si>
  <si>
    <t>Restricted Stock | December 14, 2018</t>
  </si>
  <si>
    <t>Restricted Stock | March 7, 2019</t>
  </si>
  <si>
    <t>Restricted Stock | April 23, 2019</t>
  </si>
  <si>
    <t>Restricted Stock | December 20, 2019</t>
  </si>
  <si>
    <t>Restricted Stock Units | Officer</t>
  </si>
  <si>
    <t>EARNINGS PER SHARE (Details) - USD ($) $ / shares in Units, $ in Thousands</t>
  </si>
  <si>
    <t>3 Months Ended</t>
  </si>
  <si>
    <t>Mar. 31, 2019</t>
  </si>
  <si>
    <t>Divided by:</t>
  </si>
  <si>
    <t>Weighted average non-vested restricted stock and RSUs (in shares)</t>
  </si>
  <si>
    <t>INCOME TAX (Details) - USD ($) $ in Thousands</t>
  </si>
  <si>
    <t>Components of the company's income tax provision</t>
  </si>
  <si>
    <t>Total income tax expense (benefit)</t>
  </si>
  <si>
    <t>ACRE Capital Sale</t>
  </si>
  <si>
    <t>Current</t>
  </si>
  <si>
    <t>Deferred</t>
  </si>
  <si>
    <t>Excise tax</t>
  </si>
  <si>
    <t>FAIR VALUE (Details) - USD ($) $ in Thousands</t>
  </si>
  <si>
    <t>Carrying value and estimated fair value of the financial assets on the consolidated balance sheet</t>
  </si>
  <si>
    <t>Carrying Value | Level 2</t>
  </si>
  <si>
    <t>Financial Liabilities:</t>
  </si>
  <si>
    <t>Carrying Value | Level 3</t>
  </si>
  <si>
    <t>Fair Value | Level 2</t>
  </si>
  <si>
    <t>Fair Value | Level 3</t>
  </si>
  <si>
    <t>RELATED PARTY TRANSACTIONS - Narrative (Details)</t>
  </si>
  <si>
    <t>Dec. 31, 2019USD ($)quarter</t>
  </si>
  <si>
    <t>Related Party Transaction [Line Items]</t>
  </si>
  <si>
    <t>Management fee renewal term</t>
  </si>
  <si>
    <t>Incentive fees incurred</t>
  </si>
  <si>
    <t>24 months</t>
  </si>
  <si>
    <t>Affiliated Entity</t>
  </si>
  <si>
    <t>Base management fees as a percentage of stockholders' equity per annum</t>
  </si>
  <si>
    <t>Incentive fee payable</t>
  </si>
  <si>
    <t>Percentage multiplied to arrive at first value affecting calculation of incentive fees</t>
  </si>
  <si>
    <t>Previous period for which core earnings are considered to arrive at first value affecting calculation of incentive fees</t>
  </si>
  <si>
    <t>Previous period for product of weighted average price per share and weighted average number of shares of common stock and other shares</t>
  </si>
  <si>
    <t>Percentage multiplied to arrive at difference of first value affecting calculation of incentive fees</t>
  </si>
  <si>
    <t>Period whose fiscal quarters are considered to arrive at first value affecting calculation of incentive fees</t>
  </si>
  <si>
    <t>Minimum cumulative core earnings, number of quarters | quarter</t>
  </si>
  <si>
    <t>Minimum cumulative core earnings</t>
  </si>
  <si>
    <t>Revenue from Related Parties</t>
  </si>
  <si>
    <t>Loan Purchase Commitments | NORTH CAROLINA | Senior Mortgage Loans | Industrial</t>
  </si>
  <si>
    <t>Loan purchased from affiliate</t>
  </si>
  <si>
    <t>RELATED PATY TRANSACTIONS - Related Party Costs Incurred (Details) - USD ($) $ in Thousands</t>
  </si>
  <si>
    <t>Payable</t>
  </si>
  <si>
    <t>Continuing Operations | Affiliated Entity</t>
  </si>
  <si>
    <t>Incurred</t>
  </si>
  <si>
    <t>Continuing Operations | Affiliated Entity | Management fees</t>
  </si>
  <si>
    <t>Continuing Operations | Affiliated Entity | Incentive Fees</t>
  </si>
  <si>
    <t>Continuing Operations | Affiliated Entity | General and administrative expenses</t>
  </si>
  <si>
    <t>Continuing Operations | Affiliated Entity | Direct costs</t>
  </si>
  <si>
    <t>DIVIDENDS AND DISTRIBUTIONS (Details) - USD ($) $ / shares in Units, $ in Thousands</t>
  </si>
  <si>
    <t>Nov. 08, 2019</t>
  </si>
  <si>
    <t>Jul. 26, 2019</t>
  </si>
  <si>
    <t>May 01, 2019</t>
  </si>
  <si>
    <t>Feb. 21, 2019</t>
  </si>
  <si>
    <t>Oct. 30, 2018</t>
  </si>
  <si>
    <t>Jul. 26, 2018</t>
  </si>
  <si>
    <t>May 01, 2018</t>
  </si>
  <si>
    <t>Mar. 01, 2018</t>
  </si>
  <si>
    <t>Nov. 01, 2017</t>
  </si>
  <si>
    <t>May 02, 2017</t>
  </si>
  <si>
    <t>Mar. 07, 2017</t>
  </si>
  <si>
    <t>Dividends per share amount paid (in dollars per share)</t>
  </si>
  <si>
    <t>Total cash dividends</t>
  </si>
  <si>
    <t>VARIABLE INTEREST ENTITIES (Details) $ in Thousands</t>
  </si>
  <si>
    <t>Dec. 31, 2018USD ($)Loan</t>
  </si>
  <si>
    <t>Jan. 11, 2019USD ($)</t>
  </si>
  <si>
    <t>Mar. 31, 2017USD ($)</t>
  </si>
  <si>
    <t>Variable Interest Entity [Line Items]</t>
  </si>
  <si>
    <t>Debt Commitment</t>
  </si>
  <si>
    <t>Floating Rate Notes, Weighted Average Coupon Rate, LIBOR Plus 1.85%</t>
  </si>
  <si>
    <t>Number of properties collateralized for mortgage loan | Loan</t>
  </si>
  <si>
    <t>Collateral amount</t>
  </si>
  <si>
    <t>Receivables related to repayments of outstanding principal</t>
  </si>
  <si>
    <t>Offered Certificates</t>
  </si>
  <si>
    <t>Prepayment fee, percent</t>
  </si>
  <si>
    <t>Offered Notes</t>
  </si>
  <si>
    <t>Parent Company | Offered Certificates</t>
  </si>
  <si>
    <t>Preferred equity fully funded amount</t>
  </si>
  <si>
    <t>Parent Company | Secured funding agreements</t>
  </si>
  <si>
    <t>Holdco | Offered Notes</t>
  </si>
  <si>
    <t>Principal amount of certificates retained by wholly owned subsidiary of the entity</t>
  </si>
  <si>
    <t>Wells Fargo Bank National Association</t>
  </si>
  <si>
    <t>Notes Payable to Banks | Wells Fargo Bank National Association</t>
  </si>
  <si>
    <t>Notes Payable to Banks | Wells Fargo Bank National Association | 2019 FL3 CLO Securitization</t>
  </si>
  <si>
    <t>Debt instrument, preferred equity component</t>
  </si>
  <si>
    <t>QUARTERLY FINANCIAL DATA (UNAUDITED) (Details) - USD ($) $ / shares in Units, $ in Thousands</t>
  </si>
  <si>
    <t>Sep. 30, 2018</t>
  </si>
  <si>
    <t>Mar. 31, 2018</t>
  </si>
  <si>
    <t>Net income per common share-Basic (in dollars per share)</t>
  </si>
  <si>
    <t>Net income per common share-Basic and Diluted (in dollars per share)</t>
  </si>
  <si>
    <t>SUBSEQUENT EVENTS (Details)</t>
  </si>
  <si>
    <t>Feb. 20, 2020$ / shares</t>
  </si>
  <si>
    <t>Feb. 10, 2020USD ($)</t>
  </si>
  <si>
    <t>Jan. 30, 2020USD ($)shares</t>
  </si>
  <si>
    <t>Jan. 28, 2020USD ($)</t>
  </si>
  <si>
    <t>Jan. 22, 2020USD ($)$ / sharesshares</t>
  </si>
  <si>
    <t>Jan. 21, 2020USD ($)</t>
  </si>
  <si>
    <t>Jan. 16, 2020USD ($)extension</t>
  </si>
  <si>
    <t>Dec. 31, 2019USD ($)$ / shares</t>
  </si>
  <si>
    <t>Dec. 31, 2018USD ($)$ / shares</t>
  </si>
  <si>
    <t>Subsequent Events</t>
  </si>
  <si>
    <t>Common stock, par value (in dollars per share) | $ / shares</t>
  </si>
  <si>
    <t>Subsequent event</t>
  </si>
  <si>
    <t>Dividends declared per share of common stock (in dollars per share) | $ / shares</t>
  </si>
  <si>
    <t>Morgan Stanley Facility | Revolving master repurchase facility | Subsequent event</t>
  </si>
  <si>
    <t>Morgan Stanley Facility | One-month LIBOR | Revolving master repurchase facility | Subsequent event</t>
  </si>
  <si>
    <t>25.00%</t>
  </si>
  <si>
    <t>Diversified | Senior Mortgage Loans | Office | LIBOR Plus 3.65%, Due January 2023 | Subsequent event</t>
  </si>
  <si>
    <t>Diversified | Senior Mortgage Loans | Office | LIBOR | LIBOR Plus 3.65%, Due January 2023 | Subsequent event</t>
  </si>
  <si>
    <t>3.65%</t>
  </si>
  <si>
    <t>3 years</t>
  </si>
  <si>
    <t>TEXAS | Senior Mortgage Loans | Multifamily | LIBOR Plus 3.25%, Due January 2023 | Subsequent event</t>
  </si>
  <si>
    <t>TEXAS | Senior Mortgage Loans | Multifamily | LIBOR | LIBOR Plus 3.25%, Due January 2023 | Subsequent event</t>
  </si>
  <si>
    <t>NEW YORK | Senior Mortgage Loans | Industrial | LIBOR Plus 5.00%, Due January 2021 | Subsequent event</t>
  </si>
  <si>
    <t>NEW YORK | Senior Mortgage Loans | Industrial | LIBOR | LIBOR Plus 5.00%, Due January 2021 | Subsequent event</t>
  </si>
  <si>
    <t>WASHINGTON | Senior Mortgage Loans | Multifamily | LIBOR Plus 3.00%, Due January 2023 | Subsequent event</t>
  </si>
  <si>
    <t>WASHINGTON | Senior Mortgage Loans | Multifamily | LIBOR | LIBOR Plus 3.00%, Due January 2023 | Subsequent event</t>
  </si>
  <si>
    <t>Common Stock | Subsequent event</t>
  </si>
  <si>
    <t>Stock issued in the period (in shares) | shares</t>
  </si>
  <si>
    <t>Proceeds from Issuance of Common Stock</t>
  </si>
  <si>
    <t>Underwriter 30-day option | Common Stock | Subsequent event</t>
  </si>
  <si>
    <t>Minimum | Morgan Stanley Facility | One-month LIBOR | Revolving master repurchase facility | Subsequent event</t>
  </si>
  <si>
    <t>Maximum | Morgan Stanley Facility | One-month LIBOR | Revolving master repurchase facility | 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C12" s="5" t="n">
        <v>33389008</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B18" s="4" t="s">
        <v>31</v>
      </c>
    </row>
    <row r="19" spans="1:4">
      <c r="A19" s="4" t="s">
        <v>32</v>
      </c>
      <c r="B19" s="4" t="s">
        <v>31</v>
      </c>
    </row>
    <row r="20" spans="1:4">
      <c r="A20" s="4" t="s">
        <v>33</v>
      </c>
      <c r="D20" s="6" t="n">
        <v>3793374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4</v>
      </c>
      <c r="B1" s="2" t="s">
        <v>1</v>
      </c>
    </row>
    <row r="2" spans="1:2">
      <c r="B2" s="2" t="s">
        <v>2</v>
      </c>
    </row>
    <row r="3" spans="1:2">
      <c r="A3" s="3" t="s">
        <v>175</v>
      </c>
    </row>
    <row r="4" spans="1:2">
      <c r="A4" s="4" t="s">
        <v>5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256</v>
      </c>
      <c r="C3" s="6" t="n">
        <v>11089</v>
      </c>
    </row>
    <row r="4" spans="1:3">
      <c r="A4" s="4" t="s">
        <v>38</v>
      </c>
      <c r="B4" s="5" t="n">
        <v>379</v>
      </c>
      <c r="C4" s="5" t="n">
        <v>379</v>
      </c>
    </row>
    <row r="5" spans="1:3">
      <c r="A5" s="4" t="s">
        <v>39</v>
      </c>
      <c r="B5" s="5" t="n">
        <v>1682498</v>
      </c>
      <c r="C5" s="5" t="n">
        <v>1524873</v>
      </c>
    </row>
    <row r="6" spans="1:3">
      <c r="A6" s="4" t="s">
        <v>40</v>
      </c>
      <c r="B6" s="5" t="n">
        <v>37901</v>
      </c>
      <c r="C6" s="5" t="n">
        <v>0</v>
      </c>
    </row>
    <row r="7" spans="1:3">
      <c r="A7" s="4" t="s">
        <v>41</v>
      </c>
      <c r="B7" s="5" t="n">
        <v>58100</v>
      </c>
      <c r="C7" s="5" t="n">
        <v>66983</v>
      </c>
    </row>
    <row r="8" spans="1:3">
      <c r="A8" s="4" t="s">
        <v>42</v>
      </c>
      <c r="B8" s="5" t="n">
        <v>1784134</v>
      </c>
      <c r="C8" s="5" t="n">
        <v>1603324</v>
      </c>
    </row>
    <row r="9" spans="1:3">
      <c r="A9" s="3" t="s">
        <v>43</v>
      </c>
    </row>
    <row r="10" spans="1:3">
      <c r="A10" s="4" t="s">
        <v>44</v>
      </c>
      <c r="B10" s="5" t="n">
        <v>728589</v>
      </c>
      <c r="C10" s="5" t="n">
        <v>777974</v>
      </c>
    </row>
    <row r="11" spans="1:3">
      <c r="A11" s="4" t="s">
        <v>45</v>
      </c>
      <c r="B11" s="5" t="n">
        <v>54708</v>
      </c>
      <c r="C11" s="5" t="n">
        <v>0</v>
      </c>
    </row>
    <row r="12" spans="1:3">
      <c r="A12" s="4" t="s">
        <v>46</v>
      </c>
      <c r="B12" s="5" t="n">
        <v>109149</v>
      </c>
      <c r="C12" s="5" t="n">
        <v>108345</v>
      </c>
    </row>
    <row r="13" spans="1:3">
      <c r="A13" s="4" t="s">
        <v>47</v>
      </c>
      <c r="B13" s="5" t="n">
        <v>443177</v>
      </c>
      <c r="C13" s="5" t="n">
        <v>270737</v>
      </c>
    </row>
    <row r="14" spans="1:3">
      <c r="A14" s="4" t="s">
        <v>48</v>
      </c>
      <c r="B14" s="5" t="n">
        <v>2761</v>
      </c>
      <c r="C14" s="5" t="n">
        <v>3163</v>
      </c>
    </row>
    <row r="15" spans="1:3">
      <c r="A15" s="4" t="s">
        <v>49</v>
      </c>
      <c r="B15" s="5" t="n">
        <v>9546</v>
      </c>
      <c r="C15" s="5" t="n">
        <v>8914</v>
      </c>
    </row>
    <row r="16" spans="1:3">
      <c r="A16" s="4" t="s">
        <v>50</v>
      </c>
      <c r="B16" s="5" t="n">
        <v>9865</v>
      </c>
      <c r="C16" s="5" t="n">
        <v>8604</v>
      </c>
    </row>
    <row r="17" spans="1:3">
      <c r="A17" s="4" t="s">
        <v>51</v>
      </c>
      <c r="B17" s="5" t="n">
        <v>1357795</v>
      </c>
      <c r="C17" s="5" t="n">
        <v>1177737</v>
      </c>
    </row>
    <row r="18" spans="1:3">
      <c r="A18" s="4" t="s">
        <v>52</v>
      </c>
      <c r="B18" s="4" t="s">
        <v>53</v>
      </c>
      <c r="C18" s="4" t="s">
        <v>53</v>
      </c>
    </row>
    <row r="19" spans="1:3">
      <c r="A19" s="3" t="s">
        <v>54</v>
      </c>
    </row>
    <row r="20" spans="1:3">
      <c r="A20" s="4" t="s">
        <v>55</v>
      </c>
      <c r="B20" s="5" t="n">
        <v>283</v>
      </c>
      <c r="C20" s="5" t="n">
        <v>283</v>
      </c>
    </row>
    <row r="21" spans="1:3">
      <c r="A21" s="4" t="s">
        <v>56</v>
      </c>
      <c r="B21" s="5" t="n">
        <v>423619</v>
      </c>
      <c r="C21" s="5" t="n">
        <v>421739</v>
      </c>
    </row>
    <row r="22" spans="1:3">
      <c r="A22" s="4" t="s">
        <v>57</v>
      </c>
      <c r="B22" s="5" t="n">
        <v>2437</v>
      </c>
      <c r="C22" s="5" t="n">
        <v>3565</v>
      </c>
    </row>
    <row r="23" spans="1:3">
      <c r="A23" s="4" t="s">
        <v>58</v>
      </c>
      <c r="B23" s="5" t="n">
        <v>426339</v>
      </c>
      <c r="C23" s="5" t="n">
        <v>425587</v>
      </c>
    </row>
    <row r="24" spans="1:3">
      <c r="A24" s="4" t="s">
        <v>59</v>
      </c>
      <c r="B24" s="6" t="n">
        <v>1784134</v>
      </c>
      <c r="C24" s="6" t="n">
        <v>1603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v>
      </c>
    </row>
    <row r="3" spans="1:2">
      <c r="A3" s="3" t="s">
        <v>160</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16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v>
      </c>
    </row>
    <row r="3" spans="1:2">
      <c r="A3" s="3" t="s">
        <v>163</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166</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73</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5</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2</v>
      </c>
    </row>
    <row r="3" spans="1:2">
      <c r="A3" s="3" t="s">
        <v>178</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5</v>
      </c>
    </row>
    <row r="2" spans="1:3">
      <c r="A2" s="3" t="s">
        <v>61</v>
      </c>
    </row>
    <row r="3" spans="1:3">
      <c r="A3" s="4" t="s">
        <v>62</v>
      </c>
      <c r="B3" s="6" t="n">
        <v>515896</v>
      </c>
      <c r="C3" s="6" t="n">
        <v>289576</v>
      </c>
    </row>
    <row r="4" spans="1:3">
      <c r="A4" s="4" t="s">
        <v>63</v>
      </c>
      <c r="B4" s="5" t="n">
        <v>1309</v>
      </c>
      <c r="C4" s="5" t="n">
        <v>843</v>
      </c>
    </row>
    <row r="5" spans="1:3">
      <c r="A5" s="4" t="s">
        <v>64</v>
      </c>
      <c r="B5" s="5" t="n">
        <v>41104</v>
      </c>
      <c r="C5" s="5" t="n">
        <v>51582</v>
      </c>
    </row>
    <row r="6" spans="1:3">
      <c r="A6" s="4" t="s">
        <v>65</v>
      </c>
      <c r="B6" s="6" t="n">
        <v>718</v>
      </c>
      <c r="C6" s="6" t="n">
        <v>541</v>
      </c>
    </row>
    <row r="7" spans="1:3">
      <c r="A7" s="4" t="s">
        <v>66</v>
      </c>
      <c r="B7" s="7" t="n">
        <v>0.01</v>
      </c>
      <c r="C7" s="7" t="n">
        <v>0.01</v>
      </c>
    </row>
    <row r="8" spans="1:3">
      <c r="A8" s="4" t="s">
        <v>67</v>
      </c>
      <c r="B8" s="5" t="n">
        <v>450000000</v>
      </c>
      <c r="C8" s="5" t="n">
        <v>450000000</v>
      </c>
    </row>
    <row r="9" spans="1:3">
      <c r="A9" s="4" t="s">
        <v>68</v>
      </c>
      <c r="B9" s="5" t="n">
        <v>28865610</v>
      </c>
      <c r="C9" s="5" t="n">
        <v>28755665</v>
      </c>
    </row>
    <row r="10" spans="1:3">
      <c r="A10" s="4" t="s">
        <v>69</v>
      </c>
      <c r="B10" s="5" t="n">
        <v>28865610</v>
      </c>
      <c r="C10" s="5" t="n">
        <v>287556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181</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4</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7</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4</v>
      </c>
      <c r="B1" s="2" t="s">
        <v>1</v>
      </c>
    </row>
    <row r="2" spans="1:2">
      <c r="B2" s="2" t="s">
        <v>2</v>
      </c>
    </row>
    <row r="3" spans="1:2">
      <c r="A3" s="3" t="s">
        <v>189</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194</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80</v>
      </c>
      <c r="B1" s="2" t="s">
        <v>1</v>
      </c>
    </row>
    <row r="2" spans="1:5">
      <c r="B2" s="2" t="s">
        <v>2</v>
      </c>
      <c r="C2" s="2" t="s">
        <v>35</v>
      </c>
      <c r="D2" s="2" t="s">
        <v>71</v>
      </c>
      <c r="E2" s="2" t="s">
        <v>281</v>
      </c>
    </row>
    <row r="3" spans="1:5">
      <c r="A3" s="3" t="s">
        <v>282</v>
      </c>
    </row>
    <row r="4" spans="1:5">
      <c r="A4" s="4" t="s">
        <v>283</v>
      </c>
      <c r="B4" s="4" t="s">
        <v>284</v>
      </c>
    </row>
    <row r="5" spans="1:5">
      <c r="A5" s="4" t="s">
        <v>285</v>
      </c>
      <c r="B5" s="6" t="n">
        <v>0</v>
      </c>
      <c r="C5" s="6" t="n">
        <v>0</v>
      </c>
      <c r="D5" s="6" t="n">
        <v>0</v>
      </c>
    </row>
    <row r="6" spans="1:5">
      <c r="A6" s="4" t="s">
        <v>286</v>
      </c>
    </row>
    <row r="7" spans="1:5">
      <c r="A7" s="3" t="s">
        <v>282</v>
      </c>
    </row>
    <row r="8" spans="1:5">
      <c r="A8" s="4" t="s">
        <v>287</v>
      </c>
      <c r="B8" s="4" t="s">
        <v>288</v>
      </c>
    </row>
    <row r="9" spans="1:5">
      <c r="A9" s="4" t="s">
        <v>289</v>
      </c>
    </row>
    <row r="10" spans="1:5">
      <c r="A10" s="3" t="s">
        <v>282</v>
      </c>
    </row>
    <row r="11" spans="1:5">
      <c r="A11" s="4" t="s">
        <v>290</v>
      </c>
      <c r="E11" s="6" t="n">
        <v>4800000</v>
      </c>
    </row>
    <row r="12" spans="1:5">
      <c r="A12" s="4" t="s">
        <v>291</v>
      </c>
      <c r="E12" s="4" t="s">
        <v>292</v>
      </c>
    </row>
    <row r="13" spans="1:5">
      <c r="A13" s="4" t="s">
        <v>293</v>
      </c>
    </row>
    <row r="14" spans="1:5">
      <c r="A14" s="3" t="s">
        <v>282</v>
      </c>
    </row>
    <row r="15" spans="1:5">
      <c r="A15" s="4" t="s">
        <v>290</v>
      </c>
      <c r="E15" s="6" t="n">
        <v>6700000</v>
      </c>
    </row>
    <row r="16" spans="1:5">
      <c r="A16" s="4" t="s">
        <v>291</v>
      </c>
      <c r="E16" s="4" t="s">
        <v>294</v>
      </c>
    </row>
    <row r="17" spans="1:5">
      <c r="A17" s="4" t="s">
        <v>295</v>
      </c>
    </row>
    <row r="18" spans="1:5">
      <c r="A18" s="3" t="s">
        <v>282</v>
      </c>
    </row>
    <row r="19" spans="1:5">
      <c r="A19" s="4" t="s">
        <v>287</v>
      </c>
      <c r="B19" s="4" t="s">
        <v>29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7</v>
      </c>
      <c r="B1" s="2" t="s">
        <v>2</v>
      </c>
      <c r="C1" s="2" t="s">
        <v>35</v>
      </c>
      <c r="D1" s="2" t="s">
        <v>71</v>
      </c>
      <c r="E1" s="2" t="s">
        <v>298</v>
      </c>
    </row>
    <row r="2" spans="1:5">
      <c r="A2" s="3" t="s">
        <v>160</v>
      </c>
    </row>
    <row r="3" spans="1:5">
      <c r="A3" s="4" t="s">
        <v>37</v>
      </c>
      <c r="B3" s="6" t="n">
        <v>5256</v>
      </c>
      <c r="C3" s="6" t="n">
        <v>11089</v>
      </c>
      <c r="D3" s="6" t="n">
        <v>28343</v>
      </c>
    </row>
    <row r="4" spans="1:5">
      <c r="A4" s="4" t="s">
        <v>38</v>
      </c>
      <c r="B4" s="5" t="n">
        <v>379</v>
      </c>
      <c r="C4" s="5" t="n">
        <v>379</v>
      </c>
      <c r="D4" s="5" t="n">
        <v>379</v>
      </c>
    </row>
    <row r="5" spans="1:5">
      <c r="A5" s="4" t="s">
        <v>299</v>
      </c>
      <c r="B5" s="6" t="n">
        <v>5635</v>
      </c>
      <c r="C5" s="6" t="n">
        <v>11468</v>
      </c>
      <c r="D5" s="6" t="n">
        <v>28722</v>
      </c>
      <c r="E5" s="6" t="n">
        <v>476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v>
      </c>
      <c r="B1" s="2" t="s">
        <v>1</v>
      </c>
    </row>
    <row r="2" spans="1:4">
      <c r="B2" s="2" t="s">
        <v>2</v>
      </c>
      <c r="C2" s="2" t="s">
        <v>35</v>
      </c>
      <c r="D2" s="2" t="s">
        <v>71</v>
      </c>
    </row>
    <row r="3" spans="1:4">
      <c r="A3" s="3" t="s">
        <v>301</v>
      </c>
    </row>
    <row r="4" spans="1:4">
      <c r="A4" s="4" t="s">
        <v>74</v>
      </c>
      <c r="B4" s="6" t="n">
        <v>62583</v>
      </c>
      <c r="C4" s="6" t="n">
        <v>63002</v>
      </c>
      <c r="D4" s="6" t="n">
        <v>51193</v>
      </c>
    </row>
    <row r="5" spans="1:4">
      <c r="A5" s="4" t="s">
        <v>44</v>
      </c>
    </row>
    <row r="6" spans="1:4">
      <c r="A6" s="3" t="s">
        <v>301</v>
      </c>
    </row>
    <row r="7" spans="1:4">
      <c r="A7" s="4" t="s">
        <v>74</v>
      </c>
      <c r="B7" s="5" t="n">
        <v>32859</v>
      </c>
      <c r="C7" s="5" t="n">
        <v>43039</v>
      </c>
      <c r="D7" s="5" t="n">
        <v>29272</v>
      </c>
    </row>
    <row r="8" spans="1:4">
      <c r="A8" s="4" t="s">
        <v>302</v>
      </c>
    </row>
    <row r="9" spans="1:4">
      <c r="A9" s="3" t="s">
        <v>301</v>
      </c>
    </row>
    <row r="10" spans="1:4">
      <c r="A10" s="4" t="s">
        <v>74</v>
      </c>
      <c r="B10" s="5" t="n">
        <v>867</v>
      </c>
      <c r="C10" s="5" t="n">
        <v>0</v>
      </c>
      <c r="D10" s="5" t="n">
        <v>0</v>
      </c>
    </row>
    <row r="11" spans="1:4">
      <c r="A11" s="4" t="s">
        <v>303</v>
      </c>
      <c r="B11" s="5" t="n">
        <v>28300</v>
      </c>
    </row>
    <row r="12" spans="1:4">
      <c r="A12" s="4" t="s">
        <v>304</v>
      </c>
    </row>
    <row r="13" spans="1:4">
      <c r="A13" s="3" t="s">
        <v>301</v>
      </c>
    </row>
    <row r="14" spans="1:4">
      <c r="A14" s="4" t="s">
        <v>74</v>
      </c>
      <c r="B14" s="5" t="n">
        <v>19950</v>
      </c>
      <c r="C14" s="5" t="n">
        <v>11434</v>
      </c>
      <c r="D14" s="5" t="n">
        <v>8330</v>
      </c>
    </row>
    <row r="15" spans="1:4">
      <c r="A15" s="4" t="s">
        <v>46</v>
      </c>
    </row>
    <row r="16" spans="1:4">
      <c r="A16" s="3" t="s">
        <v>301</v>
      </c>
    </row>
    <row r="17" spans="1:4">
      <c r="A17" s="4" t="s">
        <v>74</v>
      </c>
      <c r="B17" s="6" t="n">
        <v>8907</v>
      </c>
      <c r="C17" s="6" t="n">
        <v>8529</v>
      </c>
      <c r="D17" s="6" t="n">
        <v>1359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16"/>
  </cols>
  <sheetData>
    <row r="1" spans="1:2">
      <c r="A1" s="1" t="s">
        <v>305</v>
      </c>
      <c r="B1" s="2" t="s">
        <v>1</v>
      </c>
    </row>
    <row r="2" spans="1:2">
      <c r="B2" s="2" t="s">
        <v>2</v>
      </c>
    </row>
    <row r="3" spans="1:2">
      <c r="A3" s="4" t="s">
        <v>306</v>
      </c>
    </row>
    <row r="4" spans="1:2">
      <c r="A4" s="3" t="s">
        <v>307</v>
      </c>
    </row>
    <row r="5" spans="1:2">
      <c r="A5" s="4" t="s">
        <v>308</v>
      </c>
      <c r="B5" s="4" t="s">
        <v>309</v>
      </c>
    </row>
    <row r="6" spans="1:2">
      <c r="A6" s="4" t="s">
        <v>310</v>
      </c>
      <c r="B6" s="4" t="s">
        <v>309</v>
      </c>
    </row>
    <row r="7" spans="1:2">
      <c r="A7" s="4" t="s">
        <v>311</v>
      </c>
    </row>
    <row r="8" spans="1:2">
      <c r="A8" s="3" t="s">
        <v>307</v>
      </c>
    </row>
    <row r="9" spans="1:2">
      <c r="A9" s="4" t="s">
        <v>308</v>
      </c>
      <c r="B9" s="4" t="s">
        <v>309</v>
      </c>
    </row>
    <row r="10" spans="1:2">
      <c r="A10" s="4" t="s">
        <v>310</v>
      </c>
      <c r="B10"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25"/>
    <col customWidth="1" max="3" min="3" width="21"/>
    <col customWidth="1" max="4" min="4" width="21"/>
  </cols>
  <sheetData>
    <row r="1" spans="1:4">
      <c r="A1" s="1" t="s">
        <v>312</v>
      </c>
      <c r="B1" s="2" t="s">
        <v>1</v>
      </c>
    </row>
    <row r="2" spans="1:4">
      <c r="B2" s="2" t="s">
        <v>313</v>
      </c>
      <c r="C2" s="2" t="s">
        <v>314</v>
      </c>
      <c r="D2" s="2" t="s">
        <v>315</v>
      </c>
    </row>
    <row r="3" spans="1:4">
      <c r="A3" s="3" t="s">
        <v>316</v>
      </c>
    </row>
    <row r="4" spans="1:4">
      <c r="A4" s="4" t="s">
        <v>317</v>
      </c>
      <c r="B4" s="5" t="n">
        <v>50</v>
      </c>
    </row>
    <row r="5" spans="1:4">
      <c r="A5" s="4" t="s">
        <v>318</v>
      </c>
      <c r="B5" s="5" t="n">
        <v>88</v>
      </c>
    </row>
    <row r="6" spans="1:4">
      <c r="A6" s="4" t="s">
        <v>319</v>
      </c>
      <c r="B6" s="6" t="n">
        <v>1900000000</v>
      </c>
    </row>
    <row r="7" spans="1:4">
      <c r="A7" s="4" t="s">
        <v>320</v>
      </c>
      <c r="B7" s="5" t="n">
        <v>1682498000</v>
      </c>
      <c r="C7" s="6" t="n">
        <v>1524873000</v>
      </c>
      <c r="D7" s="6" t="n">
        <v>1726283000</v>
      </c>
    </row>
    <row r="8" spans="1:4">
      <c r="A8" s="4" t="s">
        <v>321</v>
      </c>
      <c r="B8" s="5" t="n">
        <v>679200000</v>
      </c>
    </row>
    <row r="9" spans="1:4">
      <c r="A9" s="4" t="s">
        <v>322</v>
      </c>
      <c r="B9" s="6" t="n">
        <v>482400000</v>
      </c>
    </row>
    <row r="10" spans="1:4">
      <c r="A10" s="4" t="s">
        <v>323</v>
      </c>
      <c r="B10" s="4" t="s">
        <v>324</v>
      </c>
    </row>
    <row r="11" spans="1:4">
      <c r="A11" s="4" t="s">
        <v>325</v>
      </c>
      <c r="B11" s="4" t="s">
        <v>326</v>
      </c>
    </row>
    <row r="12" spans="1:4">
      <c r="A12" s="4" t="s">
        <v>327</v>
      </c>
      <c r="B12" s="6" t="n">
        <v>0</v>
      </c>
      <c r="C12" s="6" t="n">
        <v>0</v>
      </c>
      <c r="D12" s="6" t="n">
        <v>0</v>
      </c>
    </row>
    <row r="13" spans="1:4">
      <c r="A13" s="4" t="s">
        <v>328</v>
      </c>
    </row>
    <row r="14" spans="1:4">
      <c r="A14" s="3" t="s">
        <v>316</v>
      </c>
    </row>
    <row r="15" spans="1:4">
      <c r="A15" s="4" t="s">
        <v>329</v>
      </c>
      <c r="B15" s="5" t="n">
        <v>1</v>
      </c>
    </row>
    <row r="16" spans="1:4">
      <c r="A16" s="4" t="s">
        <v>330</v>
      </c>
      <c r="B16" s="6" t="n">
        <v>386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v>
      </c>
      <c r="B1" s="2" t="s">
        <v>1</v>
      </c>
    </row>
    <row r="2" spans="1:4">
      <c r="B2" s="2" t="s">
        <v>2</v>
      </c>
      <c r="C2" s="2" t="s">
        <v>35</v>
      </c>
      <c r="D2" s="2" t="s">
        <v>71</v>
      </c>
    </row>
    <row r="3" spans="1:4">
      <c r="A3" s="3" t="s">
        <v>72</v>
      </c>
    </row>
    <row r="4" spans="1:4">
      <c r="A4" s="4" t="s">
        <v>73</v>
      </c>
      <c r="B4" s="6" t="n">
        <v>114784</v>
      </c>
      <c r="C4" s="6" t="n">
        <v>118284</v>
      </c>
      <c r="D4" s="6" t="n">
        <v>97541</v>
      </c>
    </row>
    <row r="5" spans="1:4">
      <c r="A5" s="4" t="s">
        <v>74</v>
      </c>
      <c r="B5" s="5" t="n">
        <v>-62583</v>
      </c>
      <c r="C5" s="5" t="n">
        <v>-63002</v>
      </c>
      <c r="D5" s="5" t="n">
        <v>-51193</v>
      </c>
    </row>
    <row r="6" spans="1:4">
      <c r="A6" s="4" t="s">
        <v>75</v>
      </c>
      <c r="B6" s="5" t="n">
        <v>52201</v>
      </c>
      <c r="C6" s="5" t="n">
        <v>55282</v>
      </c>
      <c r="D6" s="5" t="n">
        <v>46348</v>
      </c>
    </row>
    <row r="7" spans="1:4">
      <c r="A7" s="4" t="s">
        <v>76</v>
      </c>
      <c r="B7" s="5" t="n">
        <v>25058</v>
      </c>
      <c r="C7" s="5" t="n">
        <v>0</v>
      </c>
      <c r="D7" s="5" t="n">
        <v>0</v>
      </c>
    </row>
    <row r="8" spans="1:4">
      <c r="A8" s="4" t="s">
        <v>77</v>
      </c>
      <c r="B8" s="5" t="n">
        <v>77259</v>
      </c>
      <c r="C8" s="5" t="n">
        <v>55282</v>
      </c>
      <c r="D8" s="5" t="n">
        <v>46348</v>
      </c>
    </row>
    <row r="9" spans="1:4">
      <c r="A9" s="3" t="s">
        <v>78</v>
      </c>
    </row>
    <row r="10" spans="1:4">
      <c r="A10" s="4" t="s">
        <v>79</v>
      </c>
      <c r="B10" s="5" t="n">
        <v>7363</v>
      </c>
      <c r="C10" s="5" t="n">
        <v>7418</v>
      </c>
      <c r="D10" s="5" t="n">
        <v>6569</v>
      </c>
    </row>
    <row r="11" spans="1:4">
      <c r="A11" s="4" t="s">
        <v>80</v>
      </c>
      <c r="B11" s="5" t="n">
        <v>2194</v>
      </c>
      <c r="C11" s="5" t="n">
        <v>1945</v>
      </c>
      <c r="D11" s="5" t="n">
        <v>1674</v>
      </c>
    </row>
    <row r="12" spans="1:4">
      <c r="A12" s="4" t="s">
        <v>81</v>
      </c>
      <c r="B12" s="5" t="n">
        <v>4188</v>
      </c>
      <c r="C12" s="5" t="n">
        <v>3307</v>
      </c>
      <c r="D12" s="5" t="n">
        <v>2828</v>
      </c>
    </row>
    <row r="13" spans="1:4">
      <c r="A13" s="4" t="s">
        <v>82</v>
      </c>
      <c r="B13" s="5" t="n">
        <v>3026</v>
      </c>
      <c r="C13" s="5" t="n">
        <v>3570</v>
      </c>
      <c r="D13" s="5" t="n">
        <v>3899</v>
      </c>
    </row>
    <row r="14" spans="1:4">
      <c r="A14" s="4" t="s">
        <v>83</v>
      </c>
      <c r="B14" s="5" t="n">
        <v>22982</v>
      </c>
      <c r="C14" s="5" t="n">
        <v>0</v>
      </c>
      <c r="D14" s="5" t="n">
        <v>0</v>
      </c>
    </row>
    <row r="15" spans="1:4">
      <c r="A15" s="4" t="s">
        <v>84</v>
      </c>
      <c r="B15" s="5" t="n">
        <v>39753</v>
      </c>
      <c r="C15" s="5" t="n">
        <v>16240</v>
      </c>
      <c r="D15" s="5" t="n">
        <v>14970</v>
      </c>
    </row>
    <row r="16" spans="1:4">
      <c r="A16" s="4" t="s">
        <v>85</v>
      </c>
      <c r="B16" s="5" t="n">
        <v>0</v>
      </c>
      <c r="C16" s="5" t="n">
        <v>0</v>
      </c>
      <c r="D16" s="5" t="n">
        <v>-768</v>
      </c>
    </row>
    <row r="17" spans="1:4">
      <c r="A17" s="4" t="s">
        <v>86</v>
      </c>
      <c r="B17" s="5" t="n">
        <v>37506</v>
      </c>
      <c r="C17" s="5" t="n">
        <v>39042</v>
      </c>
      <c r="D17" s="5" t="n">
        <v>30610</v>
      </c>
    </row>
    <row r="18" spans="1:4">
      <c r="A18" s="4" t="s">
        <v>87</v>
      </c>
      <c r="B18" s="5" t="n">
        <v>515</v>
      </c>
      <c r="C18" s="5" t="n">
        <v>446</v>
      </c>
      <c r="D18" s="5" t="n">
        <v>178</v>
      </c>
    </row>
    <row r="19" spans="1:4">
      <c r="A19" s="4" t="s">
        <v>88</v>
      </c>
      <c r="B19" s="5" t="n">
        <v>36991</v>
      </c>
      <c r="C19" s="5" t="n">
        <v>38596</v>
      </c>
      <c r="D19" s="5" t="n">
        <v>30432</v>
      </c>
    </row>
    <row r="20" spans="1:4">
      <c r="A20" s="4" t="s">
        <v>89</v>
      </c>
      <c r="B20" s="5" t="n">
        <v>0</v>
      </c>
      <c r="C20" s="5" t="n">
        <v>0</v>
      </c>
      <c r="D20" s="5" t="n">
        <v>-25</v>
      </c>
    </row>
    <row r="21" spans="1:4">
      <c r="A21" s="4" t="s">
        <v>90</v>
      </c>
      <c r="B21" s="6" t="n">
        <v>36991</v>
      </c>
      <c r="C21" s="6" t="n">
        <v>38596</v>
      </c>
      <c r="D21" s="6" t="n">
        <v>30407</v>
      </c>
    </row>
    <row r="22" spans="1:4">
      <c r="A22" s="3" t="s">
        <v>91</v>
      </c>
    </row>
    <row r="23" spans="1:4">
      <c r="A23" s="4" t="s">
        <v>92</v>
      </c>
      <c r="B23" s="7" t="n">
        <v>1.29</v>
      </c>
      <c r="C23" s="7" t="n">
        <v>1.35</v>
      </c>
      <c r="D23" s="7" t="n">
        <v>1.07</v>
      </c>
    </row>
    <row r="24" spans="1:4">
      <c r="A24" s="4" t="s">
        <v>93</v>
      </c>
      <c r="B24" s="7" t="n">
        <v>1.28</v>
      </c>
      <c r="C24" s="7" t="n">
        <v>1.35</v>
      </c>
      <c r="D24" s="7" t="n">
        <v>1.07</v>
      </c>
    </row>
    <row r="25" spans="1:4">
      <c r="A25" s="3" t="s">
        <v>94</v>
      </c>
    </row>
    <row r="26" spans="1:4">
      <c r="A26" s="4" t="s">
        <v>95</v>
      </c>
      <c r="B26" s="5" t="n">
        <v>28609282</v>
      </c>
      <c r="C26" s="5" t="n">
        <v>28529439</v>
      </c>
      <c r="D26" s="5" t="n">
        <v>28478237</v>
      </c>
    </row>
    <row r="27" spans="1:4">
      <c r="A27" s="4" t="s">
        <v>96</v>
      </c>
      <c r="B27" s="5" t="n">
        <v>28846641</v>
      </c>
      <c r="C27" s="5" t="n">
        <v>28656660</v>
      </c>
      <c r="D27" s="5" t="n">
        <v>285509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31</v>
      </c>
      <c r="B1" s="2" t="s">
        <v>1</v>
      </c>
    </row>
    <row r="2" spans="1:3">
      <c r="B2" s="2" t="s">
        <v>2</v>
      </c>
      <c r="C2" s="2" t="s">
        <v>35</v>
      </c>
    </row>
    <row r="3" spans="1:3">
      <c r="A3" s="3" t="s">
        <v>301</v>
      </c>
    </row>
    <row r="4" spans="1:3">
      <c r="A4" s="4" t="s">
        <v>332</v>
      </c>
      <c r="B4" s="6" t="n">
        <v>1682498000</v>
      </c>
      <c r="C4" s="6" t="n">
        <v>1524873000</v>
      </c>
    </row>
    <row r="5" spans="1:3">
      <c r="A5" s="4" t="s">
        <v>333</v>
      </c>
      <c r="B5" s="6" t="n">
        <v>1692894000</v>
      </c>
      <c r="C5" s="6" t="n">
        <v>1534743000</v>
      </c>
    </row>
    <row r="6" spans="1:3">
      <c r="A6" s="4" t="s">
        <v>334</v>
      </c>
      <c r="B6" s="4" t="s">
        <v>335</v>
      </c>
      <c r="C6" s="4" t="s">
        <v>336</v>
      </c>
    </row>
    <row r="7" spans="1:3">
      <c r="A7" s="4" t="s">
        <v>337</v>
      </c>
      <c r="B7" s="4" t="s">
        <v>338</v>
      </c>
      <c r="C7" s="4" t="s">
        <v>339</v>
      </c>
    </row>
    <row r="8" spans="1:3">
      <c r="A8" s="4" t="s">
        <v>340</v>
      </c>
      <c r="B8" s="6" t="n">
        <v>0</v>
      </c>
    </row>
    <row r="9" spans="1:3">
      <c r="A9" s="4" t="s">
        <v>341</v>
      </c>
    </row>
    <row r="10" spans="1:3">
      <c r="A10" s="3" t="s">
        <v>301</v>
      </c>
    </row>
    <row r="11" spans="1:3">
      <c r="A11" s="4" t="s">
        <v>332</v>
      </c>
      <c r="B11" s="5" t="n">
        <v>1622666000</v>
      </c>
      <c r="C11" s="6" t="n">
        <v>1489708000</v>
      </c>
    </row>
    <row r="12" spans="1:3">
      <c r="A12" s="4" t="s">
        <v>333</v>
      </c>
      <c r="B12" s="6" t="n">
        <v>1632164000</v>
      </c>
      <c r="C12" s="6" t="n">
        <v>1498530000</v>
      </c>
    </row>
    <row r="13" spans="1:3">
      <c r="A13" s="4" t="s">
        <v>334</v>
      </c>
      <c r="B13" s="4" t="s">
        <v>342</v>
      </c>
      <c r="C13" s="4" t="s">
        <v>343</v>
      </c>
    </row>
    <row r="14" spans="1:3">
      <c r="A14" s="4" t="s">
        <v>337</v>
      </c>
      <c r="B14" s="4" t="s">
        <v>344</v>
      </c>
      <c r="C14" s="4" t="s">
        <v>345</v>
      </c>
    </row>
    <row r="15" spans="1:3">
      <c r="A15" s="4" t="s">
        <v>346</v>
      </c>
    </row>
    <row r="16" spans="1:3">
      <c r="A16" s="3" t="s">
        <v>301</v>
      </c>
    </row>
    <row r="17" spans="1:3">
      <c r="A17" s="4" t="s">
        <v>332</v>
      </c>
      <c r="B17" s="6" t="n">
        <v>59832000</v>
      </c>
      <c r="C17" s="6" t="n">
        <v>35165000</v>
      </c>
    </row>
    <row r="18" spans="1:3">
      <c r="A18" s="4" t="s">
        <v>333</v>
      </c>
      <c r="B18" s="6" t="n">
        <v>60730000</v>
      </c>
      <c r="C18" s="6" t="n">
        <v>36213000</v>
      </c>
    </row>
    <row r="19" spans="1:3">
      <c r="A19" s="4" t="s">
        <v>334</v>
      </c>
      <c r="B19" s="4" t="s">
        <v>347</v>
      </c>
      <c r="C19" s="4" t="s">
        <v>348</v>
      </c>
    </row>
    <row r="20" spans="1:3">
      <c r="A20" s="4" t="s">
        <v>337</v>
      </c>
      <c r="B20" s="4" t="s">
        <v>349</v>
      </c>
      <c r="C20" s="4" t="s">
        <v>3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23"/>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21"/>
    <col customWidth="1" max="5" min="5" width="21"/>
  </cols>
  <sheetData>
    <row r="1" spans="1:5">
      <c r="A1" s="1" t="s">
        <v>351</v>
      </c>
      <c r="B1" s="2" t="s">
        <v>352</v>
      </c>
      <c r="C1" s="2" t="s">
        <v>1</v>
      </c>
    </row>
    <row r="2" spans="1:5">
      <c r="B2" s="2" t="s">
        <v>353</v>
      </c>
      <c r="C2" s="2" t="s">
        <v>354</v>
      </c>
      <c r="D2" s="2" t="s">
        <v>314</v>
      </c>
      <c r="E2" s="2" t="s">
        <v>355</v>
      </c>
    </row>
    <row r="3" spans="1:5">
      <c r="A3" s="3" t="s">
        <v>301</v>
      </c>
    </row>
    <row r="4" spans="1:5">
      <c r="A4" s="4" t="s">
        <v>333</v>
      </c>
      <c r="C4" s="6" t="n">
        <v>1692894</v>
      </c>
      <c r="D4" s="6" t="n">
        <v>1534743</v>
      </c>
    </row>
    <row r="5" spans="1:5">
      <c r="A5" s="4" t="s">
        <v>332</v>
      </c>
      <c r="C5" s="6" t="n">
        <v>1682498</v>
      </c>
      <c r="D5" s="6" t="n">
        <v>1524873</v>
      </c>
    </row>
    <row r="6" spans="1:5">
      <c r="A6" s="4" t="s">
        <v>334</v>
      </c>
      <c r="C6" s="4" t="s">
        <v>335</v>
      </c>
      <c r="D6" s="4" t="s">
        <v>336</v>
      </c>
    </row>
    <row r="7" spans="1:5">
      <c r="A7" s="4" t="s">
        <v>356</v>
      </c>
    </row>
    <row r="8" spans="1:5">
      <c r="A8" s="3" t="s">
        <v>301</v>
      </c>
    </row>
    <row r="9" spans="1:5">
      <c r="A9" s="4" t="s">
        <v>357</v>
      </c>
      <c r="C9" s="5" t="n">
        <v>1</v>
      </c>
    </row>
    <row r="10" spans="1:5">
      <c r="A10" s="4" t="s">
        <v>358</v>
      </c>
    </row>
    <row r="11" spans="1:5">
      <c r="A11" s="3" t="s">
        <v>301</v>
      </c>
    </row>
    <row r="12" spans="1:5">
      <c r="A12" s="4" t="s">
        <v>357</v>
      </c>
      <c r="C12" s="5" t="n">
        <v>2</v>
      </c>
    </row>
    <row r="13" spans="1:5">
      <c r="A13" s="4" t="s">
        <v>359</v>
      </c>
      <c r="C13" s="4" t="s">
        <v>360</v>
      </c>
    </row>
    <row r="14" spans="1:5">
      <c r="A14" s="4" t="s">
        <v>361</v>
      </c>
    </row>
    <row r="15" spans="1:5">
      <c r="A15" s="3" t="s">
        <v>301</v>
      </c>
    </row>
    <row r="16" spans="1:5">
      <c r="A16" s="4" t="s">
        <v>332</v>
      </c>
      <c r="C16" s="6" t="n">
        <v>40900</v>
      </c>
      <c r="D16" s="6" t="n">
        <v>34000</v>
      </c>
    </row>
    <row r="17" spans="1:5">
      <c r="A17" s="4" t="s">
        <v>362</v>
      </c>
    </row>
    <row r="18" spans="1:5">
      <c r="A18" s="3" t="s">
        <v>301</v>
      </c>
    </row>
    <row r="19" spans="1:5">
      <c r="A19" s="4" t="s">
        <v>333</v>
      </c>
      <c r="C19" s="5" t="n">
        <v>100600</v>
      </c>
    </row>
    <row r="20" spans="1:5">
      <c r="A20" s="4" t="s">
        <v>332</v>
      </c>
      <c r="C20" s="6" t="n">
        <v>99900</v>
      </c>
    </row>
    <row r="21" spans="1:5">
      <c r="A21" s="4" t="s">
        <v>334</v>
      </c>
      <c r="C21" s="4" t="s">
        <v>363</v>
      </c>
    </row>
    <row r="22" spans="1:5">
      <c r="A22" s="4" t="s">
        <v>364</v>
      </c>
    </row>
    <row r="23" spans="1:5">
      <c r="A23" s="3" t="s">
        <v>301</v>
      </c>
    </row>
    <row r="24" spans="1:5">
      <c r="A24" s="4" t="s">
        <v>365</v>
      </c>
      <c r="C24" s="4" t="s">
        <v>366</v>
      </c>
    </row>
    <row r="25" spans="1:5">
      <c r="A25" s="4" t="s">
        <v>367</v>
      </c>
    </row>
    <row r="26" spans="1:5">
      <c r="A26" s="3" t="s">
        <v>301</v>
      </c>
    </row>
    <row r="27" spans="1:5">
      <c r="A27" s="4" t="s">
        <v>333</v>
      </c>
      <c r="C27" s="6" t="n">
        <v>89700</v>
      </c>
    </row>
    <row r="28" spans="1:5">
      <c r="A28" s="4" t="s">
        <v>332</v>
      </c>
      <c r="C28" s="6" t="n">
        <v>89600</v>
      </c>
    </row>
    <row r="29" spans="1:5">
      <c r="A29" s="4" t="s">
        <v>334</v>
      </c>
      <c r="C29" s="4" t="s">
        <v>335</v>
      </c>
    </row>
    <row r="30" spans="1:5">
      <c r="A30" s="4" t="s">
        <v>368</v>
      </c>
    </row>
    <row r="31" spans="1:5">
      <c r="A31" s="3" t="s">
        <v>301</v>
      </c>
    </row>
    <row r="32" spans="1:5">
      <c r="A32" s="4" t="s">
        <v>365</v>
      </c>
      <c r="C32" s="4" t="s">
        <v>369</v>
      </c>
    </row>
    <row r="33" spans="1:5">
      <c r="A33" s="4" t="s">
        <v>370</v>
      </c>
    </row>
    <row r="34" spans="1:5">
      <c r="A34" s="3" t="s">
        <v>301</v>
      </c>
    </row>
    <row r="35" spans="1:5">
      <c r="A35" s="4" t="s">
        <v>333</v>
      </c>
      <c r="C35" s="6" t="n">
        <v>52500</v>
      </c>
    </row>
    <row r="36" spans="1:5">
      <c r="A36" s="4" t="s">
        <v>332</v>
      </c>
      <c r="C36" s="6" t="n">
        <v>52000</v>
      </c>
    </row>
    <row r="37" spans="1:5">
      <c r="A37" s="4" t="s">
        <v>334</v>
      </c>
      <c r="C37" s="4" t="s">
        <v>371</v>
      </c>
    </row>
    <row r="38" spans="1:5">
      <c r="A38" s="4" t="s">
        <v>372</v>
      </c>
    </row>
    <row r="39" spans="1:5">
      <c r="A39" s="3" t="s">
        <v>301</v>
      </c>
    </row>
    <row r="40" spans="1:5">
      <c r="A40" s="4" t="s">
        <v>365</v>
      </c>
      <c r="C40" s="4" t="s">
        <v>373</v>
      </c>
    </row>
    <row r="41" spans="1:5">
      <c r="A41" s="4" t="s">
        <v>374</v>
      </c>
    </row>
    <row r="42" spans="1:5">
      <c r="A42" s="3" t="s">
        <v>301</v>
      </c>
    </row>
    <row r="43" spans="1:5">
      <c r="A43" s="4" t="s">
        <v>333</v>
      </c>
      <c r="C43" s="6" t="n">
        <v>45400</v>
      </c>
    </row>
    <row r="44" spans="1:5">
      <c r="A44" s="4" t="s">
        <v>332</v>
      </c>
      <c r="C44" s="6" t="n">
        <v>45300</v>
      </c>
    </row>
    <row r="45" spans="1:5">
      <c r="A45" s="4" t="s">
        <v>334</v>
      </c>
      <c r="C45" s="4" t="s">
        <v>335</v>
      </c>
    </row>
    <row r="46" spans="1:5">
      <c r="A46" s="4" t="s">
        <v>375</v>
      </c>
    </row>
    <row r="47" spans="1:5">
      <c r="A47" s="3" t="s">
        <v>301</v>
      </c>
    </row>
    <row r="48" spans="1:5">
      <c r="A48" s="4" t="s">
        <v>365</v>
      </c>
      <c r="C48" s="4" t="s">
        <v>369</v>
      </c>
    </row>
    <row r="49" spans="1:5">
      <c r="A49" s="4" t="s">
        <v>376</v>
      </c>
    </row>
    <row r="50" spans="1:5">
      <c r="A50" s="3" t="s">
        <v>301</v>
      </c>
    </row>
    <row r="51" spans="1:5">
      <c r="A51" s="4" t="s">
        <v>333</v>
      </c>
      <c r="C51" s="6" t="n">
        <v>42400</v>
      </c>
    </row>
    <row r="52" spans="1:5">
      <c r="A52" s="4" t="s">
        <v>332</v>
      </c>
      <c r="C52" s="6" t="n">
        <v>42100</v>
      </c>
    </row>
    <row r="53" spans="1:5">
      <c r="A53" s="4" t="s">
        <v>334</v>
      </c>
      <c r="C53" s="4" t="s">
        <v>377</v>
      </c>
    </row>
    <row r="54" spans="1:5">
      <c r="A54" s="4" t="s">
        <v>378</v>
      </c>
    </row>
    <row r="55" spans="1:5">
      <c r="A55" s="3" t="s">
        <v>301</v>
      </c>
    </row>
    <row r="56" spans="1:5">
      <c r="A56" s="4" t="s">
        <v>365</v>
      </c>
      <c r="C56" s="4" t="s">
        <v>379</v>
      </c>
    </row>
    <row r="57" spans="1:5">
      <c r="A57" s="4" t="s">
        <v>380</v>
      </c>
    </row>
    <row r="58" spans="1:5">
      <c r="A58" s="3" t="s">
        <v>301</v>
      </c>
    </row>
    <row r="59" spans="1:5">
      <c r="A59" s="4" t="s">
        <v>333</v>
      </c>
      <c r="C59" s="6" t="n">
        <v>22000</v>
      </c>
    </row>
    <row r="60" spans="1:5">
      <c r="A60" s="4" t="s">
        <v>332</v>
      </c>
      <c r="C60" s="6" t="n">
        <v>21800</v>
      </c>
    </row>
    <row r="61" spans="1:5">
      <c r="A61" s="4" t="s">
        <v>334</v>
      </c>
      <c r="C61" s="4" t="s">
        <v>381</v>
      </c>
    </row>
    <row r="62" spans="1:5">
      <c r="A62" s="4" t="s">
        <v>382</v>
      </c>
    </row>
    <row r="63" spans="1:5">
      <c r="A63" s="3" t="s">
        <v>301</v>
      </c>
    </row>
    <row r="64" spans="1:5">
      <c r="A64" s="4" t="s">
        <v>365</v>
      </c>
      <c r="C64" s="4" t="s">
        <v>383</v>
      </c>
    </row>
    <row r="65" spans="1:5">
      <c r="A65" s="4" t="s">
        <v>384</v>
      </c>
    </row>
    <row r="66" spans="1:5">
      <c r="A66" s="3" t="s">
        <v>301</v>
      </c>
    </row>
    <row r="67" spans="1:5">
      <c r="A67" s="4" t="s">
        <v>333</v>
      </c>
      <c r="C67" s="6" t="n">
        <v>19500</v>
      </c>
    </row>
    <row r="68" spans="1:5">
      <c r="A68" s="4" t="s">
        <v>332</v>
      </c>
      <c r="C68" s="6" t="n">
        <v>19400</v>
      </c>
    </row>
    <row r="69" spans="1:5">
      <c r="A69" s="4" t="s">
        <v>334</v>
      </c>
      <c r="C69" s="4" t="s">
        <v>385</v>
      </c>
    </row>
    <row r="70" spans="1:5">
      <c r="A70" s="4" t="s">
        <v>386</v>
      </c>
    </row>
    <row r="71" spans="1:5">
      <c r="A71" s="3" t="s">
        <v>301</v>
      </c>
    </row>
    <row r="72" spans="1:5">
      <c r="A72" s="4" t="s">
        <v>365</v>
      </c>
      <c r="C72" s="4" t="s">
        <v>387</v>
      </c>
    </row>
    <row r="73" spans="1:5">
      <c r="A73" s="4" t="s">
        <v>388</v>
      </c>
    </row>
    <row r="74" spans="1:5">
      <c r="A74" s="3" t="s">
        <v>301</v>
      </c>
    </row>
    <row r="75" spans="1:5">
      <c r="A75" s="4" t="s">
        <v>333</v>
      </c>
      <c r="C75" s="6" t="n">
        <v>19200</v>
      </c>
    </row>
    <row r="76" spans="1:5">
      <c r="A76" s="4" t="s">
        <v>332</v>
      </c>
      <c r="C76" s="6" t="n">
        <v>19100</v>
      </c>
    </row>
    <row r="77" spans="1:5">
      <c r="A77" s="4" t="s">
        <v>334</v>
      </c>
      <c r="C77" s="4" t="s">
        <v>373</v>
      </c>
    </row>
    <row r="78" spans="1:5">
      <c r="A78" s="4" t="s">
        <v>389</v>
      </c>
    </row>
    <row r="79" spans="1:5">
      <c r="A79" s="3" t="s">
        <v>301</v>
      </c>
    </row>
    <row r="80" spans="1:5">
      <c r="A80" s="4" t="s">
        <v>365</v>
      </c>
      <c r="C80" s="4" t="s">
        <v>390</v>
      </c>
    </row>
    <row r="81" spans="1:5">
      <c r="A81" s="4" t="s">
        <v>391</v>
      </c>
    </row>
    <row r="82" spans="1:5">
      <c r="A82" s="3" t="s">
        <v>301</v>
      </c>
    </row>
    <row r="83" spans="1:5">
      <c r="A83" s="4" t="s">
        <v>333</v>
      </c>
      <c r="C83" s="6" t="n">
        <v>18400</v>
      </c>
    </row>
    <row r="84" spans="1:5">
      <c r="A84" s="4" t="s">
        <v>332</v>
      </c>
      <c r="C84" s="6" t="n">
        <v>18400</v>
      </c>
    </row>
    <row r="85" spans="1:5">
      <c r="A85" s="4" t="s">
        <v>334</v>
      </c>
      <c r="C85" s="4" t="s">
        <v>392</v>
      </c>
    </row>
    <row r="86" spans="1:5">
      <c r="A86" s="4" t="s">
        <v>393</v>
      </c>
    </row>
    <row r="87" spans="1:5">
      <c r="A87" s="3" t="s">
        <v>301</v>
      </c>
    </row>
    <row r="88" spans="1:5">
      <c r="A88" s="4" t="s">
        <v>365</v>
      </c>
      <c r="C88" s="4" t="s">
        <v>394</v>
      </c>
    </row>
    <row r="89" spans="1:5">
      <c r="A89" s="4" t="s">
        <v>395</v>
      </c>
    </row>
    <row r="90" spans="1:5">
      <c r="A90" s="3" t="s">
        <v>301</v>
      </c>
    </row>
    <row r="91" spans="1:5">
      <c r="A91" s="4" t="s">
        <v>333</v>
      </c>
      <c r="C91" s="6" t="n">
        <v>75000</v>
      </c>
    </row>
    <row r="92" spans="1:5">
      <c r="A92" s="4" t="s">
        <v>332</v>
      </c>
      <c r="C92" s="6" t="n">
        <v>74700</v>
      </c>
    </row>
    <row r="93" spans="1:5">
      <c r="A93" s="4" t="s">
        <v>334</v>
      </c>
      <c r="C93" s="4" t="s">
        <v>396</v>
      </c>
    </row>
    <row r="94" spans="1:5">
      <c r="A94" s="4" t="s">
        <v>397</v>
      </c>
    </row>
    <row r="95" spans="1:5">
      <c r="A95" s="3" t="s">
        <v>301</v>
      </c>
    </row>
    <row r="96" spans="1:5">
      <c r="A96" s="4" t="s">
        <v>365</v>
      </c>
      <c r="C96" s="4" t="s">
        <v>398</v>
      </c>
    </row>
    <row r="97" spans="1:5">
      <c r="A97" s="4" t="s">
        <v>399</v>
      </c>
    </row>
    <row r="98" spans="1:5">
      <c r="A98" s="3" t="s">
        <v>301</v>
      </c>
    </row>
    <row r="99" spans="1:5">
      <c r="A99" s="4" t="s">
        <v>333</v>
      </c>
      <c r="C99" s="6" t="n">
        <v>42700</v>
      </c>
    </row>
    <row r="100" spans="1:5">
      <c r="A100" s="4" t="s">
        <v>332</v>
      </c>
      <c r="C100" s="6" t="n">
        <v>42600</v>
      </c>
    </row>
    <row r="101" spans="1:5">
      <c r="A101" s="4" t="s">
        <v>334</v>
      </c>
      <c r="C101" s="4" t="s">
        <v>400</v>
      </c>
    </row>
    <row r="102" spans="1:5">
      <c r="A102" s="4" t="s">
        <v>401</v>
      </c>
    </row>
    <row r="103" spans="1:5">
      <c r="A103" s="3" t="s">
        <v>301</v>
      </c>
    </row>
    <row r="104" spans="1:5">
      <c r="A104" s="4" t="s">
        <v>365</v>
      </c>
      <c r="C104" s="4" t="s">
        <v>402</v>
      </c>
    </row>
    <row r="105" spans="1:5">
      <c r="A105" s="4" t="s">
        <v>403</v>
      </c>
    </row>
    <row r="106" spans="1:5">
      <c r="A106" s="3" t="s">
        <v>301</v>
      </c>
    </row>
    <row r="107" spans="1:5">
      <c r="A107" s="4" t="s">
        <v>333</v>
      </c>
      <c r="C107" s="6" t="n">
        <v>41000</v>
      </c>
    </row>
    <row r="108" spans="1:5">
      <c r="A108" s="4" t="s">
        <v>332</v>
      </c>
      <c r="C108" s="6" t="n">
        <v>40800</v>
      </c>
    </row>
    <row r="109" spans="1:5">
      <c r="A109" s="4" t="s">
        <v>334</v>
      </c>
      <c r="C109" s="4" t="s">
        <v>336</v>
      </c>
    </row>
    <row r="110" spans="1:5">
      <c r="A110" s="4" t="s">
        <v>404</v>
      </c>
    </row>
    <row r="111" spans="1:5">
      <c r="A111" s="3" t="s">
        <v>301</v>
      </c>
    </row>
    <row r="112" spans="1:5">
      <c r="A112" s="4" t="s">
        <v>365</v>
      </c>
      <c r="C112" s="4" t="s">
        <v>369</v>
      </c>
    </row>
    <row r="113" spans="1:5">
      <c r="A113" s="4" t="s">
        <v>405</v>
      </c>
    </row>
    <row r="114" spans="1:5">
      <c r="A114" s="3" t="s">
        <v>301</v>
      </c>
    </row>
    <row r="115" spans="1:5">
      <c r="A115" s="4" t="s">
        <v>333</v>
      </c>
      <c r="C115" s="6" t="n">
        <v>33800</v>
      </c>
    </row>
    <row r="116" spans="1:5">
      <c r="A116" s="4" t="s">
        <v>332</v>
      </c>
      <c r="C116" s="6" t="n">
        <v>33400</v>
      </c>
    </row>
    <row r="117" spans="1:5">
      <c r="A117" s="4" t="s">
        <v>334</v>
      </c>
      <c r="C117" s="4" t="s">
        <v>406</v>
      </c>
    </row>
    <row r="118" spans="1:5">
      <c r="A118" s="4" t="s">
        <v>407</v>
      </c>
    </row>
    <row r="119" spans="1:5">
      <c r="A119" s="3" t="s">
        <v>301</v>
      </c>
    </row>
    <row r="120" spans="1:5">
      <c r="A120" s="4" t="s">
        <v>365</v>
      </c>
      <c r="C120" s="4" t="s">
        <v>408</v>
      </c>
    </row>
    <row r="121" spans="1:5">
      <c r="A121" s="4" t="s">
        <v>409</v>
      </c>
    </row>
    <row r="122" spans="1:5">
      <c r="A122" s="3" t="s">
        <v>301</v>
      </c>
    </row>
    <row r="123" spans="1:5">
      <c r="A123" s="4" t="s">
        <v>333</v>
      </c>
      <c r="C123" s="6" t="n">
        <v>27500</v>
      </c>
    </row>
    <row r="124" spans="1:5">
      <c r="A124" s="4" t="s">
        <v>332</v>
      </c>
      <c r="C124" s="6" t="n">
        <v>27400</v>
      </c>
    </row>
    <row r="125" spans="1:5">
      <c r="A125" s="4" t="s">
        <v>334</v>
      </c>
      <c r="C125" s="4" t="s">
        <v>377</v>
      </c>
    </row>
    <row r="126" spans="1:5">
      <c r="A126" s="4" t="s">
        <v>410</v>
      </c>
    </row>
    <row r="127" spans="1:5">
      <c r="A127" s="3" t="s">
        <v>301</v>
      </c>
    </row>
    <row r="128" spans="1:5">
      <c r="A128" s="4" t="s">
        <v>365</v>
      </c>
      <c r="C128" s="4" t="s">
        <v>411</v>
      </c>
    </row>
    <row r="129" spans="1:5">
      <c r="A129" s="4" t="s">
        <v>412</v>
      </c>
    </row>
    <row r="130" spans="1:5">
      <c r="A130" s="3" t="s">
        <v>301</v>
      </c>
    </row>
    <row r="131" spans="1:5">
      <c r="A131" s="4" t="s">
        <v>333</v>
      </c>
      <c r="C131" s="6" t="n">
        <v>24000</v>
      </c>
    </row>
    <row r="132" spans="1:5">
      <c r="A132" s="4" t="s">
        <v>332</v>
      </c>
      <c r="C132" s="6" t="n">
        <v>23900</v>
      </c>
    </row>
    <row r="133" spans="1:5">
      <c r="A133" s="4" t="s">
        <v>334</v>
      </c>
      <c r="C133" s="4" t="s">
        <v>413</v>
      </c>
    </row>
    <row r="134" spans="1:5">
      <c r="A134" s="4" t="s">
        <v>414</v>
      </c>
    </row>
    <row r="135" spans="1:5">
      <c r="A135" s="3" t="s">
        <v>301</v>
      </c>
    </row>
    <row r="136" spans="1:5">
      <c r="A136" s="4" t="s">
        <v>365</v>
      </c>
      <c r="C136" s="4" t="s">
        <v>415</v>
      </c>
    </row>
    <row r="137" spans="1:5">
      <c r="A137" s="4" t="s">
        <v>416</v>
      </c>
    </row>
    <row r="138" spans="1:5">
      <c r="A138" s="3" t="s">
        <v>301</v>
      </c>
    </row>
    <row r="139" spans="1:5">
      <c r="A139" s="4" t="s">
        <v>333</v>
      </c>
      <c r="C139" s="6" t="n">
        <v>13100</v>
      </c>
    </row>
    <row r="140" spans="1:5">
      <c r="A140" s="4" t="s">
        <v>332</v>
      </c>
      <c r="C140" s="6" t="n">
        <v>12800</v>
      </c>
    </row>
    <row r="141" spans="1:5">
      <c r="A141" s="4" t="s">
        <v>334</v>
      </c>
      <c r="C141" s="4" t="s">
        <v>417</v>
      </c>
    </row>
    <row r="142" spans="1:5">
      <c r="A142" s="4" t="s">
        <v>418</v>
      </c>
    </row>
    <row r="143" spans="1:5">
      <c r="A143" s="3" t="s">
        <v>301</v>
      </c>
    </row>
    <row r="144" spans="1:5">
      <c r="A144" s="4" t="s">
        <v>365</v>
      </c>
      <c r="C144" s="4" t="s">
        <v>419</v>
      </c>
    </row>
    <row r="145" spans="1:5">
      <c r="A145" s="4" t="s">
        <v>420</v>
      </c>
    </row>
    <row r="146" spans="1:5">
      <c r="A146" s="3" t="s">
        <v>301</v>
      </c>
    </row>
    <row r="147" spans="1:5">
      <c r="A147" s="4" t="s">
        <v>333</v>
      </c>
      <c r="C147" s="6" t="n">
        <v>69200</v>
      </c>
    </row>
    <row r="148" spans="1:5">
      <c r="A148" s="4" t="s">
        <v>332</v>
      </c>
      <c r="C148" s="6" t="n">
        <v>69000</v>
      </c>
    </row>
    <row r="149" spans="1:5">
      <c r="A149" s="4" t="s">
        <v>334</v>
      </c>
      <c r="C149" s="4" t="s">
        <v>373</v>
      </c>
    </row>
    <row r="150" spans="1:5">
      <c r="A150" s="4" t="s">
        <v>421</v>
      </c>
    </row>
    <row r="151" spans="1:5">
      <c r="A151" s="3" t="s">
        <v>301</v>
      </c>
    </row>
    <row r="152" spans="1:5">
      <c r="A152" s="4" t="s">
        <v>365</v>
      </c>
      <c r="C152" s="4" t="s">
        <v>408</v>
      </c>
    </row>
    <row r="153" spans="1:5">
      <c r="A153" s="4" t="s">
        <v>422</v>
      </c>
    </row>
    <row r="154" spans="1:5">
      <c r="A154" s="3" t="s">
        <v>301</v>
      </c>
    </row>
    <row r="155" spans="1:5">
      <c r="A155" s="4" t="s">
        <v>333</v>
      </c>
      <c r="C155" s="6" t="n">
        <v>57000</v>
      </c>
    </row>
    <row r="156" spans="1:5">
      <c r="A156" s="4" t="s">
        <v>332</v>
      </c>
      <c r="C156" s="6" t="n">
        <v>56800</v>
      </c>
    </row>
    <row r="157" spans="1:5">
      <c r="A157" s="4" t="s">
        <v>334</v>
      </c>
      <c r="C157" s="4" t="s">
        <v>423</v>
      </c>
    </row>
    <row r="158" spans="1:5">
      <c r="A158" s="4" t="s">
        <v>424</v>
      </c>
    </row>
    <row r="159" spans="1:5">
      <c r="A159" s="3" t="s">
        <v>301</v>
      </c>
    </row>
    <row r="160" spans="1:5">
      <c r="A160" s="4" t="s">
        <v>365</v>
      </c>
      <c r="C160" s="4" t="s">
        <v>425</v>
      </c>
    </row>
    <row r="161" spans="1:5">
      <c r="A161" s="4" t="s">
        <v>426</v>
      </c>
    </row>
    <row r="162" spans="1:5">
      <c r="A162" s="3" t="s">
        <v>301</v>
      </c>
    </row>
    <row r="163" spans="1:5">
      <c r="A163" s="4" t="s">
        <v>333</v>
      </c>
      <c r="C163" s="6" t="n">
        <v>39200</v>
      </c>
    </row>
    <row r="164" spans="1:5">
      <c r="A164" s="4" t="s">
        <v>332</v>
      </c>
      <c r="C164" s="6" t="n">
        <v>39000</v>
      </c>
    </row>
    <row r="165" spans="1:5">
      <c r="A165" s="4" t="s">
        <v>334</v>
      </c>
      <c r="C165" s="4" t="s">
        <v>342</v>
      </c>
    </row>
    <row r="166" spans="1:5">
      <c r="A166" s="4" t="s">
        <v>427</v>
      </c>
    </row>
    <row r="167" spans="1:5">
      <c r="A167" s="3" t="s">
        <v>301</v>
      </c>
    </row>
    <row r="168" spans="1:5">
      <c r="A168" s="4" t="s">
        <v>365</v>
      </c>
      <c r="C168" s="4" t="s">
        <v>387</v>
      </c>
    </row>
    <row r="169" spans="1:5">
      <c r="A169" s="4" t="s">
        <v>428</v>
      </c>
    </row>
    <row r="170" spans="1:5">
      <c r="A170" s="3" t="s">
        <v>301</v>
      </c>
    </row>
    <row r="171" spans="1:5">
      <c r="A171" s="4" t="s">
        <v>333</v>
      </c>
      <c r="C171" s="6" t="n">
        <v>32900</v>
      </c>
    </row>
    <row r="172" spans="1:5">
      <c r="A172" s="4" t="s">
        <v>332</v>
      </c>
      <c r="C172" s="6" t="n">
        <v>32700</v>
      </c>
    </row>
    <row r="173" spans="1:5">
      <c r="A173" s="4" t="s">
        <v>334</v>
      </c>
      <c r="C173" s="4" t="s">
        <v>335</v>
      </c>
    </row>
    <row r="174" spans="1:5">
      <c r="A174" s="4" t="s">
        <v>429</v>
      </c>
    </row>
    <row r="175" spans="1:5">
      <c r="A175" s="3" t="s">
        <v>301</v>
      </c>
    </row>
    <row r="176" spans="1:5">
      <c r="A176" s="4" t="s">
        <v>365</v>
      </c>
      <c r="C176" s="4" t="s">
        <v>430</v>
      </c>
    </row>
    <row r="177" spans="1:5">
      <c r="A177" s="4" t="s">
        <v>431</v>
      </c>
    </row>
    <row r="178" spans="1:5">
      <c r="A178" s="3" t="s">
        <v>301</v>
      </c>
    </row>
    <row r="179" spans="1:5">
      <c r="A179" s="4" t="s">
        <v>333</v>
      </c>
      <c r="C179" s="6" t="n">
        <v>27500</v>
      </c>
    </row>
    <row r="180" spans="1:5">
      <c r="A180" s="4" t="s">
        <v>332</v>
      </c>
      <c r="C180" s="6" t="n">
        <v>27200</v>
      </c>
    </row>
    <row r="181" spans="1:5">
      <c r="A181" s="4" t="s">
        <v>334</v>
      </c>
      <c r="C181" s="4" t="s">
        <v>432</v>
      </c>
    </row>
    <row r="182" spans="1:5">
      <c r="A182" s="4" t="s">
        <v>433</v>
      </c>
    </row>
    <row r="183" spans="1:5">
      <c r="A183" s="3" t="s">
        <v>301</v>
      </c>
    </row>
    <row r="184" spans="1:5">
      <c r="A184" s="4" t="s">
        <v>365</v>
      </c>
      <c r="C184" s="4" t="s">
        <v>434</v>
      </c>
    </row>
    <row r="185" spans="1:5">
      <c r="A185" s="4" t="s">
        <v>435</v>
      </c>
    </row>
    <row r="186" spans="1:5">
      <c r="A186" s="3" t="s">
        <v>301</v>
      </c>
    </row>
    <row r="187" spans="1:5">
      <c r="A187" s="4" t="s">
        <v>333</v>
      </c>
      <c r="C187" s="6" t="n">
        <v>68100</v>
      </c>
    </row>
    <row r="188" spans="1:5">
      <c r="A188" s="4" t="s">
        <v>332</v>
      </c>
      <c r="C188" s="6" t="n">
        <v>67700</v>
      </c>
    </row>
    <row r="189" spans="1:5">
      <c r="A189" s="4" t="s">
        <v>334</v>
      </c>
      <c r="C189" s="4" t="s">
        <v>381</v>
      </c>
    </row>
    <row r="190" spans="1:5">
      <c r="A190" s="4" t="s">
        <v>436</v>
      </c>
    </row>
    <row r="191" spans="1:5">
      <c r="A191" s="3" t="s">
        <v>301</v>
      </c>
    </row>
    <row r="192" spans="1:5">
      <c r="A192" s="4" t="s">
        <v>365</v>
      </c>
      <c r="C192" s="4" t="s">
        <v>437</v>
      </c>
    </row>
    <row r="193" spans="1:5">
      <c r="A193" s="4" t="s">
        <v>438</v>
      </c>
    </row>
    <row r="194" spans="1:5">
      <c r="A194" s="3" t="s">
        <v>301</v>
      </c>
    </row>
    <row r="195" spans="1:5">
      <c r="A195" s="4" t="s">
        <v>333</v>
      </c>
      <c r="C195" s="6" t="n">
        <v>58900</v>
      </c>
    </row>
    <row r="196" spans="1:5">
      <c r="A196" s="4" t="s">
        <v>332</v>
      </c>
      <c r="C196" s="6" t="n">
        <v>58600</v>
      </c>
    </row>
    <row r="197" spans="1:5">
      <c r="A197" s="4" t="s">
        <v>334</v>
      </c>
      <c r="C197" s="4" t="s">
        <v>432</v>
      </c>
    </row>
    <row r="198" spans="1:5">
      <c r="A198" s="4" t="s">
        <v>439</v>
      </c>
    </row>
    <row r="199" spans="1:5">
      <c r="A199" s="3" t="s">
        <v>301</v>
      </c>
    </row>
    <row r="200" spans="1:5">
      <c r="A200" s="4" t="s">
        <v>365</v>
      </c>
      <c r="C200" s="4" t="s">
        <v>440</v>
      </c>
    </row>
    <row r="201" spans="1:5">
      <c r="A201" s="4" t="s">
        <v>441</v>
      </c>
    </row>
    <row r="202" spans="1:5">
      <c r="A202" s="3" t="s">
        <v>301</v>
      </c>
    </row>
    <row r="203" spans="1:5">
      <c r="A203" s="4" t="s">
        <v>333</v>
      </c>
      <c r="C203" s="6" t="n">
        <v>49600</v>
      </c>
    </row>
    <row r="204" spans="1:5">
      <c r="A204" s="4" t="s">
        <v>332</v>
      </c>
      <c r="C204" s="6" t="n">
        <v>49000</v>
      </c>
    </row>
    <row r="205" spans="1:5">
      <c r="A205" s="4" t="s">
        <v>334</v>
      </c>
      <c r="C205" s="4" t="s">
        <v>442</v>
      </c>
    </row>
    <row r="206" spans="1:5">
      <c r="A206" s="4" t="s">
        <v>443</v>
      </c>
    </row>
    <row r="207" spans="1:5">
      <c r="A207" s="3" t="s">
        <v>301</v>
      </c>
    </row>
    <row r="208" spans="1:5">
      <c r="A208" s="4" t="s">
        <v>365</v>
      </c>
      <c r="C208" s="4" t="s">
        <v>366</v>
      </c>
    </row>
    <row r="209" spans="1:5">
      <c r="A209" s="4" t="s">
        <v>444</v>
      </c>
    </row>
    <row r="210" spans="1:5">
      <c r="A210" s="3" t="s">
        <v>301</v>
      </c>
    </row>
    <row r="211" spans="1:5">
      <c r="A211" s="4" t="s">
        <v>333</v>
      </c>
      <c r="C211" s="6" t="n">
        <v>34800</v>
      </c>
    </row>
    <row r="212" spans="1:5">
      <c r="A212" s="4" t="s">
        <v>332</v>
      </c>
      <c r="C212" s="6" t="n">
        <v>34600</v>
      </c>
    </row>
    <row r="213" spans="1:5">
      <c r="A213" s="4" t="s">
        <v>334</v>
      </c>
      <c r="C213" s="4" t="s">
        <v>373</v>
      </c>
    </row>
    <row r="214" spans="1:5">
      <c r="A214" s="4" t="s">
        <v>445</v>
      </c>
    </row>
    <row r="215" spans="1:5">
      <c r="A215" s="3" t="s">
        <v>301</v>
      </c>
    </row>
    <row r="216" spans="1:5">
      <c r="A216" s="4" t="s">
        <v>365</v>
      </c>
      <c r="C216" s="4" t="s">
        <v>419</v>
      </c>
    </row>
    <row r="217" spans="1:5">
      <c r="A217" s="4" t="s">
        <v>446</v>
      </c>
    </row>
    <row r="218" spans="1:5">
      <c r="A218" s="3" t="s">
        <v>301</v>
      </c>
    </row>
    <row r="219" spans="1:5">
      <c r="A219" s="4" t="s">
        <v>333</v>
      </c>
      <c r="C219" s="6" t="n">
        <v>30000</v>
      </c>
    </row>
    <row r="220" spans="1:5">
      <c r="A220" s="4" t="s">
        <v>332</v>
      </c>
      <c r="C220" s="6" t="n">
        <v>29800</v>
      </c>
    </row>
    <row r="221" spans="1:5">
      <c r="A221" s="4" t="s">
        <v>334</v>
      </c>
      <c r="C221" s="4" t="s">
        <v>381</v>
      </c>
    </row>
    <row r="222" spans="1:5">
      <c r="A222" s="4" t="s">
        <v>447</v>
      </c>
    </row>
    <row r="223" spans="1:5">
      <c r="A223" s="3" t="s">
        <v>301</v>
      </c>
    </row>
    <row r="224" spans="1:5">
      <c r="A224" s="4" t="s">
        <v>365</v>
      </c>
      <c r="C224" s="4" t="s">
        <v>448</v>
      </c>
    </row>
    <row r="225" spans="1:5">
      <c r="A225" s="4" t="s">
        <v>449</v>
      </c>
    </row>
    <row r="226" spans="1:5">
      <c r="A226" s="3" t="s">
        <v>301</v>
      </c>
    </row>
    <row r="227" spans="1:5">
      <c r="A227" s="4" t="s">
        <v>333</v>
      </c>
      <c r="C227" s="6" t="n">
        <v>13200</v>
      </c>
    </row>
    <row r="228" spans="1:5">
      <c r="A228" s="4" t="s">
        <v>332</v>
      </c>
      <c r="C228" s="6" t="n">
        <v>13000</v>
      </c>
    </row>
    <row r="229" spans="1:5">
      <c r="A229" s="4" t="s">
        <v>334</v>
      </c>
      <c r="C229" s="4" t="s">
        <v>406</v>
      </c>
    </row>
    <row r="230" spans="1:5">
      <c r="A230" s="4" t="s">
        <v>450</v>
      </c>
    </row>
    <row r="231" spans="1:5">
      <c r="A231" s="3" t="s">
        <v>301</v>
      </c>
    </row>
    <row r="232" spans="1:5">
      <c r="A232" s="4" t="s">
        <v>365</v>
      </c>
      <c r="C232" s="4" t="s">
        <v>451</v>
      </c>
    </row>
    <row r="233" spans="1:5">
      <c r="A233" s="4" t="s">
        <v>452</v>
      </c>
    </row>
    <row r="234" spans="1:5">
      <c r="A234" s="3" t="s">
        <v>301</v>
      </c>
    </row>
    <row r="235" spans="1:5">
      <c r="A235" s="4" t="s">
        <v>333</v>
      </c>
      <c r="C235" s="6" t="n">
        <v>8600</v>
      </c>
    </row>
    <row r="236" spans="1:5">
      <c r="A236" s="4" t="s">
        <v>332</v>
      </c>
      <c r="C236" s="6" t="n">
        <v>8500</v>
      </c>
    </row>
    <row r="237" spans="1:5">
      <c r="A237" s="4" t="s">
        <v>334</v>
      </c>
      <c r="C237" s="4" t="s">
        <v>406</v>
      </c>
    </row>
    <row r="238" spans="1:5">
      <c r="A238" s="4" t="s">
        <v>453</v>
      </c>
    </row>
    <row r="239" spans="1:5">
      <c r="A239" s="3" t="s">
        <v>301</v>
      </c>
    </row>
    <row r="240" spans="1:5">
      <c r="A240" s="4" t="s">
        <v>365</v>
      </c>
      <c r="C240" s="4" t="s">
        <v>390</v>
      </c>
    </row>
    <row r="241" spans="1:5">
      <c r="A241" s="4" t="s">
        <v>454</v>
      </c>
    </row>
    <row r="242" spans="1:5">
      <c r="A242" s="3" t="s">
        <v>301</v>
      </c>
    </row>
    <row r="243" spans="1:5">
      <c r="A243" s="4" t="s">
        <v>333</v>
      </c>
      <c r="C243" s="6" t="n">
        <v>11600</v>
      </c>
    </row>
    <row r="244" spans="1:5">
      <c r="A244" s="4" t="s">
        <v>332</v>
      </c>
      <c r="C244" s="6" t="n">
        <v>11500</v>
      </c>
    </row>
    <row r="245" spans="1:5">
      <c r="A245" s="4" t="s">
        <v>455</v>
      </c>
      <c r="C245" s="4" t="s">
        <v>456</v>
      </c>
    </row>
    <row r="246" spans="1:5">
      <c r="A246" s="4" t="s">
        <v>334</v>
      </c>
      <c r="C246" s="4" t="s">
        <v>457</v>
      </c>
    </row>
    <row r="247" spans="1:5">
      <c r="A247" s="4" t="s">
        <v>458</v>
      </c>
    </row>
    <row r="248" spans="1:5">
      <c r="A248" s="3" t="s">
        <v>301</v>
      </c>
    </row>
    <row r="249" spans="1:5">
      <c r="A249" s="4" t="s">
        <v>455</v>
      </c>
      <c r="C249" s="4" t="s">
        <v>459</v>
      </c>
    </row>
    <row r="250" spans="1:5">
      <c r="A250" s="4" t="s">
        <v>460</v>
      </c>
    </row>
    <row r="251" spans="1:5">
      <c r="A251" s="3" t="s">
        <v>301</v>
      </c>
    </row>
    <row r="252" spans="1:5">
      <c r="A252" s="4" t="s">
        <v>455</v>
      </c>
      <c r="C252" s="4" t="s">
        <v>456</v>
      </c>
    </row>
    <row r="253" spans="1:5">
      <c r="A253" s="4" t="s">
        <v>461</v>
      </c>
    </row>
    <row r="254" spans="1:5">
      <c r="A254" s="3" t="s">
        <v>301</v>
      </c>
    </row>
    <row r="255" spans="1:5">
      <c r="A255" s="4" t="s">
        <v>333</v>
      </c>
      <c r="C255" s="6" t="n">
        <v>49000</v>
      </c>
    </row>
    <row r="256" spans="1:5">
      <c r="A256" s="4" t="s">
        <v>332</v>
      </c>
      <c r="C256" s="6" t="n">
        <v>48800</v>
      </c>
    </row>
    <row r="257" spans="1:5">
      <c r="A257" s="4" t="s">
        <v>334</v>
      </c>
      <c r="C257" s="4" t="s">
        <v>423</v>
      </c>
    </row>
    <row r="258" spans="1:5">
      <c r="A258" s="4" t="s">
        <v>462</v>
      </c>
    </row>
    <row r="259" spans="1:5">
      <c r="A259" s="3" t="s">
        <v>301</v>
      </c>
    </row>
    <row r="260" spans="1:5">
      <c r="A260" s="4" t="s">
        <v>365</v>
      </c>
      <c r="C260" s="4" t="s">
        <v>390</v>
      </c>
    </row>
    <row r="261" spans="1:5">
      <c r="A261" s="4" t="s">
        <v>463</v>
      </c>
    </row>
    <row r="262" spans="1:5">
      <c r="A262" s="3" t="s">
        <v>301</v>
      </c>
    </row>
    <row r="263" spans="1:5">
      <c r="A263" s="4" t="s">
        <v>333</v>
      </c>
      <c r="C263" s="6" t="n">
        <v>41700</v>
      </c>
    </row>
    <row r="264" spans="1:5">
      <c r="A264" s="4" t="s">
        <v>332</v>
      </c>
      <c r="C264" s="6" t="n">
        <v>41700</v>
      </c>
    </row>
    <row r="265" spans="1:5">
      <c r="A265" s="4" t="s">
        <v>334</v>
      </c>
      <c r="C265" s="4" t="s">
        <v>423</v>
      </c>
    </row>
    <row r="266" spans="1:5">
      <c r="A266" s="4" t="s">
        <v>464</v>
      </c>
    </row>
    <row r="267" spans="1:5">
      <c r="A267" s="3" t="s">
        <v>301</v>
      </c>
    </row>
    <row r="268" spans="1:5">
      <c r="A268" s="4" t="s">
        <v>365</v>
      </c>
      <c r="C268" s="4" t="s">
        <v>425</v>
      </c>
    </row>
    <row r="269" spans="1:5">
      <c r="A269" s="4" t="s">
        <v>465</v>
      </c>
    </row>
    <row r="270" spans="1:5">
      <c r="A270" s="3" t="s">
        <v>301</v>
      </c>
    </row>
    <row r="271" spans="1:5">
      <c r="A271" s="4" t="s">
        <v>333</v>
      </c>
      <c r="C271" s="6" t="n">
        <v>40000</v>
      </c>
    </row>
    <row r="272" spans="1:5">
      <c r="A272" s="4" t="s">
        <v>332</v>
      </c>
      <c r="C272" s="6" t="n">
        <v>39900</v>
      </c>
    </row>
    <row r="273" spans="1:5">
      <c r="A273" s="4" t="s">
        <v>334</v>
      </c>
      <c r="C273" s="4" t="s">
        <v>432</v>
      </c>
    </row>
    <row r="274" spans="1:5">
      <c r="A274" s="4" t="s">
        <v>466</v>
      </c>
    </row>
    <row r="275" spans="1:5">
      <c r="A275" s="3" t="s">
        <v>301</v>
      </c>
    </row>
    <row r="276" spans="1:5">
      <c r="A276" s="4" t="s">
        <v>365</v>
      </c>
      <c r="C276" s="4" t="s">
        <v>467</v>
      </c>
    </row>
    <row r="277" spans="1:5">
      <c r="A277" s="4" t="s">
        <v>468</v>
      </c>
    </row>
    <row r="278" spans="1:5">
      <c r="A278" s="3" t="s">
        <v>301</v>
      </c>
    </row>
    <row r="279" spans="1:5">
      <c r="A279" s="4" t="s">
        <v>333</v>
      </c>
      <c r="C279" s="6" t="n">
        <v>30900</v>
      </c>
    </row>
    <row r="280" spans="1:5">
      <c r="A280" s="4" t="s">
        <v>332</v>
      </c>
      <c r="C280" s="6" t="n">
        <v>30600</v>
      </c>
    </row>
    <row r="281" spans="1:5">
      <c r="A281" s="4" t="s">
        <v>334</v>
      </c>
      <c r="C281" s="4" t="s">
        <v>385</v>
      </c>
    </row>
    <row r="282" spans="1:5">
      <c r="A282" s="4" t="s">
        <v>469</v>
      </c>
    </row>
    <row r="283" spans="1:5">
      <c r="A283" s="3" t="s">
        <v>301</v>
      </c>
    </row>
    <row r="284" spans="1:5">
      <c r="A284" s="4" t="s">
        <v>365</v>
      </c>
      <c r="C284" s="4" t="s">
        <v>470</v>
      </c>
    </row>
    <row r="285" spans="1:5">
      <c r="A285" s="4" t="s">
        <v>471</v>
      </c>
    </row>
    <row r="286" spans="1:5">
      <c r="A286" s="3" t="s">
        <v>301</v>
      </c>
    </row>
    <row r="287" spans="1:5">
      <c r="A287" s="4" t="s">
        <v>333</v>
      </c>
      <c r="C287" s="6" t="n">
        <v>26800</v>
      </c>
    </row>
    <row r="288" spans="1:5">
      <c r="A288" s="4" t="s">
        <v>332</v>
      </c>
      <c r="C288" s="6" t="n">
        <v>26700</v>
      </c>
    </row>
    <row r="289" spans="1:5">
      <c r="A289" s="4" t="s">
        <v>334</v>
      </c>
      <c r="C289" s="4" t="s">
        <v>373</v>
      </c>
    </row>
    <row r="290" spans="1:5">
      <c r="A290" s="4" t="s">
        <v>472</v>
      </c>
    </row>
    <row r="291" spans="1:5">
      <c r="A291" s="3" t="s">
        <v>301</v>
      </c>
    </row>
    <row r="292" spans="1:5">
      <c r="A292" s="4" t="s">
        <v>365</v>
      </c>
      <c r="C292" s="4" t="s">
        <v>473</v>
      </c>
    </row>
    <row r="293" spans="1:5">
      <c r="A293" s="4" t="s">
        <v>474</v>
      </c>
    </row>
    <row r="294" spans="1:5">
      <c r="A294" s="3" t="s">
        <v>301</v>
      </c>
    </row>
    <row r="295" spans="1:5">
      <c r="A295" s="4" t="s">
        <v>333</v>
      </c>
      <c r="C295" s="6" t="n">
        <v>21000</v>
      </c>
    </row>
    <row r="296" spans="1:5">
      <c r="A296" s="4" t="s">
        <v>332</v>
      </c>
      <c r="C296" s="6" t="n">
        <v>20800</v>
      </c>
    </row>
    <row r="297" spans="1:5">
      <c r="A297" s="4" t="s">
        <v>334</v>
      </c>
      <c r="C297" s="4" t="s">
        <v>475</v>
      </c>
    </row>
    <row r="298" spans="1:5">
      <c r="A298" s="4" t="s">
        <v>476</v>
      </c>
    </row>
    <row r="299" spans="1:5">
      <c r="A299" s="3" t="s">
        <v>301</v>
      </c>
    </row>
    <row r="300" spans="1:5">
      <c r="A300" s="4" t="s">
        <v>365</v>
      </c>
      <c r="C300" s="4" t="s">
        <v>477</v>
      </c>
    </row>
    <row r="301" spans="1:5">
      <c r="A301" s="4" t="s">
        <v>478</v>
      </c>
    </row>
    <row r="302" spans="1:5">
      <c r="A302" s="3" t="s">
        <v>301</v>
      </c>
    </row>
    <row r="303" spans="1:5">
      <c r="A303" s="4" t="s">
        <v>333</v>
      </c>
      <c r="C303" s="6" t="n">
        <v>17700</v>
      </c>
    </row>
    <row r="304" spans="1:5">
      <c r="A304" s="4" t="s">
        <v>332</v>
      </c>
      <c r="C304" s="6" t="n">
        <v>17600</v>
      </c>
    </row>
    <row r="305" spans="1:5">
      <c r="A305" s="4" t="s">
        <v>334</v>
      </c>
      <c r="C305" s="4" t="s">
        <v>423</v>
      </c>
    </row>
    <row r="306" spans="1:5">
      <c r="A306" s="4" t="s">
        <v>479</v>
      </c>
    </row>
    <row r="307" spans="1:5">
      <c r="A307" s="3" t="s">
        <v>301</v>
      </c>
    </row>
    <row r="308" spans="1:5">
      <c r="A308" s="4" t="s">
        <v>365</v>
      </c>
      <c r="C308" s="4" t="s">
        <v>480</v>
      </c>
    </row>
    <row r="309" spans="1:5">
      <c r="A309" s="4" t="s">
        <v>481</v>
      </c>
    </row>
    <row r="310" spans="1:5">
      <c r="A310" s="3" t="s">
        <v>301</v>
      </c>
    </row>
    <row r="311" spans="1:5">
      <c r="A311" s="4" t="s">
        <v>333</v>
      </c>
      <c r="C311" s="6" t="n">
        <v>12700</v>
      </c>
    </row>
    <row r="312" spans="1:5">
      <c r="A312" s="4" t="s">
        <v>332</v>
      </c>
      <c r="C312" s="6" t="n">
        <v>12600</v>
      </c>
    </row>
    <row r="313" spans="1:5">
      <c r="A313" s="4" t="s">
        <v>334</v>
      </c>
      <c r="C313" s="4" t="s">
        <v>423</v>
      </c>
    </row>
    <row r="314" spans="1:5">
      <c r="A314" s="4" t="s">
        <v>482</v>
      </c>
    </row>
    <row r="315" spans="1:5">
      <c r="A315" s="3" t="s">
        <v>301</v>
      </c>
    </row>
    <row r="316" spans="1:5">
      <c r="A316" s="4" t="s">
        <v>365</v>
      </c>
      <c r="C316" s="4" t="s">
        <v>408</v>
      </c>
    </row>
    <row r="317" spans="1:5">
      <c r="A317" s="4" t="s">
        <v>483</v>
      </c>
    </row>
    <row r="318" spans="1:5">
      <c r="A318" s="3" t="s">
        <v>301</v>
      </c>
    </row>
    <row r="319" spans="1:5">
      <c r="A319" s="4" t="s">
        <v>333</v>
      </c>
      <c r="C319" s="6" t="n">
        <v>36900</v>
      </c>
    </row>
    <row r="320" spans="1:5">
      <c r="A320" s="4" t="s">
        <v>332</v>
      </c>
      <c r="C320" s="6" t="n">
        <v>36300</v>
      </c>
    </row>
    <row r="321" spans="1:5">
      <c r="A321" s="4" t="s">
        <v>334</v>
      </c>
      <c r="C321" s="4" t="s">
        <v>484</v>
      </c>
    </row>
    <row r="322" spans="1:5">
      <c r="A322" s="4" t="s">
        <v>485</v>
      </c>
    </row>
    <row r="323" spans="1:5">
      <c r="A323" s="3" t="s">
        <v>301</v>
      </c>
    </row>
    <row r="324" spans="1:5">
      <c r="A324" s="4" t="s">
        <v>365</v>
      </c>
      <c r="C324" s="4" t="s">
        <v>486</v>
      </c>
    </row>
    <row r="325" spans="1:5">
      <c r="A325" s="4" t="s">
        <v>487</v>
      </c>
    </row>
    <row r="326" spans="1:5">
      <c r="A326" s="3" t="s">
        <v>301</v>
      </c>
    </row>
    <row r="327" spans="1:5">
      <c r="A327" s="4" t="s">
        <v>333</v>
      </c>
      <c r="C327" s="6" t="n">
        <v>35800</v>
      </c>
    </row>
    <row r="328" spans="1:5">
      <c r="A328" s="4" t="s">
        <v>332</v>
      </c>
      <c r="C328" s="6" t="n">
        <v>35500</v>
      </c>
    </row>
    <row r="329" spans="1:5">
      <c r="A329" s="4" t="s">
        <v>334</v>
      </c>
      <c r="C329" s="4" t="s">
        <v>377</v>
      </c>
    </row>
    <row r="330" spans="1:5">
      <c r="A330" s="4" t="s">
        <v>488</v>
      </c>
    </row>
    <row r="331" spans="1:5">
      <c r="A331" s="3" t="s">
        <v>301</v>
      </c>
    </row>
    <row r="332" spans="1:5">
      <c r="A332" s="4" t="s">
        <v>365</v>
      </c>
      <c r="C332" s="4" t="s">
        <v>383</v>
      </c>
    </row>
    <row r="333" spans="1:5">
      <c r="A333" s="4" t="s">
        <v>489</v>
      </c>
    </row>
    <row r="334" spans="1:5">
      <c r="A334" s="3" t="s">
        <v>301</v>
      </c>
    </row>
    <row r="335" spans="1:5">
      <c r="A335" s="4" t="s">
        <v>333</v>
      </c>
      <c r="C335" s="6" t="n">
        <v>35200</v>
      </c>
    </row>
    <row r="336" spans="1:5">
      <c r="A336" s="4" t="s">
        <v>332</v>
      </c>
      <c r="C336" s="6" t="n">
        <v>35200</v>
      </c>
    </row>
    <row r="337" spans="1:5">
      <c r="A337" s="4" t="s">
        <v>334</v>
      </c>
      <c r="C337" s="4" t="s">
        <v>432</v>
      </c>
    </row>
    <row r="338" spans="1:5">
      <c r="A338" s="4" t="s">
        <v>490</v>
      </c>
    </row>
    <row r="339" spans="1:5">
      <c r="A339" s="3" t="s">
        <v>301</v>
      </c>
    </row>
    <row r="340" spans="1:5">
      <c r="A340" s="4" t="s">
        <v>365</v>
      </c>
      <c r="C340" s="4" t="s">
        <v>430</v>
      </c>
    </row>
    <row r="341" spans="1:5">
      <c r="A341" s="4" t="s">
        <v>491</v>
      </c>
    </row>
    <row r="342" spans="1:5">
      <c r="A342" s="3" t="s">
        <v>301</v>
      </c>
    </row>
    <row r="343" spans="1:5">
      <c r="A343" s="4" t="s">
        <v>333</v>
      </c>
      <c r="C343" s="6" t="n">
        <v>31500</v>
      </c>
    </row>
    <row r="344" spans="1:5">
      <c r="A344" s="4" t="s">
        <v>332</v>
      </c>
      <c r="C344" s="6" t="n">
        <v>31300</v>
      </c>
    </row>
    <row r="345" spans="1:5">
      <c r="A345" s="4" t="s">
        <v>334</v>
      </c>
      <c r="C345" s="4" t="s">
        <v>385</v>
      </c>
    </row>
    <row r="346" spans="1:5">
      <c r="A346" s="4" t="s">
        <v>492</v>
      </c>
    </row>
    <row r="347" spans="1:5">
      <c r="A347" s="3" t="s">
        <v>301</v>
      </c>
    </row>
    <row r="348" spans="1:5">
      <c r="A348" s="4" t="s">
        <v>365</v>
      </c>
      <c r="C348" s="4" t="s">
        <v>493</v>
      </c>
    </row>
    <row r="349" spans="1:5">
      <c r="A349" s="4" t="s">
        <v>494</v>
      </c>
    </row>
    <row r="350" spans="1:5">
      <c r="A350" s="3" t="s">
        <v>301</v>
      </c>
    </row>
    <row r="351" spans="1:5">
      <c r="A351" s="4" t="s">
        <v>333</v>
      </c>
      <c r="E351" s="6" t="n">
        <v>38600</v>
      </c>
    </row>
    <row r="352" spans="1:5">
      <c r="A352" s="4" t="s">
        <v>495</v>
      </c>
    </row>
    <row r="353" spans="1:5">
      <c r="A353" s="3" t="s">
        <v>301</v>
      </c>
    </row>
    <row r="354" spans="1:5">
      <c r="A354" s="4" t="s">
        <v>333</v>
      </c>
      <c r="C354" s="6" t="n">
        <v>30200</v>
      </c>
    </row>
    <row r="355" spans="1:5">
      <c r="A355" s="4" t="s">
        <v>332</v>
      </c>
      <c r="C355" s="6" t="n">
        <v>30100</v>
      </c>
    </row>
    <row r="356" spans="1:5">
      <c r="A356" s="4" t="s">
        <v>334</v>
      </c>
      <c r="C356" s="4" t="s">
        <v>496</v>
      </c>
    </row>
    <row r="357" spans="1:5">
      <c r="A357" s="4" t="s">
        <v>497</v>
      </c>
    </row>
    <row r="358" spans="1:5">
      <c r="A358" s="3" t="s">
        <v>301</v>
      </c>
    </row>
    <row r="359" spans="1:5">
      <c r="A359" s="4" t="s">
        <v>365</v>
      </c>
      <c r="C359" s="4" t="s">
        <v>411</v>
      </c>
    </row>
    <row r="360" spans="1:5">
      <c r="A360" s="4" t="s">
        <v>498</v>
      </c>
    </row>
    <row r="361" spans="1:5">
      <c r="A361" s="3" t="s">
        <v>301</v>
      </c>
    </row>
    <row r="362" spans="1:5">
      <c r="A362" s="4" t="s">
        <v>333</v>
      </c>
      <c r="C362" s="6" t="n">
        <v>29300</v>
      </c>
    </row>
    <row r="363" spans="1:5">
      <c r="A363" s="4" t="s">
        <v>332</v>
      </c>
      <c r="C363" s="6" t="n">
        <v>29200</v>
      </c>
    </row>
    <row r="364" spans="1:5">
      <c r="A364" s="4" t="s">
        <v>334</v>
      </c>
      <c r="C364" s="4" t="s">
        <v>381</v>
      </c>
    </row>
    <row r="365" spans="1:5">
      <c r="A365" s="4" t="s">
        <v>499</v>
      </c>
    </row>
    <row r="366" spans="1:5">
      <c r="A366" s="3" t="s">
        <v>301</v>
      </c>
    </row>
    <row r="367" spans="1:5">
      <c r="A367" s="4" t="s">
        <v>365</v>
      </c>
      <c r="C367" s="4" t="s">
        <v>500</v>
      </c>
    </row>
    <row r="368" spans="1:5">
      <c r="A368" s="4" t="s">
        <v>501</v>
      </c>
    </row>
    <row r="369" spans="1:5">
      <c r="A369" s="3" t="s">
        <v>301</v>
      </c>
    </row>
    <row r="370" spans="1:5">
      <c r="A370" s="4" t="s">
        <v>333</v>
      </c>
      <c r="C370" s="6" t="n">
        <v>24100</v>
      </c>
    </row>
    <row r="371" spans="1:5">
      <c r="A371" s="4" t="s">
        <v>332</v>
      </c>
      <c r="C371" s="6" t="n">
        <v>24100</v>
      </c>
    </row>
    <row r="372" spans="1:5">
      <c r="A372" s="4" t="s">
        <v>334</v>
      </c>
      <c r="C372" s="4" t="s">
        <v>335</v>
      </c>
    </row>
    <row r="373" spans="1:5">
      <c r="A373" s="4" t="s">
        <v>502</v>
      </c>
    </row>
    <row r="374" spans="1:5">
      <c r="A374" s="3" t="s">
        <v>301</v>
      </c>
    </row>
    <row r="375" spans="1:5">
      <c r="A375" s="4" t="s">
        <v>365</v>
      </c>
      <c r="C375" s="4" t="s">
        <v>503</v>
      </c>
    </row>
    <row r="376" spans="1:5">
      <c r="A376" s="4" t="s">
        <v>504</v>
      </c>
    </row>
    <row r="377" spans="1:5">
      <c r="A377" s="3" t="s">
        <v>301</v>
      </c>
    </row>
    <row r="378" spans="1:5">
      <c r="A378" s="4" t="s">
        <v>333</v>
      </c>
      <c r="C378" s="6" t="n">
        <v>2000</v>
      </c>
    </row>
    <row r="379" spans="1:5">
      <c r="A379" s="4" t="s">
        <v>332</v>
      </c>
      <c r="C379" s="6" t="n">
        <v>1700</v>
      </c>
    </row>
    <row r="380" spans="1:5">
      <c r="A380" s="4" t="s">
        <v>334</v>
      </c>
      <c r="C380" s="4" t="s">
        <v>505</v>
      </c>
    </row>
    <row r="381" spans="1:5">
      <c r="A381" s="4" t="s">
        <v>506</v>
      </c>
    </row>
    <row r="382" spans="1:5">
      <c r="A382" s="3" t="s">
        <v>301</v>
      </c>
    </row>
    <row r="383" spans="1:5">
      <c r="A383" s="4" t="s">
        <v>365</v>
      </c>
      <c r="C383" s="4" t="s">
        <v>342</v>
      </c>
    </row>
    <row r="384" spans="1:5">
      <c r="A384" s="4" t="s">
        <v>507</v>
      </c>
    </row>
    <row r="385" spans="1:5">
      <c r="A385" s="3" t="s">
        <v>301</v>
      </c>
    </row>
    <row r="386" spans="1:5">
      <c r="A386" s="4" t="s">
        <v>333</v>
      </c>
      <c r="C386" s="6" t="n">
        <v>14500</v>
      </c>
    </row>
    <row r="387" spans="1:5">
      <c r="A387" s="4" t="s">
        <v>332</v>
      </c>
      <c r="C387" s="6" t="n">
        <v>14300</v>
      </c>
    </row>
    <row r="388" spans="1:5">
      <c r="A388" s="4" t="s">
        <v>334</v>
      </c>
      <c r="C388" s="4" t="s">
        <v>348</v>
      </c>
    </row>
    <row r="389" spans="1:5">
      <c r="A389" s="4" t="s">
        <v>508</v>
      </c>
    </row>
    <row r="390" spans="1:5">
      <c r="A390" s="3" t="s">
        <v>301</v>
      </c>
    </row>
    <row r="391" spans="1:5">
      <c r="A391" s="4" t="s">
        <v>365</v>
      </c>
      <c r="C391" s="4" t="s">
        <v>509</v>
      </c>
    </row>
    <row r="392" spans="1:5">
      <c r="A392" s="4" t="s">
        <v>510</v>
      </c>
    </row>
    <row r="393" spans="1:5">
      <c r="A393" s="3" t="s">
        <v>301</v>
      </c>
    </row>
    <row r="394" spans="1:5">
      <c r="A394" s="4" t="s">
        <v>333</v>
      </c>
      <c r="C394" s="6" t="n">
        <v>2800</v>
      </c>
    </row>
    <row r="395" spans="1:5">
      <c r="A395" s="4" t="s">
        <v>332</v>
      </c>
      <c r="C395" s="6" t="n">
        <v>2800</v>
      </c>
    </row>
    <row r="396" spans="1:5">
      <c r="A396" s="4" t="s">
        <v>334</v>
      </c>
      <c r="C396" s="4" t="s">
        <v>511</v>
      </c>
    </row>
    <row r="397" spans="1:5">
      <c r="A397" s="4" t="s">
        <v>512</v>
      </c>
    </row>
    <row r="398" spans="1:5">
      <c r="A398" s="3" t="s">
        <v>301</v>
      </c>
    </row>
    <row r="399" spans="1:5">
      <c r="A399" s="4" t="s">
        <v>365</v>
      </c>
      <c r="C399" s="4" t="s">
        <v>513</v>
      </c>
    </row>
    <row r="400" spans="1:5">
      <c r="A400" s="4" t="s">
        <v>514</v>
      </c>
    </row>
    <row r="401" spans="1:5">
      <c r="A401" s="3" t="s">
        <v>301</v>
      </c>
    </row>
    <row r="402" spans="1:5">
      <c r="A402" s="4" t="s">
        <v>333</v>
      </c>
      <c r="C402" s="6" t="n">
        <v>2100</v>
      </c>
    </row>
    <row r="403" spans="1:5">
      <c r="A403" s="4" t="s">
        <v>455</v>
      </c>
      <c r="B403" s="4" t="s">
        <v>515</v>
      </c>
    </row>
    <row r="404" spans="1:5">
      <c r="A404" s="4" t="s">
        <v>516</v>
      </c>
    </row>
    <row r="405" spans="1:5">
      <c r="A405" s="3" t="s">
        <v>301</v>
      </c>
    </row>
    <row r="406" spans="1:5">
      <c r="A406" s="4" t="s">
        <v>333</v>
      </c>
      <c r="C406" s="5" t="n">
        <v>14900</v>
      </c>
    </row>
    <row r="407" spans="1:5">
      <c r="A407" s="4" t="s">
        <v>332</v>
      </c>
      <c r="C407" s="6" t="n">
        <v>14800</v>
      </c>
    </row>
    <row r="408" spans="1:5">
      <c r="A408" s="4" t="s">
        <v>334</v>
      </c>
      <c r="C408" s="4" t="s">
        <v>517</v>
      </c>
    </row>
    <row r="409" spans="1:5">
      <c r="A409" s="4" t="s">
        <v>518</v>
      </c>
    </row>
    <row r="410" spans="1:5">
      <c r="A410" s="3" t="s">
        <v>301</v>
      </c>
    </row>
    <row r="411" spans="1:5">
      <c r="A411" s="4" t="s">
        <v>365</v>
      </c>
      <c r="C411" s="4" t="s">
        <v>519</v>
      </c>
    </row>
    <row r="412" spans="1:5">
      <c r="A412" s="4" t="s">
        <v>520</v>
      </c>
    </row>
    <row r="413" spans="1:5">
      <c r="A413" s="3" t="s">
        <v>301</v>
      </c>
    </row>
    <row r="414" spans="1:5">
      <c r="A414" s="4" t="s">
        <v>333</v>
      </c>
      <c r="C414" s="6" t="n">
        <v>17000</v>
      </c>
    </row>
    <row r="415" spans="1:5">
      <c r="A415" s="4" t="s">
        <v>332</v>
      </c>
      <c r="C415" s="6" t="n">
        <v>16400</v>
      </c>
    </row>
    <row r="416" spans="1:5">
      <c r="A416" s="4" t="s">
        <v>455</v>
      </c>
      <c r="C416" s="4" t="s">
        <v>459</v>
      </c>
    </row>
    <row r="417" spans="1:5">
      <c r="A417" s="4" t="s">
        <v>334</v>
      </c>
      <c r="C417" s="4" t="s">
        <v>521</v>
      </c>
    </row>
    <row r="418" spans="1:5">
      <c r="A418" s="4" t="s">
        <v>522</v>
      </c>
    </row>
    <row r="419" spans="1:5">
      <c r="A419" s="3" t="s">
        <v>301</v>
      </c>
    </row>
    <row r="420" spans="1:5">
      <c r="A420" s="4" t="s">
        <v>333</v>
      </c>
      <c r="C420" s="6" t="n">
        <v>11500</v>
      </c>
    </row>
    <row r="421" spans="1:5">
      <c r="A421" s="4" t="s">
        <v>332</v>
      </c>
      <c r="C421" s="6" t="n">
        <v>11500</v>
      </c>
    </row>
    <row r="422" spans="1:5">
      <c r="A422" s="4" t="s">
        <v>455</v>
      </c>
      <c r="C422" s="4" t="s">
        <v>519</v>
      </c>
    </row>
    <row r="423" spans="1:5">
      <c r="A423" s="4" t="s">
        <v>334</v>
      </c>
      <c r="C423" s="4" t="s">
        <v>52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5</v>
      </c>
      <c r="D2" s="2" t="s">
        <v>71</v>
      </c>
    </row>
    <row r="3" spans="1:4">
      <c r="A3" s="3" t="s">
        <v>525</v>
      </c>
    </row>
    <row r="4" spans="1:4">
      <c r="A4" s="4" t="s">
        <v>526</v>
      </c>
      <c r="B4" s="6" t="n">
        <v>1524873</v>
      </c>
      <c r="C4" s="6" t="n">
        <v>1726283</v>
      </c>
    </row>
    <row r="5" spans="1:4">
      <c r="A5" s="4" t="s">
        <v>527</v>
      </c>
      <c r="B5" s="5" t="n">
        <v>493913</v>
      </c>
      <c r="C5" s="5" t="n">
        <v>510529</v>
      </c>
    </row>
    <row r="6" spans="1:4">
      <c r="A6" s="4" t="s">
        <v>528</v>
      </c>
      <c r="B6" s="5" t="n">
        <v>-7539</v>
      </c>
      <c r="C6" s="5" t="n">
        <v>-5816</v>
      </c>
    </row>
    <row r="7" spans="1:4">
      <c r="A7" s="4" t="s">
        <v>529</v>
      </c>
      <c r="B7" s="5" t="n">
        <v>185281</v>
      </c>
      <c r="C7" s="5" t="n">
        <v>33693</v>
      </c>
    </row>
    <row r="8" spans="1:4">
      <c r="A8" s="4" t="s">
        <v>530</v>
      </c>
      <c r="B8" s="5" t="n">
        <v>0</v>
      </c>
      <c r="C8" s="5" t="n">
        <v>-645</v>
      </c>
    </row>
    <row r="9" spans="1:4">
      <c r="A9" s="4" t="s">
        <v>531</v>
      </c>
      <c r="B9" s="5" t="n">
        <v>-482407</v>
      </c>
      <c r="C9" s="5" t="n">
        <v>-746120</v>
      </c>
    </row>
    <row r="10" spans="1:4">
      <c r="A10" s="4" t="s">
        <v>330</v>
      </c>
      <c r="B10" s="5" t="n">
        <v>-38636</v>
      </c>
    </row>
    <row r="11" spans="1:4">
      <c r="A11" s="4" t="s">
        <v>532</v>
      </c>
      <c r="B11" s="5" t="n">
        <v>7013</v>
      </c>
      <c r="C11" s="5" t="n">
        <v>6949</v>
      </c>
      <c r="D11" s="6" t="n">
        <v>6578</v>
      </c>
    </row>
    <row r="12" spans="1:4">
      <c r="A12" s="4" t="s">
        <v>533</v>
      </c>
      <c r="B12" s="6" t="n">
        <v>1682498</v>
      </c>
      <c r="C12" s="6" t="n">
        <v>1524873</v>
      </c>
      <c r="D12" s="6" t="n">
        <v>172628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5"/>
  </cols>
  <sheetData>
    <row r="1" spans="1:4">
      <c r="A1" s="1" t="s">
        <v>534</v>
      </c>
      <c r="B1" s="2" t="s">
        <v>1</v>
      </c>
    </row>
    <row r="2" spans="1:4">
      <c r="B2" s="2" t="s">
        <v>2</v>
      </c>
      <c r="C2" s="2" t="s">
        <v>535</v>
      </c>
      <c r="D2" s="2" t="s">
        <v>35</v>
      </c>
    </row>
    <row r="3" spans="1:4">
      <c r="A3" s="4" t="s">
        <v>333</v>
      </c>
      <c r="B3" s="6" t="n">
        <v>1692894000</v>
      </c>
      <c r="D3" s="6" t="n">
        <v>1534743000</v>
      </c>
    </row>
    <row r="4" spans="1:4">
      <c r="A4" s="4" t="s">
        <v>40</v>
      </c>
      <c r="B4" s="5" t="n">
        <v>37901000</v>
      </c>
      <c r="D4" s="6" t="n">
        <v>0</v>
      </c>
    </row>
    <row r="5" spans="1:4">
      <c r="A5" s="4" t="s">
        <v>536</v>
      </c>
    </row>
    <row r="6" spans="1:4">
      <c r="A6" s="4" t="s">
        <v>40</v>
      </c>
      <c r="B6" s="5" t="n">
        <v>37901000</v>
      </c>
    </row>
    <row r="7" spans="1:4">
      <c r="A7" s="4" t="s">
        <v>537</v>
      </c>
      <c r="B7" s="5" t="n">
        <v>38568000</v>
      </c>
    </row>
    <row r="8" spans="1:4">
      <c r="A8" s="4" t="s">
        <v>538</v>
      </c>
      <c r="B8" s="5" t="n">
        <v>0</v>
      </c>
    </row>
    <row r="9" spans="1:4">
      <c r="A9" s="4" t="s">
        <v>539</v>
      </c>
      <c r="B9" s="6" t="n">
        <v>667000</v>
      </c>
    </row>
    <row r="10" spans="1:4">
      <c r="A10" s="4" t="s">
        <v>540</v>
      </c>
    </row>
    <row r="11" spans="1:4">
      <c r="A11" s="4" t="s">
        <v>333</v>
      </c>
      <c r="C11" s="6" t="n">
        <v>38600000</v>
      </c>
    </row>
    <row r="12" spans="1:4">
      <c r="A12" s="4" t="s">
        <v>541</v>
      </c>
      <c r="C12" s="5" t="n">
        <v>38600000</v>
      </c>
    </row>
    <row r="13" spans="1:4">
      <c r="A13" s="4" t="s">
        <v>40</v>
      </c>
      <c r="C13" s="5" t="n">
        <v>36900000</v>
      </c>
    </row>
    <row r="14" spans="1:4">
      <c r="A14" s="4" t="s">
        <v>542</v>
      </c>
      <c r="C14" s="5" t="n">
        <v>1700000</v>
      </c>
    </row>
    <row r="15" spans="1:4">
      <c r="A15" s="4" t="s">
        <v>537</v>
      </c>
      <c r="C15" s="6" t="n">
        <v>386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5</v>
      </c>
    </row>
    <row r="3" spans="1:3">
      <c r="A3" s="3" t="s">
        <v>301</v>
      </c>
    </row>
    <row r="4" spans="1:3">
      <c r="A4" s="4" t="s">
        <v>40</v>
      </c>
      <c r="B4" s="6" t="n">
        <v>37901</v>
      </c>
      <c r="C4" s="6" t="n">
        <v>0</v>
      </c>
    </row>
    <row r="5" spans="1:3">
      <c r="A5" s="4" t="s">
        <v>536</v>
      </c>
    </row>
    <row r="6" spans="1:3">
      <c r="A6" s="3" t="s">
        <v>301</v>
      </c>
    </row>
    <row r="7" spans="1:3">
      <c r="A7" s="4" t="s">
        <v>537</v>
      </c>
      <c r="B7" s="5" t="n">
        <v>38568</v>
      </c>
    </row>
    <row r="8" spans="1:3">
      <c r="A8" s="4" t="s">
        <v>544</v>
      </c>
      <c r="B8" s="5" t="n">
        <v>-667</v>
      </c>
    </row>
    <row r="9" spans="1:3">
      <c r="A9" s="4" t="s">
        <v>40</v>
      </c>
      <c r="B9" s="5" t="n">
        <v>37901</v>
      </c>
    </row>
    <row r="10" spans="1:3">
      <c r="A10" s="4" t="s">
        <v>545</v>
      </c>
    </row>
    <row r="11" spans="1:3">
      <c r="A11" s="3" t="s">
        <v>301</v>
      </c>
    </row>
    <row r="12" spans="1:3">
      <c r="A12" s="4" t="s">
        <v>537</v>
      </c>
      <c r="B12" s="5" t="n">
        <v>10200</v>
      </c>
    </row>
    <row r="13" spans="1:3">
      <c r="A13" s="4" t="s">
        <v>546</v>
      </c>
    </row>
    <row r="14" spans="1:3">
      <c r="A14" s="3" t="s">
        <v>301</v>
      </c>
    </row>
    <row r="15" spans="1:3">
      <c r="A15" s="4" t="s">
        <v>537</v>
      </c>
      <c r="B15" s="5" t="n">
        <v>24281</v>
      </c>
    </row>
    <row r="16" spans="1:3">
      <c r="A16" s="4" t="s">
        <v>547</v>
      </c>
    </row>
    <row r="17" spans="1:3">
      <c r="A17" s="3" t="s">
        <v>301</v>
      </c>
    </row>
    <row r="18" spans="1:3">
      <c r="A18" s="4" t="s">
        <v>537</v>
      </c>
      <c r="B18" s="6" t="n">
        <v>40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548</v>
      </c>
      <c r="B1" s="2" t="s">
        <v>2</v>
      </c>
      <c r="C1" s="2" t="s">
        <v>4</v>
      </c>
      <c r="D1" s="2" t="s">
        <v>35</v>
      </c>
    </row>
    <row r="2" spans="1:4">
      <c r="A2" s="3" t="s">
        <v>549</v>
      </c>
    </row>
    <row r="3" spans="1:4">
      <c r="A3" s="4" t="s">
        <v>550</v>
      </c>
      <c r="B3" s="6" t="n">
        <v>894744000</v>
      </c>
      <c r="D3" s="6" t="n">
        <v>887974000</v>
      </c>
    </row>
    <row r="4" spans="1:4">
      <c r="A4" s="4" t="s">
        <v>319</v>
      </c>
      <c r="B4" s="5" t="n">
        <v>1471424000</v>
      </c>
      <c r="D4" s="5" t="n">
        <v>1475989000</v>
      </c>
    </row>
    <row r="5" spans="1:4">
      <c r="A5" s="4" t="s">
        <v>46</v>
      </c>
    </row>
    <row r="6" spans="1:4">
      <c r="A6" s="3" t="s">
        <v>549</v>
      </c>
    </row>
    <row r="7" spans="1:4">
      <c r="A7" s="4" t="s">
        <v>550</v>
      </c>
      <c r="B7" s="5" t="n">
        <v>110000000</v>
      </c>
      <c r="D7" s="5" t="n">
        <v>110000000</v>
      </c>
    </row>
    <row r="8" spans="1:4">
      <c r="A8" s="4" t="s">
        <v>319</v>
      </c>
      <c r="B8" s="5" t="n">
        <v>110000000</v>
      </c>
      <c r="D8" s="5" t="n">
        <v>110000000</v>
      </c>
    </row>
    <row r="9" spans="1:4">
      <c r="A9" s="4" t="s">
        <v>551</v>
      </c>
    </row>
    <row r="10" spans="1:4">
      <c r="A10" s="3" t="s">
        <v>549</v>
      </c>
    </row>
    <row r="11" spans="1:4">
      <c r="A11" s="4" t="s">
        <v>550</v>
      </c>
      <c r="B11" s="5" t="n">
        <v>360354000</v>
      </c>
      <c r="D11" s="5" t="n">
        <v>274071000</v>
      </c>
    </row>
    <row r="12" spans="1:4">
      <c r="A12" s="4" t="s">
        <v>319</v>
      </c>
      <c r="B12" s="5" t="n">
        <v>500000000</v>
      </c>
      <c r="D12" s="5" t="n">
        <v>500000000</v>
      </c>
    </row>
    <row r="13" spans="1:4">
      <c r="A13" s="4" t="s">
        <v>552</v>
      </c>
    </row>
    <row r="14" spans="1:4">
      <c r="A14" s="3" t="s">
        <v>549</v>
      </c>
    </row>
    <row r="15" spans="1:4">
      <c r="A15" s="4" t="s">
        <v>550</v>
      </c>
      <c r="B15" s="5" t="n">
        <v>126603000</v>
      </c>
      <c r="D15" s="5" t="n">
        <v>184003000</v>
      </c>
    </row>
    <row r="16" spans="1:4">
      <c r="A16" s="4" t="s">
        <v>319</v>
      </c>
      <c r="B16" s="5" t="n">
        <v>325000000</v>
      </c>
      <c r="D16" s="5" t="n">
        <v>325000000</v>
      </c>
    </row>
    <row r="17" spans="1:4">
      <c r="A17" s="4" t="s">
        <v>553</v>
      </c>
    </row>
    <row r="18" spans="1:4">
      <c r="A18" s="3" t="s">
        <v>549</v>
      </c>
    </row>
    <row r="19" spans="1:4">
      <c r="A19" s="4" t="s">
        <v>550</v>
      </c>
      <c r="B19" s="5" t="n">
        <v>36280000</v>
      </c>
      <c r="D19" s="5" t="n">
        <v>36280000</v>
      </c>
    </row>
    <row r="20" spans="1:4">
      <c r="A20" s="4" t="s">
        <v>319</v>
      </c>
      <c r="B20" s="5" t="n">
        <v>36280000</v>
      </c>
      <c r="D20" s="5" t="n">
        <v>125000000</v>
      </c>
    </row>
    <row r="21" spans="1:4">
      <c r="A21" s="4" t="s">
        <v>554</v>
      </c>
    </row>
    <row r="22" spans="1:4">
      <c r="A22" s="3" t="s">
        <v>549</v>
      </c>
    </row>
    <row r="23" spans="1:4">
      <c r="A23" s="4" t="s">
        <v>319</v>
      </c>
      <c r="C23" s="6" t="n">
        <v>50000000</v>
      </c>
    </row>
    <row r="24" spans="1:4">
      <c r="A24" s="4" t="s">
        <v>555</v>
      </c>
    </row>
    <row r="25" spans="1:4">
      <c r="A25" s="3" t="s">
        <v>549</v>
      </c>
    </row>
    <row r="26" spans="1:4">
      <c r="A26" s="4" t="s">
        <v>550</v>
      </c>
      <c r="B26" s="5" t="n">
        <v>30500000</v>
      </c>
      <c r="D26" s="5" t="n">
        <v>0</v>
      </c>
    </row>
    <row r="27" spans="1:4">
      <c r="A27" s="4" t="s">
        <v>319</v>
      </c>
      <c r="B27" s="5" t="n">
        <v>50000000</v>
      </c>
      <c r="C27" s="6" t="n">
        <v>50000000</v>
      </c>
      <c r="D27" s="5" t="n">
        <v>50000000</v>
      </c>
    </row>
    <row r="28" spans="1:4">
      <c r="A28" s="4" t="s">
        <v>556</v>
      </c>
    </row>
    <row r="29" spans="1:4">
      <c r="A29" s="3" t="s">
        <v>549</v>
      </c>
    </row>
    <row r="30" spans="1:4">
      <c r="A30" s="4" t="s">
        <v>550</v>
      </c>
      <c r="B30" s="5" t="n">
        <v>131807000</v>
      </c>
      <c r="D30" s="5" t="n">
        <v>135145000</v>
      </c>
    </row>
    <row r="31" spans="1:4">
      <c r="A31" s="4" t="s">
        <v>319</v>
      </c>
      <c r="B31" s="5" t="n">
        <v>180000000</v>
      </c>
      <c r="D31" s="5" t="n">
        <v>180000000</v>
      </c>
    </row>
    <row r="32" spans="1:4">
      <c r="A32" s="4" t="s">
        <v>557</v>
      </c>
    </row>
    <row r="33" spans="1:4">
      <c r="A33" s="3" t="s">
        <v>549</v>
      </c>
    </row>
    <row r="34" spans="1:4">
      <c r="A34" s="4" t="s">
        <v>550</v>
      </c>
      <c r="B34" s="5" t="n">
        <v>43045000</v>
      </c>
      <c r="D34" s="5" t="n">
        <v>148475000</v>
      </c>
    </row>
    <row r="35" spans="1:4">
      <c r="A35" s="4" t="s">
        <v>319</v>
      </c>
      <c r="B35" s="5" t="n">
        <v>185989000</v>
      </c>
      <c r="D35" s="5" t="n">
        <v>185989000</v>
      </c>
    </row>
    <row r="36" spans="1:4">
      <c r="A36" s="4" t="s">
        <v>302</v>
      </c>
    </row>
    <row r="37" spans="1:4">
      <c r="A37" s="3" t="s">
        <v>549</v>
      </c>
    </row>
    <row r="38" spans="1:4">
      <c r="A38" s="4" t="s">
        <v>550</v>
      </c>
      <c r="B38" s="5" t="n">
        <v>56155000</v>
      </c>
      <c r="D38" s="5" t="n">
        <v>0</v>
      </c>
    </row>
    <row r="39" spans="1:4">
      <c r="A39" s="4" t="s">
        <v>319</v>
      </c>
      <c r="B39" s="6" t="n">
        <v>84155000</v>
      </c>
      <c r="D39"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2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1"/>
    <col customWidth="1" max="7" min="7" width="14"/>
    <col customWidth="1" max="8" min="8" width="14"/>
    <col customWidth="1" max="9" min="9" width="30"/>
    <col customWidth="1" max="10" min="10" width="21"/>
    <col customWidth="1" max="11" min="11" width="21"/>
    <col customWidth="1" max="12" min="12" width="30"/>
    <col customWidth="1" max="13" min="13" width="21"/>
    <col customWidth="1" max="14" min="14" width="21"/>
    <col customWidth="1" max="15" min="15" width="20"/>
  </cols>
  <sheetData>
    <row r="1" spans="1:15">
      <c r="A1" s="1" t="s">
        <v>558</v>
      </c>
      <c r="B1" s="2" t="s">
        <v>559</v>
      </c>
      <c r="C1" s="2" t="s">
        <v>560</v>
      </c>
      <c r="D1" s="2" t="s">
        <v>561</v>
      </c>
      <c r="E1" s="2" t="s">
        <v>562</v>
      </c>
      <c r="F1" s="2" t="s">
        <v>315</v>
      </c>
      <c r="G1" s="2" t="s">
        <v>563</v>
      </c>
      <c r="H1" s="2" t="s">
        <v>353</v>
      </c>
      <c r="I1" s="2" t="s">
        <v>564</v>
      </c>
      <c r="J1" s="2" t="s">
        <v>314</v>
      </c>
      <c r="K1" s="2" t="s">
        <v>315</v>
      </c>
      <c r="L1" s="2" t="s">
        <v>564</v>
      </c>
      <c r="M1" s="2" t="s">
        <v>565</v>
      </c>
      <c r="N1" s="2" t="s">
        <v>566</v>
      </c>
      <c r="O1" s="2" t="s">
        <v>567</v>
      </c>
    </row>
    <row r="2" spans="1:15">
      <c r="A2" s="3" t="s">
        <v>568</v>
      </c>
    </row>
    <row r="3" spans="1:15">
      <c r="A3" s="4" t="s">
        <v>319</v>
      </c>
      <c r="I3" s="6" t="n">
        <v>1471424000</v>
      </c>
      <c r="J3" s="6" t="n">
        <v>1475989000</v>
      </c>
      <c r="L3" s="6" t="n">
        <v>1471424000</v>
      </c>
    </row>
    <row r="4" spans="1:15">
      <c r="A4" s="4" t="s">
        <v>550</v>
      </c>
      <c r="I4" s="5" t="n">
        <v>894744000</v>
      </c>
      <c r="J4" s="5" t="n">
        <v>887974000</v>
      </c>
      <c r="L4" s="5" t="n">
        <v>894744000</v>
      </c>
    </row>
    <row r="5" spans="1:15">
      <c r="A5" s="4" t="s">
        <v>85</v>
      </c>
      <c r="I5" s="5" t="n">
        <v>0</v>
      </c>
      <c r="J5" s="5" t="n">
        <v>0</v>
      </c>
      <c r="K5" s="6" t="n">
        <v>-768000</v>
      </c>
    </row>
    <row r="6" spans="1:15">
      <c r="A6" s="4" t="s">
        <v>569</v>
      </c>
      <c r="I6" s="6" t="n">
        <v>2600000</v>
      </c>
    </row>
    <row r="7" spans="1:15">
      <c r="A7" s="4" t="s">
        <v>358</v>
      </c>
    </row>
    <row r="8" spans="1:15">
      <c r="A8" s="3" t="s">
        <v>568</v>
      </c>
    </row>
    <row r="9" spans="1:15">
      <c r="A9" s="4" t="s">
        <v>359</v>
      </c>
      <c r="I9" s="4" t="s">
        <v>360</v>
      </c>
    </row>
    <row r="10" spans="1:15">
      <c r="A10" s="4" t="s">
        <v>570</v>
      </c>
    </row>
    <row r="11" spans="1:15">
      <c r="A11" s="3" t="s">
        <v>568</v>
      </c>
    </row>
    <row r="12" spans="1:15">
      <c r="A12" s="4" t="s">
        <v>571</v>
      </c>
      <c r="I12" s="4" t="s">
        <v>408</v>
      </c>
    </row>
    <row r="13" spans="1:15">
      <c r="A13" s="4" t="s">
        <v>550</v>
      </c>
      <c r="M13" s="6" t="n">
        <v>23500000</v>
      </c>
      <c r="O13" s="6" t="n">
        <v>32400000</v>
      </c>
    </row>
    <row r="14" spans="1:15">
      <c r="A14" s="4" t="s">
        <v>572</v>
      </c>
    </row>
    <row r="15" spans="1:15">
      <c r="A15" s="3" t="s">
        <v>568</v>
      </c>
    </row>
    <row r="16" spans="1:15">
      <c r="A16" s="4" t="s">
        <v>550</v>
      </c>
      <c r="O16" s="6" t="n">
        <v>40500000</v>
      </c>
    </row>
    <row r="17" spans="1:15">
      <c r="A17" s="4" t="s">
        <v>573</v>
      </c>
    </row>
    <row r="18" spans="1:15">
      <c r="A18" s="3" t="s">
        <v>568</v>
      </c>
    </row>
    <row r="19" spans="1:15">
      <c r="A19" s="4" t="s">
        <v>571</v>
      </c>
      <c r="I19" s="4" t="s">
        <v>500</v>
      </c>
    </row>
    <row r="20" spans="1:15">
      <c r="A20" s="4" t="s">
        <v>550</v>
      </c>
      <c r="I20" s="6" t="n">
        <v>28300000</v>
      </c>
      <c r="L20" s="5" t="n">
        <v>28300000</v>
      </c>
    </row>
    <row r="21" spans="1:15">
      <c r="A21" s="4" t="s">
        <v>574</v>
      </c>
    </row>
    <row r="22" spans="1:15">
      <c r="A22" s="3" t="s">
        <v>568</v>
      </c>
    </row>
    <row r="23" spans="1:15">
      <c r="A23" s="4" t="s">
        <v>571</v>
      </c>
      <c r="I23" s="4" t="s">
        <v>575</v>
      </c>
    </row>
    <row r="24" spans="1:15">
      <c r="A24" s="4" t="s">
        <v>550</v>
      </c>
      <c r="I24" s="6" t="n">
        <v>27900000</v>
      </c>
      <c r="L24" s="5" t="n">
        <v>27900000</v>
      </c>
      <c r="M24" s="6" t="n">
        <v>34600000</v>
      </c>
    </row>
    <row r="25" spans="1:15">
      <c r="A25" s="4" t="s">
        <v>46</v>
      </c>
    </row>
    <row r="26" spans="1:15">
      <c r="A26" s="3" t="s">
        <v>568</v>
      </c>
    </row>
    <row r="27" spans="1:15">
      <c r="A27" s="4" t="s">
        <v>319</v>
      </c>
      <c r="I27" s="6" t="n">
        <v>110000000</v>
      </c>
      <c r="J27" s="5" t="n">
        <v>110000000</v>
      </c>
      <c r="L27" s="6" t="n">
        <v>110000000</v>
      </c>
    </row>
    <row r="28" spans="1:15">
      <c r="A28" s="4" t="s">
        <v>576</v>
      </c>
      <c r="I28" s="5" t="n">
        <v>1</v>
      </c>
      <c r="L28" s="5" t="n">
        <v>1</v>
      </c>
    </row>
    <row r="29" spans="1:15">
      <c r="A29" s="4" t="s">
        <v>359</v>
      </c>
      <c r="I29" s="4" t="s">
        <v>360</v>
      </c>
    </row>
    <row r="30" spans="1:15">
      <c r="A30" s="4" t="s">
        <v>550</v>
      </c>
      <c r="I30" s="6" t="n">
        <v>110000000</v>
      </c>
      <c r="J30" s="6" t="n">
        <v>110000000</v>
      </c>
      <c r="L30" s="6" t="n">
        <v>110000000</v>
      </c>
    </row>
    <row r="31" spans="1:15">
      <c r="A31" s="4" t="s">
        <v>577</v>
      </c>
      <c r="I31" s="6" t="n">
        <v>110000000</v>
      </c>
      <c r="L31" s="6" t="n">
        <v>110000000</v>
      </c>
    </row>
    <row r="32" spans="1:15">
      <c r="A32" s="4" t="s">
        <v>578</v>
      </c>
    </row>
    <row r="33" spans="1:15">
      <c r="A33" s="3" t="s">
        <v>568</v>
      </c>
    </row>
    <row r="34" spans="1:15">
      <c r="A34" s="4" t="s">
        <v>571</v>
      </c>
      <c r="D34" s="4" t="s">
        <v>579</v>
      </c>
      <c r="I34" s="4" t="s">
        <v>396</v>
      </c>
      <c r="J34" s="4" t="s">
        <v>385</v>
      </c>
      <c r="K34" s="4" t="s">
        <v>580</v>
      </c>
    </row>
    <row r="35" spans="1:15">
      <c r="A35" s="4" t="s">
        <v>581</v>
      </c>
      <c r="F35" s="6" t="n">
        <v>45000000</v>
      </c>
    </row>
    <row r="36" spans="1:15">
      <c r="A36" s="4" t="s">
        <v>85</v>
      </c>
      <c r="K36" s="6" t="n">
        <v>768000</v>
      </c>
    </row>
    <row r="37" spans="1:15">
      <c r="A37" s="4" t="s">
        <v>582</v>
      </c>
      <c r="I37" s="4" t="s">
        <v>583</v>
      </c>
      <c r="L37" s="4" t="s">
        <v>583</v>
      </c>
    </row>
    <row r="38" spans="1:15">
      <c r="A38" s="4" t="s">
        <v>584</v>
      </c>
      <c r="I38" s="4" t="s">
        <v>585</v>
      </c>
      <c r="J38" s="4" t="s">
        <v>586</v>
      </c>
      <c r="L38" s="4" t="s">
        <v>585</v>
      </c>
    </row>
    <row r="39" spans="1:15">
      <c r="A39" s="4" t="s">
        <v>587</v>
      </c>
    </row>
    <row r="40" spans="1:15">
      <c r="A40" s="3" t="s">
        <v>568</v>
      </c>
    </row>
    <row r="41" spans="1:15">
      <c r="A41" s="4" t="s">
        <v>588</v>
      </c>
      <c r="I41" s="4" t="s">
        <v>589</v>
      </c>
    </row>
    <row r="42" spans="1:15">
      <c r="A42" s="4" t="s">
        <v>590</v>
      </c>
      <c r="I42" s="4" t="s">
        <v>589</v>
      </c>
    </row>
    <row r="43" spans="1:15">
      <c r="A43" s="4" t="s">
        <v>591</v>
      </c>
      <c r="I43" s="4" t="s">
        <v>592</v>
      </c>
    </row>
    <row r="44" spans="1:15">
      <c r="A44" s="4" t="s">
        <v>593</v>
      </c>
      <c r="I44" s="4" t="s">
        <v>594</v>
      </c>
    </row>
    <row r="45" spans="1:15">
      <c r="A45" s="4" t="s">
        <v>595</v>
      </c>
      <c r="I45" s="4" t="s">
        <v>596</v>
      </c>
    </row>
    <row r="46" spans="1:15">
      <c r="A46" s="4" t="s">
        <v>597</v>
      </c>
    </row>
    <row r="47" spans="1:15">
      <c r="A47" s="3" t="s">
        <v>568</v>
      </c>
    </row>
    <row r="48" spans="1:15">
      <c r="A48" s="4" t="s">
        <v>598</v>
      </c>
      <c r="I48" s="5" t="n">
        <v>4</v>
      </c>
    </row>
    <row r="49" spans="1:15">
      <c r="A49" s="4" t="s">
        <v>599</v>
      </c>
    </row>
    <row r="50" spans="1:15">
      <c r="A50" s="3" t="s">
        <v>568</v>
      </c>
    </row>
    <row r="51" spans="1:15">
      <c r="A51" s="4" t="s">
        <v>600</v>
      </c>
      <c r="I51" s="4" t="s">
        <v>601</v>
      </c>
    </row>
    <row r="52" spans="1:15">
      <c r="A52" s="4" t="s">
        <v>602</v>
      </c>
    </row>
    <row r="53" spans="1:15">
      <c r="A53" s="3" t="s">
        <v>568</v>
      </c>
    </row>
    <row r="54" spans="1:15">
      <c r="A54" s="4" t="s">
        <v>600</v>
      </c>
      <c r="I54" s="4" t="s">
        <v>603</v>
      </c>
    </row>
    <row r="55" spans="1:15">
      <c r="A55" s="4" t="s">
        <v>604</v>
      </c>
    </row>
    <row r="56" spans="1:15">
      <c r="A56" s="3" t="s">
        <v>568</v>
      </c>
    </row>
    <row r="57" spans="1:15">
      <c r="A57" s="4" t="s">
        <v>600</v>
      </c>
      <c r="I57" s="4" t="s">
        <v>605</v>
      </c>
    </row>
    <row r="58" spans="1:15">
      <c r="A58" s="4" t="s">
        <v>557</v>
      </c>
    </row>
    <row r="59" spans="1:15">
      <c r="A59" s="3" t="s">
        <v>568</v>
      </c>
    </row>
    <row r="60" spans="1:15">
      <c r="A60" s="4" t="s">
        <v>319</v>
      </c>
      <c r="I60" s="6" t="n">
        <v>185989000</v>
      </c>
      <c r="J60" s="6" t="n">
        <v>185989000</v>
      </c>
      <c r="L60" s="6" t="n">
        <v>185989000</v>
      </c>
    </row>
    <row r="61" spans="1:15">
      <c r="A61" s="4" t="s">
        <v>550</v>
      </c>
      <c r="I61" s="5" t="n">
        <v>43045000</v>
      </c>
      <c r="J61" s="5" t="n">
        <v>148475000</v>
      </c>
      <c r="L61" s="5" t="n">
        <v>43045000</v>
      </c>
    </row>
    <row r="62" spans="1:15">
      <c r="A62" s="4" t="s">
        <v>606</v>
      </c>
    </row>
    <row r="63" spans="1:15">
      <c r="A63" s="3" t="s">
        <v>568</v>
      </c>
    </row>
    <row r="64" spans="1:15">
      <c r="A64" s="4" t="s">
        <v>319</v>
      </c>
      <c r="I64" s="6" t="n">
        <v>186000000</v>
      </c>
      <c r="L64" s="6" t="n">
        <v>186000000</v>
      </c>
    </row>
    <row r="65" spans="1:15">
      <c r="A65" s="4" t="s">
        <v>607</v>
      </c>
    </row>
    <row r="66" spans="1:15">
      <c r="A66" s="3" t="s">
        <v>568</v>
      </c>
    </row>
    <row r="67" spans="1:15">
      <c r="A67" s="4" t="s">
        <v>608</v>
      </c>
      <c r="I67" s="4" t="s">
        <v>292</v>
      </c>
    </row>
    <row r="68" spans="1:15">
      <c r="A68" s="4" t="s">
        <v>609</v>
      </c>
    </row>
    <row r="69" spans="1:15">
      <c r="A69" s="3" t="s">
        <v>568</v>
      </c>
    </row>
    <row r="70" spans="1:15">
      <c r="A70" s="4" t="s">
        <v>576</v>
      </c>
      <c r="I70" s="5" t="n">
        <v>2</v>
      </c>
      <c r="L70" s="5" t="n">
        <v>2</v>
      </c>
    </row>
    <row r="71" spans="1:15">
      <c r="A71" s="4" t="s">
        <v>359</v>
      </c>
      <c r="I71" s="4" t="s">
        <v>360</v>
      </c>
    </row>
    <row r="72" spans="1:15">
      <c r="A72" s="4" t="s">
        <v>610</v>
      </c>
    </row>
    <row r="73" spans="1:15">
      <c r="A73" s="3" t="s">
        <v>568</v>
      </c>
    </row>
    <row r="74" spans="1:15">
      <c r="A74" s="4" t="s">
        <v>571</v>
      </c>
      <c r="I74" s="4" t="s">
        <v>611</v>
      </c>
    </row>
    <row r="75" spans="1:15">
      <c r="A75" s="4" t="s">
        <v>612</v>
      </c>
      <c r="I75" s="6" t="n">
        <v>246000</v>
      </c>
      <c r="J75" s="5" t="n">
        <v>83000</v>
      </c>
    </row>
    <row r="76" spans="1:15">
      <c r="A76" s="4" t="s">
        <v>613</v>
      </c>
    </row>
    <row r="77" spans="1:15">
      <c r="A77" s="3" t="s">
        <v>568</v>
      </c>
    </row>
    <row r="78" spans="1:15">
      <c r="A78" s="4" t="s">
        <v>571</v>
      </c>
      <c r="I78" s="4" t="s">
        <v>614</v>
      </c>
    </row>
    <row r="79" spans="1:15">
      <c r="A79" s="4" t="s">
        <v>615</v>
      </c>
    </row>
    <row r="80" spans="1:15">
      <c r="A80" s="3" t="s">
        <v>568</v>
      </c>
    </row>
    <row r="81" spans="1:15">
      <c r="A81" s="4" t="s">
        <v>612</v>
      </c>
      <c r="J81" s="5" t="n">
        <v>0</v>
      </c>
    </row>
    <row r="82" spans="1:15">
      <c r="A82" s="4" t="s">
        <v>551</v>
      </c>
    </row>
    <row r="83" spans="1:15">
      <c r="A83" s="3" t="s">
        <v>568</v>
      </c>
    </row>
    <row r="84" spans="1:15">
      <c r="A84" s="4" t="s">
        <v>319</v>
      </c>
      <c r="I84" s="6" t="n">
        <v>500000000</v>
      </c>
      <c r="J84" s="5" t="n">
        <v>500000000</v>
      </c>
      <c r="L84" s="6" t="n">
        <v>500000000</v>
      </c>
    </row>
    <row r="85" spans="1:15">
      <c r="A85" s="4" t="s">
        <v>550</v>
      </c>
      <c r="I85" s="6" t="n">
        <v>360354000</v>
      </c>
      <c r="J85" s="5" t="n">
        <v>274071000</v>
      </c>
      <c r="L85" s="6" t="n">
        <v>360354000</v>
      </c>
    </row>
    <row r="86" spans="1:15">
      <c r="A86" s="4" t="s">
        <v>616</v>
      </c>
    </row>
    <row r="87" spans="1:15">
      <c r="A87" s="3" t="s">
        <v>568</v>
      </c>
    </row>
    <row r="88" spans="1:15">
      <c r="A88" s="4" t="s">
        <v>576</v>
      </c>
      <c r="I88" s="5" t="n">
        <v>3</v>
      </c>
      <c r="L88" s="5" t="n">
        <v>3</v>
      </c>
    </row>
    <row r="89" spans="1:15">
      <c r="A89" s="4" t="s">
        <v>359</v>
      </c>
      <c r="I89" s="4" t="s">
        <v>360</v>
      </c>
    </row>
    <row r="90" spans="1:15">
      <c r="A90" s="4" t="s">
        <v>617</v>
      </c>
      <c r="I90" s="4" t="s">
        <v>618</v>
      </c>
      <c r="L90" s="4" t="s">
        <v>618</v>
      </c>
    </row>
    <row r="91" spans="1:15">
      <c r="A91" s="4" t="s">
        <v>612</v>
      </c>
      <c r="I91" s="6" t="n">
        <v>618000</v>
      </c>
      <c r="J91" s="5" t="n">
        <v>149000</v>
      </c>
      <c r="K91" s="5" t="n">
        <v>362000</v>
      </c>
    </row>
    <row r="92" spans="1:15">
      <c r="A92" s="4" t="s">
        <v>608</v>
      </c>
      <c r="I92" s="4" t="s">
        <v>292</v>
      </c>
    </row>
    <row r="93" spans="1:15">
      <c r="A93" s="4" t="s">
        <v>619</v>
      </c>
    </row>
    <row r="94" spans="1:15">
      <c r="A94" s="3" t="s">
        <v>568</v>
      </c>
    </row>
    <row r="95" spans="1:15">
      <c r="A95" s="4" t="s">
        <v>620</v>
      </c>
      <c r="I95" s="6" t="n">
        <v>135500000</v>
      </c>
    </row>
    <row r="96" spans="1:15">
      <c r="A96" s="4" t="s">
        <v>588</v>
      </c>
      <c r="I96" s="4" t="s">
        <v>589</v>
      </c>
    </row>
    <row r="97" spans="1:15">
      <c r="A97" s="4" t="s">
        <v>590</v>
      </c>
      <c r="I97" s="4" t="s">
        <v>589</v>
      </c>
    </row>
    <row r="98" spans="1:15">
      <c r="A98" s="4" t="s">
        <v>621</v>
      </c>
    </row>
    <row r="99" spans="1:15">
      <c r="A99" s="3" t="s">
        <v>568</v>
      </c>
    </row>
    <row r="100" spans="1:15">
      <c r="A100" s="4" t="s">
        <v>571</v>
      </c>
      <c r="B100" s="4" t="s">
        <v>622</v>
      </c>
      <c r="I100" s="4" t="s">
        <v>623</v>
      </c>
    </row>
    <row r="101" spans="1:15">
      <c r="A101" s="4" t="s">
        <v>624</v>
      </c>
    </row>
    <row r="102" spans="1:15">
      <c r="A102" s="3" t="s">
        <v>568</v>
      </c>
    </row>
    <row r="103" spans="1:15">
      <c r="A103" s="4" t="s">
        <v>598</v>
      </c>
      <c r="I103" s="5" t="n">
        <v>4</v>
      </c>
    </row>
    <row r="104" spans="1:15">
      <c r="A104" s="4" t="s">
        <v>625</v>
      </c>
      <c r="I104" s="5" t="n">
        <v>3</v>
      </c>
    </row>
    <row r="105" spans="1:15">
      <c r="A105" s="4" t="s">
        <v>626</v>
      </c>
      <c r="I105" s="8" t="n">
        <v>1.25</v>
      </c>
    </row>
    <row r="106" spans="1:15">
      <c r="A106" s="4" t="s">
        <v>627</v>
      </c>
    </row>
    <row r="107" spans="1:15">
      <c r="A107" s="3" t="s">
        <v>568</v>
      </c>
    </row>
    <row r="108" spans="1:15">
      <c r="A108" s="4" t="s">
        <v>571</v>
      </c>
      <c r="B108" s="4" t="s">
        <v>628</v>
      </c>
      <c r="I108" s="4" t="s">
        <v>614</v>
      </c>
    </row>
    <row r="109" spans="1:15">
      <c r="A109" s="4" t="s">
        <v>552</v>
      </c>
    </row>
    <row r="110" spans="1:15">
      <c r="A110" s="3" t="s">
        <v>568</v>
      </c>
    </row>
    <row r="111" spans="1:15">
      <c r="A111" s="4" t="s">
        <v>319</v>
      </c>
      <c r="I111" s="6" t="n">
        <v>325000000</v>
      </c>
      <c r="J111" s="5" t="n">
        <v>325000000</v>
      </c>
      <c r="L111" s="6" t="n">
        <v>325000000</v>
      </c>
    </row>
    <row r="112" spans="1:15">
      <c r="A112" s="4" t="s">
        <v>550</v>
      </c>
      <c r="I112" s="5" t="n">
        <v>126603000</v>
      </c>
      <c r="J112" s="5" t="n">
        <v>184003000</v>
      </c>
      <c r="L112" s="5" t="n">
        <v>126603000</v>
      </c>
    </row>
    <row r="113" spans="1:15">
      <c r="A113" s="4" t="s">
        <v>629</v>
      </c>
    </row>
    <row r="114" spans="1:15">
      <c r="A114" s="3" t="s">
        <v>568</v>
      </c>
    </row>
    <row r="115" spans="1:15">
      <c r="A115" s="4" t="s">
        <v>319</v>
      </c>
      <c r="I115" s="6" t="n">
        <v>325000000</v>
      </c>
      <c r="L115" s="6" t="n">
        <v>325000000</v>
      </c>
    </row>
    <row r="116" spans="1:15">
      <c r="A116" s="4" t="s">
        <v>576</v>
      </c>
      <c r="I116" s="5" t="n">
        <v>2</v>
      </c>
      <c r="L116" s="5" t="n">
        <v>2</v>
      </c>
    </row>
    <row r="117" spans="1:15">
      <c r="A117" s="4" t="s">
        <v>359</v>
      </c>
      <c r="I117" s="4" t="s">
        <v>360</v>
      </c>
    </row>
    <row r="118" spans="1:15">
      <c r="A118" s="4" t="s">
        <v>612</v>
      </c>
      <c r="I118" s="6" t="n">
        <v>388000</v>
      </c>
      <c r="J118" s="5" t="n">
        <v>143000</v>
      </c>
      <c r="K118" s="5" t="n">
        <v>165000</v>
      </c>
    </row>
    <row r="119" spans="1:15">
      <c r="A119" s="4" t="s">
        <v>630</v>
      </c>
      <c r="I119" s="4" t="s">
        <v>396</v>
      </c>
    </row>
    <row r="120" spans="1:15">
      <c r="A120" s="4" t="s">
        <v>608</v>
      </c>
      <c r="I120" s="4" t="s">
        <v>292</v>
      </c>
    </row>
    <row r="121" spans="1:15">
      <c r="A121" s="4" t="s">
        <v>631</v>
      </c>
    </row>
    <row r="122" spans="1:15">
      <c r="A122" s="3" t="s">
        <v>568</v>
      </c>
    </row>
    <row r="123" spans="1:15">
      <c r="A123" s="4" t="s">
        <v>588</v>
      </c>
      <c r="I123" s="4" t="s">
        <v>589</v>
      </c>
    </row>
    <row r="124" spans="1:15">
      <c r="A124" s="4" t="s">
        <v>590</v>
      </c>
      <c r="I124" s="4" t="s">
        <v>589</v>
      </c>
    </row>
    <row r="125" spans="1:15">
      <c r="A125" s="4" t="s">
        <v>632</v>
      </c>
      <c r="I125" s="6" t="n">
        <v>5000000</v>
      </c>
    </row>
    <row r="126" spans="1:15">
      <c r="A126" s="4" t="s">
        <v>633</v>
      </c>
    </row>
    <row r="127" spans="1:15">
      <c r="A127" s="3" t="s">
        <v>568</v>
      </c>
    </row>
    <row r="128" spans="1:15">
      <c r="A128" s="4" t="s">
        <v>571</v>
      </c>
      <c r="C128" s="4" t="s">
        <v>614</v>
      </c>
      <c r="I128" s="4" t="s">
        <v>623</v>
      </c>
    </row>
    <row r="129" spans="1:15">
      <c r="A129" s="4" t="s">
        <v>634</v>
      </c>
    </row>
    <row r="130" spans="1:15">
      <c r="A130" s="3" t="s">
        <v>568</v>
      </c>
    </row>
    <row r="131" spans="1:15">
      <c r="A131" s="4" t="s">
        <v>598</v>
      </c>
      <c r="I131" s="5" t="n">
        <v>4</v>
      </c>
    </row>
    <row r="132" spans="1:15">
      <c r="A132" s="4" t="s">
        <v>625</v>
      </c>
      <c r="I132" s="5" t="n">
        <v>3</v>
      </c>
    </row>
    <row r="133" spans="1:15">
      <c r="A133" s="4" t="s">
        <v>626</v>
      </c>
      <c r="I133" s="8" t="n">
        <v>1.25</v>
      </c>
    </row>
    <row r="134" spans="1:15">
      <c r="A134" s="4" t="s">
        <v>632</v>
      </c>
      <c r="I134" s="6" t="n">
        <v>10000000</v>
      </c>
    </row>
    <row r="135" spans="1:15">
      <c r="A135" s="4" t="s">
        <v>635</v>
      </c>
    </row>
    <row r="136" spans="1:15">
      <c r="A136" s="3" t="s">
        <v>568</v>
      </c>
    </row>
    <row r="137" spans="1:15">
      <c r="A137" s="4" t="s">
        <v>571</v>
      </c>
      <c r="C137" s="4" t="s">
        <v>575</v>
      </c>
      <c r="I137" s="4" t="s">
        <v>614</v>
      </c>
    </row>
    <row r="138" spans="1:15">
      <c r="A138" s="4" t="s">
        <v>553</v>
      </c>
    </row>
    <row r="139" spans="1:15">
      <c r="A139" s="3" t="s">
        <v>568</v>
      </c>
    </row>
    <row r="140" spans="1:15">
      <c r="A140" s="4" t="s">
        <v>319</v>
      </c>
      <c r="I140" s="6" t="n">
        <v>36280000</v>
      </c>
      <c r="J140" s="5" t="n">
        <v>125000000</v>
      </c>
      <c r="L140" s="6" t="n">
        <v>36280000</v>
      </c>
    </row>
    <row r="141" spans="1:15">
      <c r="A141" s="4" t="s">
        <v>550</v>
      </c>
      <c r="I141" s="6" t="n">
        <v>36280000</v>
      </c>
      <c r="J141" s="5" t="n">
        <v>36280000</v>
      </c>
      <c r="L141" s="5" t="n">
        <v>36280000</v>
      </c>
    </row>
    <row r="142" spans="1:15">
      <c r="A142" s="4" t="s">
        <v>636</v>
      </c>
      <c r="I142" s="4" t="s">
        <v>360</v>
      </c>
    </row>
    <row r="143" spans="1:15">
      <c r="A143" s="4" t="s">
        <v>637</v>
      </c>
    </row>
    <row r="144" spans="1:15">
      <c r="A144" s="3" t="s">
        <v>568</v>
      </c>
    </row>
    <row r="145" spans="1:15">
      <c r="A145" s="4" t="s">
        <v>608</v>
      </c>
      <c r="I145" s="4" t="s">
        <v>601</v>
      </c>
    </row>
    <row r="146" spans="1:15">
      <c r="A146" s="4" t="s">
        <v>638</v>
      </c>
    </row>
    <row r="147" spans="1:15">
      <c r="A147" s="3" t="s">
        <v>568</v>
      </c>
    </row>
    <row r="148" spans="1:15">
      <c r="A148" s="4" t="s">
        <v>319</v>
      </c>
      <c r="I148" s="6" t="n">
        <v>125000000</v>
      </c>
      <c r="L148" s="6" t="n">
        <v>125000000</v>
      </c>
    </row>
    <row r="149" spans="1:15">
      <c r="A149" s="4" t="s">
        <v>576</v>
      </c>
      <c r="I149" s="5" t="n">
        <v>1</v>
      </c>
      <c r="L149" s="5" t="n">
        <v>1</v>
      </c>
    </row>
    <row r="150" spans="1:15">
      <c r="A150" s="4" t="s">
        <v>359</v>
      </c>
      <c r="I150" s="4" t="s">
        <v>360</v>
      </c>
    </row>
    <row r="151" spans="1:15">
      <c r="A151" s="4" t="s">
        <v>612</v>
      </c>
      <c r="I151" s="6" t="n">
        <v>43000</v>
      </c>
      <c r="J151" s="5" t="n">
        <v>21000</v>
      </c>
      <c r="K151" s="5" t="n">
        <v>52000</v>
      </c>
    </row>
    <row r="152" spans="1:15">
      <c r="A152" s="4" t="s">
        <v>639</v>
      </c>
      <c r="I152" s="4" t="s">
        <v>640</v>
      </c>
    </row>
    <row r="153" spans="1:15">
      <c r="A153" s="4" t="s">
        <v>641</v>
      </c>
      <c r="I153" s="4" t="s">
        <v>611</v>
      </c>
    </row>
    <row r="154" spans="1:15">
      <c r="A154" s="4" t="s">
        <v>642</v>
      </c>
    </row>
    <row r="155" spans="1:15">
      <c r="A155" s="3" t="s">
        <v>568</v>
      </c>
    </row>
    <row r="156" spans="1:15">
      <c r="A156" s="4" t="s">
        <v>571</v>
      </c>
      <c r="H156" s="4" t="s">
        <v>643</v>
      </c>
    </row>
    <row r="157" spans="1:15">
      <c r="A157" s="4" t="s">
        <v>644</v>
      </c>
    </row>
    <row r="158" spans="1:15">
      <c r="A158" s="3" t="s">
        <v>568</v>
      </c>
    </row>
    <row r="159" spans="1:15">
      <c r="A159" s="4" t="s">
        <v>588</v>
      </c>
      <c r="I159" s="4" t="s">
        <v>589</v>
      </c>
    </row>
    <row r="160" spans="1:15">
      <c r="A160" s="4" t="s">
        <v>590</v>
      </c>
      <c r="I160" s="4" t="s">
        <v>589</v>
      </c>
    </row>
    <row r="161" spans="1:15">
      <c r="A161" s="4" t="s">
        <v>645</v>
      </c>
    </row>
    <row r="162" spans="1:15">
      <c r="A162" s="3" t="s">
        <v>568</v>
      </c>
    </row>
    <row r="163" spans="1:15">
      <c r="A163" s="4" t="s">
        <v>571</v>
      </c>
      <c r="E163" s="4" t="s">
        <v>614</v>
      </c>
    </row>
    <row r="164" spans="1:15">
      <c r="A164" s="4" t="s">
        <v>646</v>
      </c>
    </row>
    <row r="165" spans="1:15">
      <c r="A165" s="3" t="s">
        <v>568</v>
      </c>
    </row>
    <row r="166" spans="1:15">
      <c r="A166" s="4" t="s">
        <v>598</v>
      </c>
      <c r="I166" s="5" t="n">
        <v>4</v>
      </c>
    </row>
    <row r="167" spans="1:15">
      <c r="A167" s="4" t="s">
        <v>625</v>
      </c>
      <c r="I167" s="5" t="n">
        <v>3</v>
      </c>
    </row>
    <row r="168" spans="1:15">
      <c r="A168" s="4" t="s">
        <v>626</v>
      </c>
      <c r="I168" s="8" t="n">
        <v>1.25</v>
      </c>
    </row>
    <row r="169" spans="1:15">
      <c r="A169" s="4" t="s">
        <v>647</v>
      </c>
    </row>
    <row r="170" spans="1:15">
      <c r="A170" s="3" t="s">
        <v>568</v>
      </c>
    </row>
    <row r="171" spans="1:15">
      <c r="A171" s="4" t="s">
        <v>571</v>
      </c>
      <c r="E171" s="4" t="s">
        <v>648</v>
      </c>
    </row>
    <row r="172" spans="1:15">
      <c r="A172" s="4" t="s">
        <v>554</v>
      </c>
    </row>
    <row r="173" spans="1:15">
      <c r="A173" s="3" t="s">
        <v>568</v>
      </c>
    </row>
    <row r="174" spans="1:15">
      <c r="A174" s="4" t="s">
        <v>319</v>
      </c>
      <c r="N174" s="6" t="n">
        <v>50000000</v>
      </c>
    </row>
    <row r="175" spans="1:15">
      <c r="A175" s="4" t="s">
        <v>649</v>
      </c>
    </row>
    <row r="176" spans="1:15">
      <c r="A176" s="3" t="s">
        <v>568</v>
      </c>
    </row>
    <row r="177" spans="1:15">
      <c r="A177" s="4" t="s">
        <v>319</v>
      </c>
      <c r="N177" s="5" t="n">
        <v>75000000</v>
      </c>
    </row>
    <row r="178" spans="1:15">
      <c r="A178" s="4" t="s">
        <v>555</v>
      </c>
    </row>
    <row r="179" spans="1:15">
      <c r="A179" s="3" t="s">
        <v>568</v>
      </c>
    </row>
    <row r="180" spans="1:15">
      <c r="A180" s="4" t="s">
        <v>319</v>
      </c>
      <c r="I180" s="6" t="n">
        <v>50000000</v>
      </c>
      <c r="J180" s="5" t="n">
        <v>50000000</v>
      </c>
      <c r="L180" s="6" t="n">
        <v>50000000</v>
      </c>
      <c r="N180" s="6" t="n">
        <v>50000000</v>
      </c>
    </row>
    <row r="181" spans="1:15">
      <c r="A181" s="4" t="s">
        <v>576</v>
      </c>
      <c r="I181" s="5" t="n">
        <v>2</v>
      </c>
      <c r="L181" s="5" t="n">
        <v>2</v>
      </c>
    </row>
    <row r="182" spans="1:15">
      <c r="A182" s="4" t="s">
        <v>359</v>
      </c>
      <c r="I182" s="4" t="s">
        <v>360</v>
      </c>
    </row>
    <row r="183" spans="1:15">
      <c r="A183" s="4" t="s">
        <v>612</v>
      </c>
      <c r="I183" s="6" t="n">
        <v>136000</v>
      </c>
      <c r="J183" s="5" t="n">
        <v>166000</v>
      </c>
      <c r="K183" s="6" t="n">
        <v>184000</v>
      </c>
    </row>
    <row r="184" spans="1:15">
      <c r="A184" s="4" t="s">
        <v>608</v>
      </c>
      <c r="I184" s="4" t="s">
        <v>603</v>
      </c>
    </row>
    <row r="185" spans="1:15">
      <c r="A185" s="4" t="s">
        <v>550</v>
      </c>
      <c r="I185" s="6" t="n">
        <v>30500000</v>
      </c>
      <c r="J185" s="5" t="n">
        <v>0</v>
      </c>
      <c r="L185" s="6" t="n">
        <v>30500000</v>
      </c>
    </row>
    <row r="186" spans="1:15">
      <c r="A186" s="4" t="s">
        <v>636</v>
      </c>
      <c r="I186" s="4" t="s">
        <v>360</v>
      </c>
    </row>
    <row r="187" spans="1:15">
      <c r="A187" s="4" t="s">
        <v>650</v>
      </c>
    </row>
    <row r="188" spans="1:15">
      <c r="A188" s="3" t="s">
        <v>568</v>
      </c>
    </row>
    <row r="189" spans="1:15">
      <c r="A189" s="4" t="s">
        <v>571</v>
      </c>
      <c r="I189" s="4" t="s">
        <v>500</v>
      </c>
    </row>
    <row r="190" spans="1:15">
      <c r="A190" s="4" t="s">
        <v>651</v>
      </c>
    </row>
    <row r="191" spans="1:15">
      <c r="A191" s="3" t="s">
        <v>568</v>
      </c>
    </row>
    <row r="192" spans="1:15">
      <c r="A192" s="4" t="s">
        <v>571</v>
      </c>
      <c r="I192" s="4" t="s">
        <v>652</v>
      </c>
    </row>
    <row r="193" spans="1:15">
      <c r="A193" s="4" t="s">
        <v>653</v>
      </c>
    </row>
    <row r="194" spans="1:15">
      <c r="A194" s="3" t="s">
        <v>568</v>
      </c>
    </row>
    <row r="195" spans="1:15">
      <c r="A195" s="4" t="s">
        <v>571</v>
      </c>
      <c r="I195" s="4" t="s">
        <v>583</v>
      </c>
    </row>
    <row r="196" spans="1:15">
      <c r="A196" s="4" t="s">
        <v>654</v>
      </c>
    </row>
    <row r="197" spans="1:15">
      <c r="A197" s="3" t="s">
        <v>568</v>
      </c>
    </row>
    <row r="198" spans="1:15">
      <c r="A198" s="4" t="s">
        <v>571</v>
      </c>
      <c r="I198" s="4" t="s">
        <v>655</v>
      </c>
    </row>
    <row r="199" spans="1:15">
      <c r="A199" s="4" t="s">
        <v>656</v>
      </c>
    </row>
    <row r="200" spans="1:15">
      <c r="A200" s="3" t="s">
        <v>568</v>
      </c>
    </row>
    <row r="201" spans="1:15">
      <c r="A201" s="4" t="s">
        <v>588</v>
      </c>
      <c r="I201" s="4" t="s">
        <v>589</v>
      </c>
    </row>
    <row r="202" spans="1:15">
      <c r="A202" s="4" t="s">
        <v>590</v>
      </c>
      <c r="I202" s="4" t="s">
        <v>589</v>
      </c>
    </row>
    <row r="203" spans="1:15">
      <c r="A203" s="4" t="s">
        <v>641</v>
      </c>
      <c r="I203" s="4" t="s">
        <v>618</v>
      </c>
    </row>
    <row r="204" spans="1:15">
      <c r="A204" s="4" t="s">
        <v>657</v>
      </c>
    </row>
    <row r="205" spans="1:15">
      <c r="A205" s="3" t="s">
        <v>568</v>
      </c>
    </row>
    <row r="206" spans="1:15">
      <c r="A206" s="4" t="s">
        <v>571</v>
      </c>
      <c r="I206" s="4" t="s">
        <v>658</v>
      </c>
    </row>
    <row r="207" spans="1:15">
      <c r="A207" s="4" t="s">
        <v>659</v>
      </c>
    </row>
    <row r="208" spans="1:15">
      <c r="A208" s="3" t="s">
        <v>568</v>
      </c>
    </row>
    <row r="209" spans="1:15">
      <c r="A209" s="4" t="s">
        <v>598</v>
      </c>
      <c r="I209" s="5" t="n">
        <v>4</v>
      </c>
    </row>
    <row r="210" spans="1:15">
      <c r="A210" s="4" t="s">
        <v>625</v>
      </c>
      <c r="I210" s="5" t="n">
        <v>3</v>
      </c>
    </row>
    <row r="211" spans="1:15">
      <c r="A211" s="4" t="s">
        <v>626</v>
      </c>
      <c r="I211" s="8" t="n">
        <v>1.25</v>
      </c>
    </row>
    <row r="212" spans="1:15">
      <c r="A212" s="4" t="s">
        <v>556</v>
      </c>
    </row>
    <row r="213" spans="1:15">
      <c r="A213" s="3" t="s">
        <v>568</v>
      </c>
    </row>
    <row r="214" spans="1:15">
      <c r="A214" s="4" t="s">
        <v>319</v>
      </c>
      <c r="I214" s="6" t="n">
        <v>180000000</v>
      </c>
      <c r="J214" s="5" t="n">
        <v>180000000</v>
      </c>
      <c r="L214" s="5" t="n">
        <v>180000000</v>
      </c>
    </row>
    <row r="215" spans="1:15">
      <c r="A215" s="4" t="s">
        <v>550</v>
      </c>
      <c r="I215" s="6" t="n">
        <v>131807000</v>
      </c>
      <c r="J215" s="5" t="n">
        <v>135145000</v>
      </c>
      <c r="L215" s="6" t="n">
        <v>131807000</v>
      </c>
    </row>
    <row r="216" spans="1:15">
      <c r="A216" s="4" t="s">
        <v>660</v>
      </c>
    </row>
    <row r="217" spans="1:15">
      <c r="A217" s="3" t="s">
        <v>568</v>
      </c>
    </row>
    <row r="218" spans="1:15">
      <c r="A218" s="4" t="s">
        <v>617</v>
      </c>
      <c r="I218" s="4" t="s">
        <v>592</v>
      </c>
      <c r="L218" s="4" t="s">
        <v>592</v>
      </c>
    </row>
    <row r="219" spans="1:15">
      <c r="A219" s="4" t="s">
        <v>612</v>
      </c>
      <c r="I219" s="6" t="n">
        <v>5000</v>
      </c>
      <c r="J219" s="5" t="n">
        <v>7000</v>
      </c>
    </row>
    <row r="220" spans="1:15">
      <c r="A220" s="4" t="s">
        <v>661</v>
      </c>
    </row>
    <row r="221" spans="1:15">
      <c r="A221" s="3" t="s">
        <v>568</v>
      </c>
    </row>
    <row r="222" spans="1:15">
      <c r="A222" s="4" t="s">
        <v>319</v>
      </c>
      <c r="I222" s="6" t="n">
        <v>180000000</v>
      </c>
      <c r="L222" s="6" t="n">
        <v>180000000</v>
      </c>
    </row>
    <row r="223" spans="1:15">
      <c r="A223" s="4" t="s">
        <v>576</v>
      </c>
      <c r="I223" s="5" t="n">
        <v>2</v>
      </c>
      <c r="L223" s="5" t="n">
        <v>2</v>
      </c>
    </row>
    <row r="224" spans="1:15">
      <c r="A224" s="4" t="s">
        <v>359</v>
      </c>
      <c r="I224" s="4" t="s">
        <v>360</v>
      </c>
    </row>
    <row r="225" spans="1:15">
      <c r="A225" s="4" t="s">
        <v>636</v>
      </c>
      <c r="I225" s="4" t="s">
        <v>360</v>
      </c>
    </row>
    <row r="226" spans="1:15">
      <c r="A226" s="4" t="s">
        <v>662</v>
      </c>
    </row>
    <row r="227" spans="1:15">
      <c r="A227" s="3" t="s">
        <v>568</v>
      </c>
    </row>
    <row r="228" spans="1:15">
      <c r="A228" s="4" t="s">
        <v>571</v>
      </c>
      <c r="G228" s="4" t="s">
        <v>628</v>
      </c>
      <c r="L228" s="4" t="s">
        <v>663</v>
      </c>
    </row>
    <row r="229" spans="1:15">
      <c r="A229" s="4" t="s">
        <v>608</v>
      </c>
      <c r="I229" s="4" t="s">
        <v>292</v>
      </c>
    </row>
    <row r="230" spans="1:15">
      <c r="A230" s="4" t="s">
        <v>664</v>
      </c>
    </row>
    <row r="231" spans="1:15">
      <c r="A231" s="3" t="s">
        <v>568</v>
      </c>
    </row>
    <row r="232" spans="1:15">
      <c r="A232" s="4" t="s">
        <v>588</v>
      </c>
      <c r="I232" s="4" t="s">
        <v>589</v>
      </c>
    </row>
    <row r="233" spans="1:15">
      <c r="A233" s="4" t="s">
        <v>665</v>
      </c>
    </row>
    <row r="234" spans="1:15">
      <c r="A234" s="3" t="s">
        <v>568</v>
      </c>
    </row>
    <row r="235" spans="1:15">
      <c r="A235" s="4" t="s">
        <v>598</v>
      </c>
      <c r="I235" s="5" t="n">
        <v>4</v>
      </c>
    </row>
    <row r="236" spans="1:15">
      <c r="A236" s="4" t="s">
        <v>625</v>
      </c>
      <c r="I236" s="5" t="n">
        <v>3</v>
      </c>
    </row>
    <row r="237" spans="1:15">
      <c r="A237" s="4" t="s">
        <v>626</v>
      </c>
      <c r="I237" s="8" t="n">
        <v>1.25</v>
      </c>
    </row>
    <row r="238" spans="1:15">
      <c r="A238" s="4" t="s">
        <v>570</v>
      </c>
    </row>
    <row r="239" spans="1:15">
      <c r="A239" s="3" t="s">
        <v>568</v>
      </c>
    </row>
    <row r="240" spans="1:15">
      <c r="A240" s="4" t="s">
        <v>319</v>
      </c>
      <c r="I240" s="6" t="n">
        <v>84155000</v>
      </c>
      <c r="J240" s="5" t="n">
        <v>0</v>
      </c>
      <c r="L240" s="6" t="n">
        <v>84155000</v>
      </c>
    </row>
    <row r="241" spans="1:15">
      <c r="A241" s="4" t="s">
        <v>550</v>
      </c>
      <c r="I241" s="5" t="n">
        <v>56155000</v>
      </c>
      <c r="J241" s="6" t="n">
        <v>0</v>
      </c>
      <c r="L241" s="6" t="n">
        <v>56155000</v>
      </c>
    </row>
    <row r="242" spans="1:15">
      <c r="A242" s="4" t="s">
        <v>666</v>
      </c>
      <c r="I242" s="6" t="n">
        <v>3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70"/>
    <col customWidth="1" max="2" min="2" width="21"/>
  </cols>
  <sheetData>
    <row r="1" spans="1:2">
      <c r="A1" s="1" t="s">
        <v>667</v>
      </c>
      <c r="B1" s="2" t="s">
        <v>668</v>
      </c>
    </row>
    <row r="2" spans="1:2">
      <c r="A2" s="3" t="s">
        <v>669</v>
      </c>
    </row>
    <row r="3" spans="1:2">
      <c r="A3" s="4" t="s">
        <v>670</v>
      </c>
      <c r="B3" s="6" t="n">
        <v>711986</v>
      </c>
    </row>
    <row r="4" spans="1:2">
      <c r="A4" s="4" t="s">
        <v>671</v>
      </c>
      <c r="B4" s="5" t="n">
        <v>126603</v>
      </c>
    </row>
    <row r="5" spans="1:2">
      <c r="A5" s="4" t="s">
        <v>672</v>
      </c>
      <c r="B5" s="5" t="n">
        <v>0</v>
      </c>
    </row>
    <row r="6" spans="1:2">
      <c r="A6" s="4" t="s">
        <v>673</v>
      </c>
      <c r="B6" s="5" t="n">
        <v>0</v>
      </c>
    </row>
    <row r="7" spans="1:2">
      <c r="A7" s="4" t="s">
        <v>674</v>
      </c>
      <c r="B7" s="5" t="n">
        <v>56155</v>
      </c>
    </row>
    <row r="8" spans="1:2">
      <c r="A8" s="4" t="s">
        <v>675</v>
      </c>
      <c r="B8" s="5" t="n">
        <v>0</v>
      </c>
    </row>
    <row r="9" spans="1:2">
      <c r="A9" s="4" t="s">
        <v>98</v>
      </c>
      <c r="B9" s="5" t="n">
        <v>894744</v>
      </c>
    </row>
    <row r="10" spans="1:2">
      <c r="A10" s="4" t="s">
        <v>46</v>
      </c>
    </row>
    <row r="11" spans="1:2">
      <c r="A11" s="3" t="s">
        <v>669</v>
      </c>
    </row>
    <row r="12" spans="1:2">
      <c r="A12" s="4" t="s">
        <v>670</v>
      </c>
      <c r="B12" s="5" t="n">
        <v>110000</v>
      </c>
    </row>
    <row r="13" spans="1:2">
      <c r="A13" s="4" t="s">
        <v>671</v>
      </c>
      <c r="B13" s="5" t="n">
        <v>0</v>
      </c>
    </row>
    <row r="14" spans="1:2">
      <c r="A14" s="4" t="s">
        <v>672</v>
      </c>
      <c r="B14" s="5" t="n">
        <v>0</v>
      </c>
    </row>
    <row r="15" spans="1:2">
      <c r="A15" s="4" t="s">
        <v>673</v>
      </c>
      <c r="B15" s="5" t="n">
        <v>0</v>
      </c>
    </row>
    <row r="16" spans="1:2">
      <c r="A16" s="4" t="s">
        <v>674</v>
      </c>
      <c r="B16" s="5" t="n">
        <v>0</v>
      </c>
    </row>
    <row r="17" spans="1:2">
      <c r="A17" s="4" t="s">
        <v>675</v>
      </c>
      <c r="B17" s="5" t="n">
        <v>0</v>
      </c>
    </row>
    <row r="18" spans="1:2">
      <c r="A18" s="4" t="s">
        <v>98</v>
      </c>
      <c r="B18" s="5" t="n">
        <v>110000</v>
      </c>
    </row>
    <row r="19" spans="1:2">
      <c r="A19" s="4" t="s">
        <v>551</v>
      </c>
    </row>
    <row r="20" spans="1:2">
      <c r="A20" s="3" t="s">
        <v>669</v>
      </c>
    </row>
    <row r="21" spans="1:2">
      <c r="A21" s="4" t="s">
        <v>670</v>
      </c>
      <c r="B21" s="5" t="n">
        <v>360354</v>
      </c>
    </row>
    <row r="22" spans="1:2">
      <c r="A22" s="4" t="s">
        <v>671</v>
      </c>
      <c r="B22" s="5" t="n">
        <v>0</v>
      </c>
    </row>
    <row r="23" spans="1:2">
      <c r="A23" s="4" t="s">
        <v>672</v>
      </c>
      <c r="B23" s="5" t="n">
        <v>0</v>
      </c>
    </row>
    <row r="24" spans="1:2">
      <c r="A24" s="4" t="s">
        <v>673</v>
      </c>
      <c r="B24" s="5" t="n">
        <v>0</v>
      </c>
    </row>
    <row r="25" spans="1:2">
      <c r="A25" s="4" t="s">
        <v>674</v>
      </c>
      <c r="B25" s="5" t="n">
        <v>0</v>
      </c>
    </row>
    <row r="26" spans="1:2">
      <c r="A26" s="4" t="s">
        <v>675</v>
      </c>
      <c r="B26" s="5" t="n">
        <v>0</v>
      </c>
    </row>
    <row r="27" spans="1:2">
      <c r="A27" s="4" t="s">
        <v>98</v>
      </c>
      <c r="B27" s="5" t="n">
        <v>360354</v>
      </c>
    </row>
    <row r="28" spans="1:2">
      <c r="A28" s="4" t="s">
        <v>552</v>
      </c>
    </row>
    <row r="29" spans="1:2">
      <c r="A29" s="3" t="s">
        <v>669</v>
      </c>
    </row>
    <row r="30" spans="1:2">
      <c r="A30" s="4" t="s">
        <v>670</v>
      </c>
      <c r="B30" s="5" t="n">
        <v>0</v>
      </c>
    </row>
    <row r="31" spans="1:2">
      <c r="A31" s="4" t="s">
        <v>671</v>
      </c>
      <c r="B31" s="5" t="n">
        <v>126603</v>
      </c>
    </row>
    <row r="32" spans="1:2">
      <c r="A32" s="4" t="s">
        <v>672</v>
      </c>
      <c r="B32" s="5" t="n">
        <v>0</v>
      </c>
    </row>
    <row r="33" spans="1:2">
      <c r="A33" s="4" t="s">
        <v>673</v>
      </c>
      <c r="B33" s="5" t="n">
        <v>0</v>
      </c>
    </row>
    <row r="34" spans="1:2">
      <c r="A34" s="4" t="s">
        <v>674</v>
      </c>
      <c r="B34" s="5" t="n">
        <v>0</v>
      </c>
    </row>
    <row r="35" spans="1:2">
      <c r="A35" s="4" t="s">
        <v>675</v>
      </c>
      <c r="B35" s="5" t="n">
        <v>0</v>
      </c>
    </row>
    <row r="36" spans="1:2">
      <c r="A36" s="4" t="s">
        <v>98</v>
      </c>
      <c r="B36" s="5" t="n">
        <v>126603</v>
      </c>
    </row>
    <row r="37" spans="1:2">
      <c r="A37" s="4" t="s">
        <v>553</v>
      </c>
    </row>
    <row r="38" spans="1:2">
      <c r="A38" s="3" t="s">
        <v>669</v>
      </c>
    </row>
    <row r="39" spans="1:2">
      <c r="A39" s="4" t="s">
        <v>670</v>
      </c>
      <c r="B39" s="5" t="n">
        <v>36280</v>
      </c>
    </row>
    <row r="40" spans="1:2">
      <c r="A40" s="4" t="s">
        <v>671</v>
      </c>
      <c r="B40" s="5" t="n">
        <v>0</v>
      </c>
    </row>
    <row r="41" spans="1:2">
      <c r="A41" s="4" t="s">
        <v>672</v>
      </c>
      <c r="B41" s="5" t="n">
        <v>0</v>
      </c>
    </row>
    <row r="42" spans="1:2">
      <c r="A42" s="4" t="s">
        <v>673</v>
      </c>
      <c r="B42" s="5" t="n">
        <v>0</v>
      </c>
    </row>
    <row r="43" spans="1:2">
      <c r="A43" s="4" t="s">
        <v>674</v>
      </c>
      <c r="B43" s="5" t="n">
        <v>0</v>
      </c>
    </row>
    <row r="44" spans="1:2">
      <c r="A44" s="4" t="s">
        <v>675</v>
      </c>
      <c r="B44" s="5" t="n">
        <v>0</v>
      </c>
    </row>
    <row r="45" spans="1:2">
      <c r="A45" s="4" t="s">
        <v>98</v>
      </c>
      <c r="B45" s="5" t="n">
        <v>36280</v>
      </c>
    </row>
    <row r="46" spans="1:2">
      <c r="A46" s="4" t="s">
        <v>554</v>
      </c>
    </row>
    <row r="47" spans="1:2">
      <c r="A47" s="3" t="s">
        <v>669</v>
      </c>
    </row>
    <row r="48" spans="1:2">
      <c r="A48" s="4" t="s">
        <v>670</v>
      </c>
      <c r="B48" s="5" t="n">
        <v>30500</v>
      </c>
    </row>
    <row r="49" spans="1:2">
      <c r="A49" s="4" t="s">
        <v>671</v>
      </c>
      <c r="B49" s="5" t="n">
        <v>0</v>
      </c>
    </row>
    <row r="50" spans="1:2">
      <c r="A50" s="4" t="s">
        <v>672</v>
      </c>
      <c r="B50" s="5" t="n">
        <v>0</v>
      </c>
    </row>
    <row r="51" spans="1:2">
      <c r="A51" s="4" t="s">
        <v>673</v>
      </c>
      <c r="B51" s="5" t="n">
        <v>0</v>
      </c>
    </row>
    <row r="52" spans="1:2">
      <c r="A52" s="4" t="s">
        <v>674</v>
      </c>
      <c r="B52" s="5" t="n">
        <v>0</v>
      </c>
    </row>
    <row r="53" spans="1:2">
      <c r="A53" s="4" t="s">
        <v>675</v>
      </c>
      <c r="B53" s="5" t="n">
        <v>0</v>
      </c>
    </row>
    <row r="54" spans="1:2">
      <c r="A54" s="4" t="s">
        <v>98</v>
      </c>
      <c r="B54" s="5" t="n">
        <v>30500</v>
      </c>
    </row>
    <row r="55" spans="1:2">
      <c r="A55" s="4" t="s">
        <v>556</v>
      </c>
    </row>
    <row r="56" spans="1:2">
      <c r="A56" s="3" t="s">
        <v>669</v>
      </c>
    </row>
    <row r="57" spans="1:2">
      <c r="A57" s="4" t="s">
        <v>670</v>
      </c>
      <c r="B57" s="5" t="n">
        <v>131807</v>
      </c>
    </row>
    <row r="58" spans="1:2">
      <c r="A58" s="4" t="s">
        <v>671</v>
      </c>
      <c r="B58" s="5" t="n">
        <v>0</v>
      </c>
    </row>
    <row r="59" spans="1:2">
      <c r="A59" s="4" t="s">
        <v>672</v>
      </c>
      <c r="B59" s="5" t="n">
        <v>0</v>
      </c>
    </row>
    <row r="60" spans="1:2">
      <c r="A60" s="4" t="s">
        <v>673</v>
      </c>
      <c r="B60" s="5" t="n">
        <v>0</v>
      </c>
    </row>
    <row r="61" spans="1:2">
      <c r="A61" s="4" t="s">
        <v>674</v>
      </c>
      <c r="B61" s="5" t="n">
        <v>0</v>
      </c>
    </row>
    <row r="62" spans="1:2">
      <c r="A62" s="4" t="s">
        <v>675</v>
      </c>
      <c r="B62" s="5" t="n">
        <v>0</v>
      </c>
    </row>
    <row r="63" spans="1:2">
      <c r="A63" s="4" t="s">
        <v>98</v>
      </c>
      <c r="B63" s="5" t="n">
        <v>131807</v>
      </c>
    </row>
    <row r="64" spans="1:2">
      <c r="A64" s="4" t="s">
        <v>557</v>
      </c>
    </row>
    <row r="65" spans="1:2">
      <c r="A65" s="3" t="s">
        <v>669</v>
      </c>
    </row>
    <row r="66" spans="1:2">
      <c r="A66" s="4" t="s">
        <v>670</v>
      </c>
      <c r="B66" s="5" t="n">
        <v>43045</v>
      </c>
    </row>
    <row r="67" spans="1:2">
      <c r="A67" s="4" t="s">
        <v>671</v>
      </c>
      <c r="B67" s="5" t="n">
        <v>0</v>
      </c>
    </row>
    <row r="68" spans="1:2">
      <c r="A68" s="4" t="s">
        <v>672</v>
      </c>
      <c r="B68" s="5" t="n">
        <v>0</v>
      </c>
    </row>
    <row r="69" spans="1:2">
      <c r="A69" s="4" t="s">
        <v>673</v>
      </c>
      <c r="B69" s="5" t="n">
        <v>0</v>
      </c>
    </row>
    <row r="70" spans="1:2">
      <c r="A70" s="4" t="s">
        <v>674</v>
      </c>
      <c r="B70" s="5" t="n">
        <v>0</v>
      </c>
    </row>
    <row r="71" spans="1:2">
      <c r="A71" s="4" t="s">
        <v>675</v>
      </c>
      <c r="B71" s="5" t="n">
        <v>0</v>
      </c>
    </row>
    <row r="72" spans="1:2">
      <c r="A72" s="4" t="s">
        <v>98</v>
      </c>
      <c r="B72" s="5" t="n">
        <v>43045</v>
      </c>
    </row>
    <row r="73" spans="1:2">
      <c r="A73" s="4" t="s">
        <v>570</v>
      </c>
    </row>
    <row r="74" spans="1:2">
      <c r="A74" s="3" t="s">
        <v>669</v>
      </c>
    </row>
    <row r="75" spans="1:2">
      <c r="A75" s="4" t="s">
        <v>670</v>
      </c>
      <c r="B75" s="5" t="n">
        <v>0</v>
      </c>
    </row>
    <row r="76" spans="1:2">
      <c r="A76" s="4" t="s">
        <v>671</v>
      </c>
      <c r="B76" s="5" t="n">
        <v>0</v>
      </c>
    </row>
    <row r="77" spans="1:2">
      <c r="A77" s="4" t="s">
        <v>672</v>
      </c>
      <c r="B77" s="5" t="n">
        <v>0</v>
      </c>
    </row>
    <row r="78" spans="1:2">
      <c r="A78" s="4" t="s">
        <v>673</v>
      </c>
      <c r="B78" s="5" t="n">
        <v>0</v>
      </c>
    </row>
    <row r="79" spans="1:2">
      <c r="A79" s="4" t="s">
        <v>674</v>
      </c>
      <c r="B79" s="5" t="n">
        <v>56155</v>
      </c>
    </row>
    <row r="80" spans="1:2">
      <c r="A80" s="4" t="s">
        <v>675</v>
      </c>
      <c r="B80" s="5" t="n">
        <v>0</v>
      </c>
    </row>
    <row r="81" spans="1:2">
      <c r="A81" s="4" t="s">
        <v>98</v>
      </c>
      <c r="B81" s="6" t="n">
        <v>561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6</v>
      </c>
      <c r="B1" s="2" t="s">
        <v>2</v>
      </c>
      <c r="C1" s="2" t="s">
        <v>35</v>
      </c>
    </row>
    <row r="2" spans="1:3">
      <c r="A2" s="3" t="s">
        <v>173</v>
      </c>
    </row>
    <row r="3" spans="1:3">
      <c r="A3" s="4" t="s">
        <v>677</v>
      </c>
      <c r="B3" s="6" t="n">
        <v>1909084</v>
      </c>
      <c r="C3" s="6" t="n">
        <v>1677615</v>
      </c>
    </row>
    <row r="4" spans="1:3">
      <c r="A4" s="4" t="s">
        <v>678</v>
      </c>
      <c r="B4" s="5" t="n">
        <v>-1692894</v>
      </c>
      <c r="C4" s="5" t="n">
        <v>-1534743</v>
      </c>
    </row>
    <row r="5" spans="1:3">
      <c r="A5" s="4" t="s">
        <v>679</v>
      </c>
      <c r="B5" s="6" t="n">
        <v>216190</v>
      </c>
      <c r="C5" s="6" t="n">
        <v>1428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0</v>
      </c>
      <c r="B1" s="2" t="s">
        <v>681</v>
      </c>
      <c r="C1" s="2" t="s">
        <v>2</v>
      </c>
      <c r="D1" s="2" t="s">
        <v>35</v>
      </c>
      <c r="E1" s="2" t="s">
        <v>71</v>
      </c>
    </row>
    <row r="2" spans="1:5">
      <c r="A2" s="3" t="s">
        <v>175</v>
      </c>
    </row>
    <row r="3" spans="1:5">
      <c r="A3" s="4" t="s">
        <v>682</v>
      </c>
      <c r="B3" s="7" t="n">
        <v>0.01</v>
      </c>
    </row>
    <row r="4" spans="1:5">
      <c r="A4" s="4" t="s">
        <v>683</v>
      </c>
      <c r="B4" s="6" t="n">
        <v>100</v>
      </c>
    </row>
    <row r="5" spans="1:5">
      <c r="A5" s="4" t="s">
        <v>684</v>
      </c>
      <c r="C5" s="5" t="n">
        <v>0</v>
      </c>
      <c r="D5" s="5" t="n">
        <v>0</v>
      </c>
      <c r="E5"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9"/>
    <col customWidth="1" max="2" min="2" width="11"/>
    <col customWidth="1" max="3" min="3" width="13"/>
    <col customWidth="1" max="4" min="4" width="27"/>
    <col customWidth="1" max="5" min="5" width="31"/>
    <col customWidth="1" max="6" min="6" width="27"/>
    <col customWidth="1" max="7" min="7" width="26"/>
  </cols>
  <sheetData>
    <row r="1" spans="1:7">
      <c r="A1" s="1" t="s">
        <v>97</v>
      </c>
      <c r="B1" s="2" t="s">
        <v>98</v>
      </c>
      <c r="C1" s="2" t="s">
        <v>99</v>
      </c>
      <c r="D1" s="2" t="s">
        <v>100</v>
      </c>
      <c r="E1" s="2" t="s">
        <v>101</v>
      </c>
      <c r="F1" s="2" t="s">
        <v>102</v>
      </c>
      <c r="G1" s="2" t="s">
        <v>103</v>
      </c>
    </row>
    <row r="2" spans="1:7">
      <c r="A2" s="4" t="s">
        <v>104</v>
      </c>
      <c r="C2" s="5" t="n">
        <v>28482756</v>
      </c>
    </row>
    <row r="3" spans="1:7">
      <c r="A3" s="4" t="s">
        <v>105</v>
      </c>
      <c r="B3" s="6" t="n">
        <v>429673</v>
      </c>
      <c r="C3" s="6" t="n">
        <v>283</v>
      </c>
      <c r="D3" s="6" t="n">
        <v>420056</v>
      </c>
      <c r="E3" s="6" t="n">
        <v>-1310</v>
      </c>
      <c r="F3" s="6" t="n">
        <v>419029</v>
      </c>
      <c r="G3" s="6" t="n">
        <v>10644</v>
      </c>
    </row>
    <row r="4" spans="1:7">
      <c r="A4" s="3" t="s">
        <v>106</v>
      </c>
    </row>
    <row r="5" spans="1:7">
      <c r="A5" s="4" t="s">
        <v>107</v>
      </c>
      <c r="C5" s="5" t="n">
        <v>116160</v>
      </c>
    </row>
    <row r="6" spans="1:7">
      <c r="A6" s="4" t="s">
        <v>108</v>
      </c>
      <c r="B6" s="5" t="n">
        <v>581</v>
      </c>
      <c r="D6" s="5" t="n">
        <v>581</v>
      </c>
      <c r="F6" s="5" t="n">
        <v>581</v>
      </c>
    </row>
    <row r="7" spans="1:7">
      <c r="A7" s="4" t="s">
        <v>109</v>
      </c>
      <c r="B7" s="5" t="n">
        <v>30432</v>
      </c>
      <c r="E7" s="5" t="n">
        <v>30407</v>
      </c>
      <c r="F7" s="5" t="n">
        <v>30407</v>
      </c>
      <c r="G7" s="5" t="n">
        <v>25</v>
      </c>
    </row>
    <row r="8" spans="1:7">
      <c r="A8" s="4" t="s">
        <v>110</v>
      </c>
      <c r="B8" s="5" t="n">
        <v>-30847</v>
      </c>
      <c r="E8" s="5" t="n">
        <v>-30847</v>
      </c>
      <c r="F8" s="5" t="n">
        <v>-30847</v>
      </c>
    </row>
    <row r="9" spans="1:7">
      <c r="A9" s="4" t="s">
        <v>111</v>
      </c>
      <c r="B9" s="5" t="n">
        <v>12</v>
      </c>
      <c r="G9" s="5" t="n">
        <v>12</v>
      </c>
    </row>
    <row r="10" spans="1:7">
      <c r="A10" s="4" t="s">
        <v>112</v>
      </c>
      <c r="B10" s="5" t="n">
        <v>-10681</v>
      </c>
      <c r="G10" s="5" t="n">
        <v>-10681</v>
      </c>
    </row>
    <row r="11" spans="1:7">
      <c r="A11" s="4" t="s">
        <v>113</v>
      </c>
      <c r="C11" s="5" t="n">
        <v>28598916</v>
      </c>
    </row>
    <row r="12" spans="1:7">
      <c r="A12" s="4" t="s">
        <v>114</v>
      </c>
      <c r="B12" s="5" t="n">
        <v>419170</v>
      </c>
      <c r="C12" s="6" t="n">
        <v>283</v>
      </c>
      <c r="D12" s="5" t="n">
        <v>420637</v>
      </c>
      <c r="E12" s="5" t="n">
        <v>-1750</v>
      </c>
      <c r="F12" s="5" t="n">
        <v>419170</v>
      </c>
      <c r="G12" s="5" t="n">
        <v>0</v>
      </c>
    </row>
    <row r="13" spans="1:7">
      <c r="A13" s="3" t="s">
        <v>106</v>
      </c>
    </row>
    <row r="14" spans="1:7">
      <c r="A14" s="4" t="s">
        <v>107</v>
      </c>
      <c r="C14" s="5" t="n">
        <v>156749</v>
      </c>
    </row>
    <row r="15" spans="1:7">
      <c r="A15" s="4" t="s">
        <v>108</v>
      </c>
      <c r="B15" s="5" t="n">
        <v>1102</v>
      </c>
      <c r="D15" s="5" t="n">
        <v>1102</v>
      </c>
      <c r="F15" s="5" t="n">
        <v>1102</v>
      </c>
    </row>
    <row r="16" spans="1:7">
      <c r="A16" s="4" t="s">
        <v>109</v>
      </c>
      <c r="B16" s="5" t="n">
        <v>38596</v>
      </c>
      <c r="E16" s="5" t="n">
        <v>38596</v>
      </c>
      <c r="F16" s="5" t="n">
        <v>38596</v>
      </c>
      <c r="G16" s="5" t="n">
        <v>0</v>
      </c>
    </row>
    <row r="17" spans="1:7">
      <c r="A17" s="4" t="s">
        <v>110</v>
      </c>
      <c r="B17" s="6" t="n">
        <v>-33281</v>
      </c>
      <c r="E17" s="5" t="n">
        <v>-33281</v>
      </c>
      <c r="F17" s="5" t="n">
        <v>-33281</v>
      </c>
    </row>
    <row r="18" spans="1:7">
      <c r="A18" s="4" t="s">
        <v>115</v>
      </c>
      <c r="B18" s="5" t="n">
        <v>28755665</v>
      </c>
      <c r="C18" s="5" t="n">
        <v>28755665</v>
      </c>
    </row>
    <row r="19" spans="1:7">
      <c r="A19" s="4" t="s">
        <v>116</v>
      </c>
      <c r="B19" s="6" t="n">
        <v>425587</v>
      </c>
      <c r="C19" s="6" t="n">
        <v>283</v>
      </c>
      <c r="D19" s="5" t="n">
        <v>421739</v>
      </c>
      <c r="E19" s="5" t="n">
        <v>3565</v>
      </c>
      <c r="F19" s="5" t="n">
        <v>425587</v>
      </c>
      <c r="G19" s="5" t="n">
        <v>0</v>
      </c>
    </row>
    <row r="20" spans="1:7">
      <c r="A20" s="3" t="s">
        <v>106</v>
      </c>
    </row>
    <row r="21" spans="1:7">
      <c r="A21" s="4" t="s">
        <v>107</v>
      </c>
      <c r="C21" s="5" t="n">
        <v>109945</v>
      </c>
    </row>
    <row r="22" spans="1:7">
      <c r="A22" s="4" t="s">
        <v>108</v>
      </c>
      <c r="B22" s="5" t="n">
        <v>1880</v>
      </c>
      <c r="D22" s="5" t="n">
        <v>1880</v>
      </c>
      <c r="F22" s="5" t="n">
        <v>1880</v>
      </c>
    </row>
    <row r="23" spans="1:7">
      <c r="A23" s="4" t="s">
        <v>109</v>
      </c>
      <c r="B23" s="5" t="n">
        <v>36991</v>
      </c>
      <c r="E23" s="5" t="n">
        <v>36991</v>
      </c>
      <c r="F23" s="5" t="n">
        <v>36991</v>
      </c>
      <c r="G23" s="5" t="n">
        <v>0</v>
      </c>
    </row>
    <row r="24" spans="1:7">
      <c r="A24" s="4" t="s">
        <v>110</v>
      </c>
      <c r="B24" s="6" t="n">
        <v>-38119</v>
      </c>
      <c r="E24" s="5" t="n">
        <v>-38119</v>
      </c>
      <c r="F24" s="5" t="n">
        <v>-38119</v>
      </c>
    </row>
    <row r="25" spans="1:7">
      <c r="A25" s="4" t="s">
        <v>117</v>
      </c>
      <c r="B25" s="5" t="n">
        <v>28865610</v>
      </c>
      <c r="C25" s="5" t="n">
        <v>28865610</v>
      </c>
    </row>
    <row r="26" spans="1:7">
      <c r="A26" s="4" t="s">
        <v>118</v>
      </c>
      <c r="B26" s="6" t="n">
        <v>426339</v>
      </c>
      <c r="C26" s="6" t="n">
        <v>283</v>
      </c>
      <c r="D26" s="6" t="n">
        <v>423619</v>
      </c>
      <c r="E26" s="6" t="n">
        <v>2437</v>
      </c>
      <c r="F26" s="6" t="n">
        <v>426339</v>
      </c>
      <c r="G26"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 customWidth="1" max="5" min="5" width="14"/>
  </cols>
  <sheetData>
    <row r="1" spans="1:5">
      <c r="A1" s="1" t="s">
        <v>685</v>
      </c>
      <c r="B1" s="2" t="s">
        <v>1</v>
      </c>
    </row>
    <row r="2" spans="1:5">
      <c r="B2" s="2" t="s">
        <v>2</v>
      </c>
      <c r="C2" s="2" t="s">
        <v>35</v>
      </c>
      <c r="D2" s="2" t="s">
        <v>71</v>
      </c>
      <c r="E2" s="2" t="s">
        <v>686</v>
      </c>
    </row>
    <row r="3" spans="1:5">
      <c r="A3" s="3" t="s">
        <v>687</v>
      </c>
    </row>
    <row r="4" spans="1:5">
      <c r="A4" s="4" t="s">
        <v>688</v>
      </c>
      <c r="E4" s="5" t="n">
        <v>1390000</v>
      </c>
    </row>
    <row r="5" spans="1:5">
      <c r="A5" s="3" t="s">
        <v>689</v>
      </c>
    </row>
    <row r="6" spans="1:5">
      <c r="A6" s="4" t="s">
        <v>690</v>
      </c>
      <c r="B6" s="5" t="n">
        <v>202010</v>
      </c>
    </row>
    <row r="7" spans="1:5">
      <c r="A7" s="4" t="s">
        <v>691</v>
      </c>
      <c r="B7" s="5" t="n">
        <v>183559</v>
      </c>
    </row>
    <row r="8" spans="1:5">
      <c r="A8" s="4" t="s">
        <v>692</v>
      </c>
      <c r="B8" s="5" t="n">
        <v>-88156</v>
      </c>
    </row>
    <row r="9" spans="1:5">
      <c r="A9" s="4" t="s">
        <v>693</v>
      </c>
      <c r="B9" s="5" t="n">
        <v>-12020</v>
      </c>
    </row>
    <row r="10" spans="1:5">
      <c r="A10" s="4" t="s">
        <v>694</v>
      </c>
      <c r="B10" s="5" t="n">
        <v>285393</v>
      </c>
      <c r="C10" s="5" t="n">
        <v>202010</v>
      </c>
    </row>
    <row r="11" spans="1:5">
      <c r="A11" s="3" t="s">
        <v>695</v>
      </c>
    </row>
    <row r="12" spans="1:5">
      <c r="A12" s="4" t="s">
        <v>696</v>
      </c>
      <c r="B12" s="6" t="n">
        <v>1880</v>
      </c>
      <c r="C12" s="6" t="n">
        <v>1102</v>
      </c>
      <c r="D12" s="6" t="n">
        <v>581</v>
      </c>
    </row>
    <row r="13" spans="1:5">
      <c r="A13" s="4" t="s">
        <v>697</v>
      </c>
      <c r="B13" s="5" t="n">
        <v>1312</v>
      </c>
      <c r="C13" s="5" t="n">
        <v>854</v>
      </c>
      <c r="D13" s="5" t="n">
        <v>347</v>
      </c>
    </row>
    <row r="14" spans="1:5">
      <c r="A14" s="4" t="s">
        <v>698</v>
      </c>
      <c r="B14" s="5" t="n">
        <v>2829</v>
      </c>
      <c r="C14" s="5" t="n">
        <v>2186</v>
      </c>
      <c r="D14" s="5" t="n">
        <v>1592</v>
      </c>
    </row>
    <row r="15" spans="1:5">
      <c r="A15" s="4" t="s">
        <v>699</v>
      </c>
      <c r="B15" s="6" t="n">
        <v>3100</v>
      </c>
      <c r="C15" s="6" t="n">
        <v>2300</v>
      </c>
      <c r="D15" s="6" t="n">
        <v>1200</v>
      </c>
    </row>
    <row r="16" spans="1:5">
      <c r="A16" s="4" t="s">
        <v>700</v>
      </c>
      <c r="B16" s="4" t="s">
        <v>701</v>
      </c>
      <c r="C16" s="4" t="s">
        <v>702</v>
      </c>
      <c r="D16" s="4" t="s">
        <v>703</v>
      </c>
    </row>
    <row r="17" spans="1:5">
      <c r="A17" s="4" t="s">
        <v>704</v>
      </c>
    </row>
    <row r="18" spans="1:5">
      <c r="A18" s="3" t="s">
        <v>695</v>
      </c>
    </row>
    <row r="19" spans="1:5">
      <c r="A19" s="4" t="s">
        <v>696</v>
      </c>
      <c r="B19" s="6" t="n">
        <v>343</v>
      </c>
      <c r="C19" s="6" t="n">
        <v>427</v>
      </c>
      <c r="D19" s="6" t="n">
        <v>317</v>
      </c>
    </row>
    <row r="20" spans="1:5">
      <c r="A20" s="4" t="s">
        <v>697</v>
      </c>
      <c r="B20" s="5" t="n">
        <v>373</v>
      </c>
      <c r="C20" s="5" t="n">
        <v>405</v>
      </c>
      <c r="D20" s="5" t="n">
        <v>347</v>
      </c>
    </row>
    <row r="21" spans="1:5">
      <c r="A21" s="4" t="s">
        <v>698</v>
      </c>
      <c r="B21" s="5" t="n">
        <v>302</v>
      </c>
      <c r="C21" s="5" t="n">
        <v>427</v>
      </c>
      <c r="D21" s="5" t="n">
        <v>338</v>
      </c>
    </row>
    <row r="22" spans="1:5">
      <c r="A22" s="4" t="s">
        <v>705</v>
      </c>
    </row>
    <row r="23" spans="1:5">
      <c r="A23" s="3" t="s">
        <v>695</v>
      </c>
    </row>
    <row r="24" spans="1:5">
      <c r="A24" s="4" t="s">
        <v>696</v>
      </c>
      <c r="B24" s="5" t="n">
        <v>1537</v>
      </c>
      <c r="C24" s="5" t="n">
        <v>675</v>
      </c>
      <c r="D24" s="5" t="n">
        <v>264</v>
      </c>
    </row>
    <row r="25" spans="1:5">
      <c r="A25" s="4" t="s">
        <v>697</v>
      </c>
      <c r="B25" s="5" t="n">
        <v>939</v>
      </c>
      <c r="C25" s="5" t="n">
        <v>449</v>
      </c>
      <c r="D25" s="5" t="n">
        <v>0</v>
      </c>
    </row>
    <row r="26" spans="1:5">
      <c r="A26" s="4" t="s">
        <v>698</v>
      </c>
      <c r="B26" s="6" t="n">
        <v>2527</v>
      </c>
      <c r="C26" s="6" t="n">
        <v>1759</v>
      </c>
      <c r="D26" s="6" t="n">
        <v>1254</v>
      </c>
    </row>
    <row r="27" spans="1:5">
      <c r="A27" s="4" t="s">
        <v>706</v>
      </c>
    </row>
    <row r="28" spans="1:5">
      <c r="A28" s="3" t="s">
        <v>687</v>
      </c>
    </row>
    <row r="29" spans="1:5">
      <c r="A29" s="4" t="s">
        <v>707</v>
      </c>
      <c r="B29" s="5" t="n">
        <v>737087</v>
      </c>
    </row>
    <row r="30" spans="1:5">
      <c r="A30" s="3" t="s">
        <v>708</v>
      </c>
    </row>
    <row r="31" spans="1:5">
      <c r="A31" s="4" t="s">
        <v>709</v>
      </c>
      <c r="B31" s="5" t="n">
        <v>118194</v>
      </c>
    </row>
    <row r="32" spans="1:5">
      <c r="A32" s="4" t="s">
        <v>710</v>
      </c>
      <c r="B32" s="5" t="n">
        <v>87566</v>
      </c>
    </row>
    <row r="33" spans="1:5">
      <c r="A33" s="4" t="s">
        <v>711</v>
      </c>
      <c r="B33" s="5" t="n">
        <v>62424</v>
      </c>
    </row>
    <row r="34" spans="1:5">
      <c r="A34" s="4" t="s">
        <v>712</v>
      </c>
      <c r="B34" s="5" t="n">
        <v>17209</v>
      </c>
    </row>
    <row r="35" spans="1:5">
      <c r="A35" s="4" t="s">
        <v>713</v>
      </c>
      <c r="B35" s="5" t="n">
        <v>0</v>
      </c>
    </row>
    <row r="36" spans="1:5">
      <c r="A36" s="4" t="s">
        <v>714</v>
      </c>
      <c r="B36" s="5" t="n">
        <v>285393</v>
      </c>
    </row>
    <row r="37" spans="1:5">
      <c r="A37" s="4" t="s">
        <v>715</v>
      </c>
    </row>
    <row r="38" spans="1:5">
      <c r="A38" s="3" t="s">
        <v>687</v>
      </c>
    </row>
    <row r="39" spans="1:5">
      <c r="A39" s="4" t="s">
        <v>716</v>
      </c>
      <c r="B39" s="4" t="s">
        <v>717</v>
      </c>
    </row>
    <row r="40" spans="1:5">
      <c r="A40" s="4" t="s">
        <v>718</v>
      </c>
    </row>
    <row r="41" spans="1:5">
      <c r="A41" s="3" t="s">
        <v>687</v>
      </c>
    </row>
    <row r="42" spans="1:5">
      <c r="A42" s="4" t="s">
        <v>716</v>
      </c>
      <c r="B42" s="4" t="s">
        <v>719</v>
      </c>
    </row>
    <row r="43" spans="1:5">
      <c r="A43" s="4" t="s">
        <v>720</v>
      </c>
    </row>
    <row r="44" spans="1:5">
      <c r="A44" s="3" t="s">
        <v>689</v>
      </c>
    </row>
    <row r="45" spans="1:5">
      <c r="A45" s="4" t="s">
        <v>690</v>
      </c>
      <c r="B45" s="5" t="n">
        <v>22554</v>
      </c>
    </row>
    <row r="46" spans="1:5">
      <c r="A46" s="4" t="s">
        <v>691</v>
      </c>
      <c r="B46" s="5" t="n">
        <v>19665</v>
      </c>
    </row>
    <row r="47" spans="1:5">
      <c r="A47" s="4" t="s">
        <v>692</v>
      </c>
      <c r="B47" s="5" t="n">
        <v>-25853</v>
      </c>
    </row>
    <row r="48" spans="1:5">
      <c r="A48" s="4" t="s">
        <v>693</v>
      </c>
      <c r="B48" s="5" t="n">
        <v>-4034</v>
      </c>
    </row>
    <row r="49" spans="1:5">
      <c r="A49" s="4" t="s">
        <v>694</v>
      </c>
      <c r="B49" s="5" t="n">
        <v>12332</v>
      </c>
      <c r="C49" s="5" t="n">
        <v>22554</v>
      </c>
    </row>
    <row r="50" spans="1:5">
      <c r="A50" s="3" t="s">
        <v>708</v>
      </c>
    </row>
    <row r="51" spans="1:5">
      <c r="A51" s="4" t="s">
        <v>709</v>
      </c>
      <c r="B51" s="5" t="n">
        <v>11498</v>
      </c>
    </row>
    <row r="52" spans="1:5">
      <c r="A52" s="4" t="s">
        <v>710</v>
      </c>
      <c r="B52" s="5" t="n">
        <v>834</v>
      </c>
    </row>
    <row r="53" spans="1:5">
      <c r="A53" s="4" t="s">
        <v>711</v>
      </c>
      <c r="B53" s="5" t="n">
        <v>0</v>
      </c>
    </row>
    <row r="54" spans="1:5">
      <c r="A54" s="4" t="s">
        <v>712</v>
      </c>
      <c r="B54" s="5" t="n">
        <v>0</v>
      </c>
    </row>
    <row r="55" spans="1:5">
      <c r="A55" s="4" t="s">
        <v>713</v>
      </c>
      <c r="B55" s="5" t="n">
        <v>0</v>
      </c>
    </row>
    <row r="56" spans="1:5">
      <c r="A56" s="4" t="s">
        <v>714</v>
      </c>
      <c r="B56" s="5" t="n">
        <v>12332</v>
      </c>
    </row>
    <row r="57" spans="1:5">
      <c r="A57" s="4" t="s">
        <v>721</v>
      </c>
    </row>
    <row r="58" spans="1:5">
      <c r="A58" s="3" t="s">
        <v>689</v>
      </c>
    </row>
    <row r="59" spans="1:5">
      <c r="A59" s="4" t="s">
        <v>690</v>
      </c>
      <c r="B59" s="5" t="n">
        <v>179456</v>
      </c>
    </row>
    <row r="60" spans="1:5">
      <c r="A60" s="4" t="s">
        <v>691</v>
      </c>
      <c r="B60" s="5" t="n">
        <v>102300</v>
      </c>
    </row>
    <row r="61" spans="1:5">
      <c r="A61" s="4" t="s">
        <v>692</v>
      </c>
      <c r="B61" s="5" t="n">
        <v>-62303</v>
      </c>
    </row>
    <row r="62" spans="1:5">
      <c r="A62" s="4" t="s">
        <v>693</v>
      </c>
      <c r="B62" s="5" t="n">
        <v>-7986</v>
      </c>
    </row>
    <row r="63" spans="1:5">
      <c r="A63" s="4" t="s">
        <v>694</v>
      </c>
      <c r="B63" s="5" t="n">
        <v>211467</v>
      </c>
      <c r="C63" s="5" t="n">
        <v>179456</v>
      </c>
    </row>
    <row r="64" spans="1:5">
      <c r="A64" s="3" t="s">
        <v>708</v>
      </c>
    </row>
    <row r="65" spans="1:5">
      <c r="A65" s="4" t="s">
        <v>709</v>
      </c>
      <c r="B65" s="5" t="n">
        <v>96752</v>
      </c>
    </row>
    <row r="66" spans="1:5">
      <c r="A66" s="4" t="s">
        <v>710</v>
      </c>
      <c r="B66" s="5" t="n">
        <v>69510</v>
      </c>
    </row>
    <row r="67" spans="1:5">
      <c r="A67" s="4" t="s">
        <v>711</v>
      </c>
      <c r="B67" s="5" t="n">
        <v>45205</v>
      </c>
    </row>
    <row r="68" spans="1:5">
      <c r="A68" s="4" t="s">
        <v>712</v>
      </c>
      <c r="B68" s="5" t="n">
        <v>0</v>
      </c>
    </row>
    <row r="69" spans="1:5">
      <c r="A69" s="4" t="s">
        <v>713</v>
      </c>
      <c r="B69" s="5" t="n">
        <v>0</v>
      </c>
    </row>
    <row r="70" spans="1:5">
      <c r="A70" s="4" t="s">
        <v>714</v>
      </c>
      <c r="B70" s="5" t="n">
        <v>211467</v>
      </c>
    </row>
    <row r="71" spans="1:5">
      <c r="A71" s="4" t="s">
        <v>722</v>
      </c>
    </row>
    <row r="72" spans="1:5">
      <c r="A72" s="3" t="s">
        <v>687</v>
      </c>
    </row>
    <row r="73" spans="1:5">
      <c r="A73" s="4" t="s">
        <v>707</v>
      </c>
      <c r="B73" s="5" t="n">
        <v>35135</v>
      </c>
    </row>
    <row r="74" spans="1:5">
      <c r="A74" s="4" t="s">
        <v>723</v>
      </c>
    </row>
    <row r="75" spans="1:5">
      <c r="A75" s="3" t="s">
        <v>687</v>
      </c>
    </row>
    <row r="76" spans="1:5">
      <c r="A76" s="4" t="s">
        <v>707</v>
      </c>
      <c r="B76" s="5" t="n">
        <v>7027</v>
      </c>
    </row>
    <row r="77" spans="1:5">
      <c r="A77" s="4" t="s">
        <v>724</v>
      </c>
    </row>
    <row r="78" spans="1:5">
      <c r="A78" s="3" t="s">
        <v>687</v>
      </c>
    </row>
    <row r="79" spans="1:5">
      <c r="A79" s="4" t="s">
        <v>707</v>
      </c>
      <c r="B79" s="5" t="n">
        <v>25000</v>
      </c>
    </row>
    <row r="80" spans="1:5">
      <c r="A80" s="4" t="s">
        <v>725</v>
      </c>
    </row>
    <row r="81" spans="1:5">
      <c r="A81" s="3" t="s">
        <v>687</v>
      </c>
    </row>
    <row r="82" spans="1:5">
      <c r="A82" s="4" t="s">
        <v>707</v>
      </c>
      <c r="B82" s="5" t="n">
        <v>22526</v>
      </c>
    </row>
    <row r="83" spans="1:5">
      <c r="A83" s="4" t="s">
        <v>726</v>
      </c>
    </row>
    <row r="84" spans="1:5">
      <c r="A84" s="3" t="s">
        <v>687</v>
      </c>
    </row>
    <row r="85" spans="1:5">
      <c r="A85" s="4" t="s">
        <v>707</v>
      </c>
      <c r="B85" s="5" t="n">
        <v>30381</v>
      </c>
    </row>
    <row r="86" spans="1:5">
      <c r="A86" s="4" t="s">
        <v>727</v>
      </c>
    </row>
    <row r="87" spans="1:5">
      <c r="A87" s="3" t="s">
        <v>687</v>
      </c>
    </row>
    <row r="88" spans="1:5">
      <c r="A88" s="4" t="s">
        <v>707</v>
      </c>
      <c r="B88" s="5" t="n">
        <v>48273</v>
      </c>
    </row>
    <row r="89" spans="1:5">
      <c r="A89" s="4" t="s">
        <v>728</v>
      </c>
    </row>
    <row r="90" spans="1:5">
      <c r="A90" s="3" t="s">
        <v>687</v>
      </c>
    </row>
    <row r="91" spans="1:5">
      <c r="A91" s="4" t="s">
        <v>707</v>
      </c>
      <c r="B91" s="5" t="n">
        <v>12030</v>
      </c>
    </row>
    <row r="92" spans="1:5">
      <c r="A92" s="4" t="s">
        <v>729</v>
      </c>
    </row>
    <row r="93" spans="1:5">
      <c r="A93" s="3" t="s">
        <v>687</v>
      </c>
    </row>
    <row r="94" spans="1:5">
      <c r="A94" s="4" t="s">
        <v>707</v>
      </c>
      <c r="B94" s="5" t="n">
        <v>22354</v>
      </c>
    </row>
    <row r="95" spans="1:5">
      <c r="A95" s="4" t="s">
        <v>730</v>
      </c>
    </row>
    <row r="96" spans="1:5">
      <c r="A96" s="3" t="s">
        <v>687</v>
      </c>
    </row>
    <row r="97" spans="1:5">
      <c r="A97" s="4" t="s">
        <v>707</v>
      </c>
      <c r="B97" s="5" t="n">
        <v>17658</v>
      </c>
    </row>
    <row r="98" spans="1:5">
      <c r="A98" s="4" t="s">
        <v>731</v>
      </c>
    </row>
    <row r="99" spans="1:5">
      <c r="A99" s="3" t="s">
        <v>687</v>
      </c>
    </row>
    <row r="100" spans="1:5">
      <c r="A100" s="4" t="s">
        <v>707</v>
      </c>
      <c r="B100" s="5" t="n">
        <v>25555</v>
      </c>
    </row>
    <row r="101" spans="1:5">
      <c r="A101" s="4" t="s">
        <v>732</v>
      </c>
    </row>
    <row r="102" spans="1:5">
      <c r="A102" s="3" t="s">
        <v>687</v>
      </c>
    </row>
    <row r="103" spans="1:5">
      <c r="A103" s="4" t="s">
        <v>707</v>
      </c>
      <c r="B103" s="5" t="n">
        <v>10000</v>
      </c>
    </row>
    <row r="104" spans="1:5">
      <c r="A104" s="4" t="s">
        <v>733</v>
      </c>
    </row>
    <row r="105" spans="1:5">
      <c r="A105" s="3" t="s">
        <v>687</v>
      </c>
    </row>
    <row r="106" spans="1:5">
      <c r="A106" s="4" t="s">
        <v>707</v>
      </c>
      <c r="B106" s="5" t="n">
        <v>24680</v>
      </c>
    </row>
    <row r="107" spans="1:5">
      <c r="A107" s="4" t="s">
        <v>734</v>
      </c>
    </row>
    <row r="108" spans="1:5">
      <c r="A108" s="3" t="s">
        <v>687</v>
      </c>
    </row>
    <row r="109" spans="1:5">
      <c r="A109" s="4" t="s">
        <v>707</v>
      </c>
      <c r="B109" s="5" t="n">
        <v>81710</v>
      </c>
    </row>
    <row r="110" spans="1:5">
      <c r="A110" s="4" t="s">
        <v>735</v>
      </c>
    </row>
    <row r="111" spans="1:5">
      <c r="A111" s="3" t="s">
        <v>687</v>
      </c>
    </row>
    <row r="112" spans="1:5">
      <c r="A112" s="4" t="s">
        <v>707</v>
      </c>
      <c r="B112" s="5" t="n">
        <v>18224</v>
      </c>
    </row>
    <row r="113" spans="1:5">
      <c r="A113" s="4" t="s">
        <v>736</v>
      </c>
    </row>
    <row r="114" spans="1:5">
      <c r="A114" s="3" t="s">
        <v>687</v>
      </c>
    </row>
    <row r="115" spans="1:5">
      <c r="A115" s="4" t="s">
        <v>707</v>
      </c>
      <c r="B115" s="5" t="n">
        <v>7278</v>
      </c>
    </row>
    <row r="116" spans="1:5">
      <c r="A116" s="4" t="s">
        <v>737</v>
      </c>
    </row>
    <row r="117" spans="1:5">
      <c r="A117" s="3" t="s">
        <v>687</v>
      </c>
    </row>
    <row r="118" spans="1:5">
      <c r="A118" s="4" t="s">
        <v>707</v>
      </c>
      <c r="B118" s="5" t="n">
        <v>8948</v>
      </c>
    </row>
    <row r="119" spans="1:5">
      <c r="A119" s="4" t="s">
        <v>738</v>
      </c>
    </row>
    <row r="120" spans="1:5">
      <c r="A120" s="3" t="s">
        <v>687</v>
      </c>
    </row>
    <row r="121" spans="1:5">
      <c r="A121" s="4" t="s">
        <v>707</v>
      </c>
      <c r="B121" s="5" t="n">
        <v>31766</v>
      </c>
    </row>
    <row r="122" spans="1:5">
      <c r="A122" s="4" t="s">
        <v>739</v>
      </c>
    </row>
    <row r="123" spans="1:5">
      <c r="A123" s="3" t="s">
        <v>687</v>
      </c>
    </row>
    <row r="124" spans="1:5">
      <c r="A124" s="4" t="s">
        <v>707</v>
      </c>
      <c r="B124" s="5" t="n">
        <v>67918</v>
      </c>
    </row>
    <row r="125" spans="1:5">
      <c r="A125" s="4" t="s">
        <v>740</v>
      </c>
    </row>
    <row r="126" spans="1:5">
      <c r="A126" s="3" t="s">
        <v>687</v>
      </c>
    </row>
    <row r="127" spans="1:5">
      <c r="A127" s="4" t="s">
        <v>707</v>
      </c>
      <c r="B127" s="5" t="n">
        <v>57065</v>
      </c>
    </row>
    <row r="128" spans="1:5">
      <c r="A128" s="4" t="s">
        <v>741</v>
      </c>
    </row>
    <row r="129" spans="1:5">
      <c r="A129" s="3" t="s">
        <v>687</v>
      </c>
    </row>
    <row r="130" spans="1:5">
      <c r="A130" s="4" t="s">
        <v>707</v>
      </c>
      <c r="B130" s="5" t="n">
        <v>102300</v>
      </c>
    </row>
    <row r="131" spans="1:5">
      <c r="A131" s="4" t="s">
        <v>742</v>
      </c>
    </row>
    <row r="132" spans="1:5">
      <c r="A132" s="3" t="s">
        <v>687</v>
      </c>
    </row>
    <row r="133" spans="1:5">
      <c r="A133" s="4" t="s">
        <v>707</v>
      </c>
      <c r="B133" s="5" t="n">
        <v>19665</v>
      </c>
    </row>
    <row r="134" spans="1:5">
      <c r="A134" s="4" t="s">
        <v>743</v>
      </c>
    </row>
    <row r="135" spans="1:5">
      <c r="A135" s="3" t="s">
        <v>687</v>
      </c>
    </row>
    <row r="136" spans="1:5">
      <c r="A136" s="4" t="s">
        <v>707</v>
      </c>
      <c r="B136" s="5" t="n">
        <v>61594</v>
      </c>
    </row>
    <row r="137" spans="1:5">
      <c r="A137" s="4" t="s">
        <v>744</v>
      </c>
    </row>
    <row r="138" spans="1:5">
      <c r="A138" s="3" t="s">
        <v>689</v>
      </c>
    </row>
    <row r="139" spans="1:5">
      <c r="A139" s="4" t="s">
        <v>690</v>
      </c>
      <c r="B139" s="5" t="n">
        <v>0</v>
      </c>
    </row>
    <row r="140" spans="1:5">
      <c r="A140" s="4" t="s">
        <v>691</v>
      </c>
      <c r="B140" s="5" t="n">
        <v>61594</v>
      </c>
    </row>
    <row r="141" spans="1:5">
      <c r="A141" s="4" t="s">
        <v>692</v>
      </c>
      <c r="B141" s="5" t="n">
        <v>0</v>
      </c>
    </row>
    <row r="142" spans="1:5">
      <c r="A142" s="4" t="s">
        <v>693</v>
      </c>
      <c r="B142" s="5" t="n">
        <v>0</v>
      </c>
    </row>
    <row r="143" spans="1:5">
      <c r="A143" s="4" t="s">
        <v>694</v>
      </c>
      <c r="B143" s="5" t="n">
        <v>61594</v>
      </c>
      <c r="C143" s="5" t="n">
        <v>0</v>
      </c>
    </row>
    <row r="144" spans="1:5">
      <c r="A144" s="3" t="s">
        <v>708</v>
      </c>
    </row>
    <row r="145" spans="1:5">
      <c r="A145" s="4" t="s">
        <v>709</v>
      </c>
      <c r="B145" s="5" t="n">
        <v>9944</v>
      </c>
    </row>
    <row r="146" spans="1:5">
      <c r="A146" s="4" t="s">
        <v>710</v>
      </c>
      <c r="B146" s="5" t="n">
        <v>17222</v>
      </c>
    </row>
    <row r="147" spans="1:5">
      <c r="A147" s="4" t="s">
        <v>711</v>
      </c>
      <c r="B147" s="5" t="n">
        <v>17219</v>
      </c>
    </row>
    <row r="148" spans="1:5">
      <c r="A148" s="4" t="s">
        <v>712</v>
      </c>
      <c r="B148" s="5" t="n">
        <v>17209</v>
      </c>
    </row>
    <row r="149" spans="1:5">
      <c r="A149" s="4" t="s">
        <v>713</v>
      </c>
      <c r="B149" s="5" t="n">
        <v>0</v>
      </c>
    </row>
    <row r="150" spans="1:5">
      <c r="A150" s="4" t="s">
        <v>714</v>
      </c>
      <c r="B150" s="5" t="n">
        <v>6159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45</v>
      </c>
      <c r="B1" s="2" t="s">
        <v>746</v>
      </c>
      <c r="F1" s="2" t="s">
        <v>1</v>
      </c>
    </row>
    <row r="2" spans="1:8">
      <c r="B2" s="2" t="s">
        <v>2</v>
      </c>
      <c r="C2" s="2" t="s">
        <v>353</v>
      </c>
      <c r="D2" s="2" t="s">
        <v>4</v>
      </c>
      <c r="E2" s="2" t="s">
        <v>747</v>
      </c>
      <c r="F2" s="2" t="s">
        <v>2</v>
      </c>
      <c r="G2" s="2" t="s">
        <v>35</v>
      </c>
      <c r="H2" s="2" t="s">
        <v>71</v>
      </c>
    </row>
    <row r="3" spans="1:8">
      <c r="A3" s="3" t="s">
        <v>178</v>
      </c>
    </row>
    <row r="4" spans="1:8">
      <c r="A4" s="4" t="s">
        <v>90</v>
      </c>
      <c r="F4" s="6" t="n">
        <v>36991</v>
      </c>
      <c r="G4" s="6" t="n">
        <v>38596</v>
      </c>
      <c r="H4" s="6" t="n">
        <v>30407</v>
      </c>
    </row>
    <row r="5" spans="1:8">
      <c r="A5" s="3" t="s">
        <v>748</v>
      </c>
    </row>
    <row r="6" spans="1:8">
      <c r="A6" s="4" t="s">
        <v>95</v>
      </c>
      <c r="F6" s="5" t="n">
        <v>28609282</v>
      </c>
      <c r="G6" s="5" t="n">
        <v>28529439</v>
      </c>
      <c r="H6" s="5" t="n">
        <v>28478237</v>
      </c>
    </row>
    <row r="7" spans="1:8">
      <c r="A7" s="4" t="s">
        <v>749</v>
      </c>
      <c r="F7" s="5" t="n">
        <v>237359</v>
      </c>
      <c r="G7" s="5" t="n">
        <v>127221</v>
      </c>
      <c r="H7" s="5" t="n">
        <v>72708</v>
      </c>
    </row>
    <row r="8" spans="1:8">
      <c r="A8" s="4" t="s">
        <v>96</v>
      </c>
      <c r="F8" s="5" t="n">
        <v>28846641</v>
      </c>
      <c r="G8" s="5" t="n">
        <v>28656660</v>
      </c>
      <c r="H8" s="5" t="n">
        <v>28550945</v>
      </c>
    </row>
    <row r="9" spans="1:8">
      <c r="A9" s="4" t="s">
        <v>92</v>
      </c>
      <c r="B9" s="7" t="n">
        <v>0.34</v>
      </c>
      <c r="C9" s="7" t="n">
        <v>0.32</v>
      </c>
      <c r="D9" s="7" t="n">
        <v>0.34</v>
      </c>
      <c r="E9" s="7" t="n">
        <v>0.3</v>
      </c>
      <c r="F9" s="7" t="n">
        <v>1.29</v>
      </c>
      <c r="G9" s="7" t="n">
        <v>1.35</v>
      </c>
      <c r="H9" s="7" t="n">
        <v>1.07</v>
      </c>
    </row>
    <row r="10" spans="1:8">
      <c r="A10" s="4" t="s">
        <v>93</v>
      </c>
      <c r="B10" s="7" t="n">
        <v>0.33</v>
      </c>
      <c r="C10" s="7" t="n">
        <v>0.31</v>
      </c>
      <c r="D10" s="7" t="n">
        <v>0.34</v>
      </c>
      <c r="E10" s="7" t="n">
        <v>0.3</v>
      </c>
      <c r="F10" s="7" t="n">
        <v>1.28</v>
      </c>
      <c r="G10" s="7" t="n">
        <v>1.35</v>
      </c>
      <c r="H10" s="7" t="n">
        <v>1.07</v>
      </c>
    </row>
  </sheetData>
  <mergeCells count="3">
    <mergeCell ref="A1:A2"/>
    <mergeCell ref="B1:E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50</v>
      </c>
      <c r="B1" s="2" t="s">
        <v>1</v>
      </c>
    </row>
    <row r="2" spans="1:4">
      <c r="B2" s="2" t="s">
        <v>2</v>
      </c>
      <c r="C2" s="2" t="s">
        <v>35</v>
      </c>
      <c r="D2" s="2" t="s">
        <v>71</v>
      </c>
    </row>
    <row r="3" spans="1:4">
      <c r="A3" s="3" t="s">
        <v>751</v>
      </c>
    </row>
    <row r="4" spans="1:4">
      <c r="A4" s="4" t="s">
        <v>752</v>
      </c>
      <c r="B4" s="6" t="n">
        <v>515</v>
      </c>
      <c r="C4" s="6" t="n">
        <v>446</v>
      </c>
      <c r="D4" s="6" t="n">
        <v>178</v>
      </c>
    </row>
    <row r="5" spans="1:4">
      <c r="A5" s="4" t="s">
        <v>753</v>
      </c>
    </row>
    <row r="6" spans="1:4">
      <c r="A6" s="3" t="s">
        <v>751</v>
      </c>
    </row>
    <row r="7" spans="1:4">
      <c r="A7" s="4" t="s">
        <v>754</v>
      </c>
      <c r="B7" s="5" t="n">
        <v>114</v>
      </c>
      <c r="C7" s="5" t="n">
        <v>84</v>
      </c>
      <c r="D7" s="5" t="n">
        <v>25</v>
      </c>
    </row>
    <row r="8" spans="1:4">
      <c r="A8" s="4" t="s">
        <v>755</v>
      </c>
      <c r="B8" s="5" t="n">
        <v>99</v>
      </c>
      <c r="C8" s="5" t="n">
        <v>0</v>
      </c>
      <c r="D8" s="5" t="n">
        <v>0</v>
      </c>
    </row>
    <row r="9" spans="1:4">
      <c r="A9" s="4" t="s">
        <v>756</v>
      </c>
      <c r="B9" s="5" t="n">
        <v>302</v>
      </c>
      <c r="C9" s="5" t="n">
        <v>362</v>
      </c>
      <c r="D9" s="5" t="n">
        <v>153</v>
      </c>
    </row>
    <row r="10" spans="1:4">
      <c r="A10" s="4" t="s">
        <v>752</v>
      </c>
      <c r="B10" s="6" t="n">
        <v>515</v>
      </c>
      <c r="C10" s="6" t="n">
        <v>446</v>
      </c>
      <c r="D10" s="6" t="n">
        <v>178</v>
      </c>
    </row>
    <row r="11" spans="1:4">
      <c r="A11" s="4" t="s">
        <v>308</v>
      </c>
      <c r="B11" s="4" t="s">
        <v>39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5</v>
      </c>
    </row>
    <row r="2" spans="1:3">
      <c r="A2" s="3" t="s">
        <v>758</v>
      </c>
    </row>
    <row r="3" spans="1:3">
      <c r="A3" s="4" t="s">
        <v>320</v>
      </c>
      <c r="B3" s="6" t="n">
        <v>1682498</v>
      </c>
      <c r="C3" s="6" t="n">
        <v>1524873</v>
      </c>
    </row>
    <row r="4" spans="1:3">
      <c r="A4" s="4" t="s">
        <v>759</v>
      </c>
    </row>
    <row r="5" spans="1:3">
      <c r="A5" s="3" t="s">
        <v>760</v>
      </c>
    </row>
    <row r="6" spans="1:3">
      <c r="A6" s="4" t="s">
        <v>44</v>
      </c>
      <c r="B6" s="5" t="n">
        <v>728589</v>
      </c>
      <c r="C6" s="5" t="n">
        <v>777974</v>
      </c>
    </row>
    <row r="7" spans="1:3">
      <c r="A7" s="4" t="s">
        <v>45</v>
      </c>
      <c r="B7" s="5" t="n">
        <v>54708</v>
      </c>
      <c r="C7" s="5" t="n">
        <v>0</v>
      </c>
    </row>
    <row r="8" spans="1:3">
      <c r="A8" s="4" t="s">
        <v>46</v>
      </c>
      <c r="B8" s="5" t="n">
        <v>109149</v>
      </c>
      <c r="C8" s="5" t="n">
        <v>108345</v>
      </c>
    </row>
    <row r="9" spans="1:3">
      <c r="A9" s="4" t="s">
        <v>761</v>
      </c>
    </row>
    <row r="10" spans="1:3">
      <c r="A10" s="3" t="s">
        <v>758</v>
      </c>
    </row>
    <row r="11" spans="1:3">
      <c r="A11" s="4" t="s">
        <v>320</v>
      </c>
      <c r="B11" s="5" t="n">
        <v>1682498</v>
      </c>
      <c r="C11" s="5" t="n">
        <v>1524873</v>
      </c>
    </row>
    <row r="12" spans="1:3">
      <c r="A12" s="3" t="s">
        <v>760</v>
      </c>
    </row>
    <row r="13" spans="1:3">
      <c r="A13" s="4" t="s">
        <v>47</v>
      </c>
      <c r="B13" s="5" t="n">
        <v>443177</v>
      </c>
      <c r="C13" s="5" t="n">
        <v>270737</v>
      </c>
    </row>
    <row r="14" spans="1:3">
      <c r="A14" s="4" t="s">
        <v>762</v>
      </c>
    </row>
    <row r="15" spans="1:3">
      <c r="A15" s="3" t="s">
        <v>760</v>
      </c>
    </row>
    <row r="16" spans="1:3">
      <c r="A16" s="4" t="s">
        <v>44</v>
      </c>
      <c r="B16" s="5" t="n">
        <v>728589</v>
      </c>
      <c r="C16" s="5" t="n">
        <v>777974</v>
      </c>
    </row>
    <row r="17" spans="1:3">
      <c r="A17" s="4" t="s">
        <v>45</v>
      </c>
      <c r="B17" s="5" t="n">
        <v>56155</v>
      </c>
      <c r="C17" s="5" t="n">
        <v>0</v>
      </c>
    </row>
    <row r="18" spans="1:3">
      <c r="A18" s="4" t="s">
        <v>46</v>
      </c>
      <c r="B18" s="5" t="n">
        <v>110000</v>
      </c>
      <c r="C18" s="5" t="n">
        <v>110000</v>
      </c>
    </row>
    <row r="19" spans="1:3">
      <c r="A19" s="4" t="s">
        <v>763</v>
      </c>
    </row>
    <row r="20" spans="1:3">
      <c r="A20" s="3" t="s">
        <v>758</v>
      </c>
    </row>
    <row r="21" spans="1:3">
      <c r="A21" s="4" t="s">
        <v>320</v>
      </c>
      <c r="B21" s="5" t="n">
        <v>1692894</v>
      </c>
      <c r="C21" s="5" t="n">
        <v>1534743</v>
      </c>
    </row>
    <row r="22" spans="1:3">
      <c r="A22" s="3" t="s">
        <v>760</v>
      </c>
    </row>
    <row r="23" spans="1:3">
      <c r="A23" s="4" t="s">
        <v>47</v>
      </c>
      <c r="B23" s="6" t="n">
        <v>445600</v>
      </c>
      <c r="C23" s="6" t="n">
        <v>2729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1"/>
    <col customWidth="1" max="5" min="5" width="21"/>
  </cols>
  <sheetData>
    <row r="1" spans="1:5">
      <c r="A1" s="1" t="s">
        <v>764</v>
      </c>
      <c r="B1" s="2" t="s">
        <v>352</v>
      </c>
      <c r="C1" s="2" t="s">
        <v>1</v>
      </c>
    </row>
    <row r="2" spans="1:5">
      <c r="B2" s="2" t="s">
        <v>567</v>
      </c>
      <c r="C2" s="2" t="s">
        <v>765</v>
      </c>
      <c r="D2" s="2" t="s">
        <v>314</v>
      </c>
      <c r="E2" s="2" t="s">
        <v>315</v>
      </c>
    </row>
    <row r="3" spans="1:5">
      <c r="A3" s="3" t="s">
        <v>766</v>
      </c>
    </row>
    <row r="4" spans="1:5">
      <c r="A4" s="4" t="s">
        <v>767</v>
      </c>
      <c r="C4" s="4" t="s">
        <v>719</v>
      </c>
    </row>
    <row r="5" spans="1:5">
      <c r="A5" s="4" t="s">
        <v>768</v>
      </c>
      <c r="C5" s="4" t="s">
        <v>769</v>
      </c>
    </row>
    <row r="6" spans="1:5">
      <c r="A6" s="4" t="s">
        <v>332</v>
      </c>
      <c r="C6" s="6" t="n">
        <v>1682498000</v>
      </c>
      <c r="D6" s="6" t="n">
        <v>1524873000</v>
      </c>
    </row>
    <row r="7" spans="1:5">
      <c r="A7" s="4" t="s">
        <v>333</v>
      </c>
      <c r="C7" s="6" t="n">
        <v>1692894000</v>
      </c>
      <c r="D7" s="5" t="n">
        <v>1534743000</v>
      </c>
    </row>
    <row r="8" spans="1:5">
      <c r="A8" s="4" t="s">
        <v>770</v>
      </c>
    </row>
    <row r="9" spans="1:5">
      <c r="A9" s="3" t="s">
        <v>766</v>
      </c>
    </row>
    <row r="10" spans="1:5">
      <c r="A10" s="4" t="s">
        <v>771</v>
      </c>
      <c r="C10" s="4" t="s">
        <v>623</v>
      </c>
    </row>
    <row r="11" spans="1:5">
      <c r="A11" s="4" t="s">
        <v>772</v>
      </c>
      <c r="C11" s="6" t="n">
        <v>0</v>
      </c>
    </row>
    <row r="12" spans="1:5">
      <c r="A12" s="4" t="s">
        <v>773</v>
      </c>
      <c r="C12" s="4" t="s">
        <v>515</v>
      </c>
    </row>
    <row r="13" spans="1:5">
      <c r="A13" s="4" t="s">
        <v>774</v>
      </c>
      <c r="C13" s="4" t="s">
        <v>360</v>
      </c>
    </row>
    <row r="14" spans="1:5">
      <c r="A14" s="4" t="s">
        <v>775</v>
      </c>
      <c r="C14" s="4" t="s">
        <v>360</v>
      </c>
    </row>
    <row r="15" spans="1:5">
      <c r="A15" s="4" t="s">
        <v>776</v>
      </c>
      <c r="C15" s="4" t="s">
        <v>585</v>
      </c>
    </row>
    <row r="16" spans="1:5">
      <c r="A16" s="4" t="s">
        <v>777</v>
      </c>
      <c r="C16" s="4" t="s">
        <v>360</v>
      </c>
    </row>
    <row r="17" spans="1:5">
      <c r="A17" s="4" t="s">
        <v>778</v>
      </c>
      <c r="C17" s="5" t="n">
        <v>12</v>
      </c>
    </row>
    <row r="18" spans="1:5">
      <c r="A18" s="4" t="s">
        <v>779</v>
      </c>
      <c r="C18" s="6" t="n">
        <v>0</v>
      </c>
    </row>
    <row r="19" spans="1:5">
      <c r="A19" s="4" t="s">
        <v>780</v>
      </c>
      <c r="C19" s="5" t="n">
        <v>1100000</v>
      </c>
      <c r="D19" s="5" t="n">
        <v>1200000</v>
      </c>
      <c r="E19" s="6" t="n">
        <v>381000</v>
      </c>
    </row>
    <row r="20" spans="1:5">
      <c r="A20" s="4" t="s">
        <v>361</v>
      </c>
    </row>
    <row r="21" spans="1:5">
      <c r="A21" s="3" t="s">
        <v>766</v>
      </c>
    </row>
    <row r="22" spans="1:5">
      <c r="A22" s="4" t="s">
        <v>332</v>
      </c>
      <c r="C22" s="6" t="n">
        <v>40900000</v>
      </c>
      <c r="D22" s="6" t="n">
        <v>34000000</v>
      </c>
    </row>
    <row r="23" spans="1:5">
      <c r="A23" s="4" t="s">
        <v>781</v>
      </c>
    </row>
    <row r="24" spans="1:5">
      <c r="A24" s="3" t="s">
        <v>766</v>
      </c>
    </row>
    <row r="25" spans="1:5">
      <c r="A25" s="4" t="s">
        <v>782</v>
      </c>
      <c r="B25" s="6" t="n">
        <v>40500000</v>
      </c>
    </row>
    <row r="26" spans="1:5">
      <c r="A26" s="4" t="s">
        <v>333</v>
      </c>
      <c r="B26" s="6" t="n">
        <v>34900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5</v>
      </c>
      <c r="D2" s="2" t="s">
        <v>71</v>
      </c>
    </row>
    <row r="3" spans="1:4">
      <c r="A3" s="3" t="s">
        <v>766</v>
      </c>
    </row>
    <row r="4" spans="1:4">
      <c r="A4" s="4" t="s">
        <v>784</v>
      </c>
      <c r="B4" s="6" t="n">
        <v>2761</v>
      </c>
      <c r="C4" s="6" t="n">
        <v>3163</v>
      </c>
    </row>
    <row r="5" spans="1:4">
      <c r="A5" s="4" t="s">
        <v>785</v>
      </c>
    </row>
    <row r="6" spans="1:4">
      <c r="A6" s="3" t="s">
        <v>766</v>
      </c>
    </row>
    <row r="7" spans="1:4">
      <c r="A7" s="4" t="s">
        <v>786</v>
      </c>
      <c r="B7" s="5" t="n">
        <v>10581</v>
      </c>
      <c r="C7" s="5" t="n">
        <v>11212</v>
      </c>
      <c r="D7" s="6" t="n">
        <v>10772</v>
      </c>
    </row>
    <row r="8" spans="1:4">
      <c r="A8" s="4" t="s">
        <v>784</v>
      </c>
      <c r="B8" s="5" t="n">
        <v>2761</v>
      </c>
      <c r="C8" s="5" t="n">
        <v>3163</v>
      </c>
    </row>
    <row r="9" spans="1:4">
      <c r="A9" s="4" t="s">
        <v>787</v>
      </c>
    </row>
    <row r="10" spans="1:4">
      <c r="A10" s="3" t="s">
        <v>766</v>
      </c>
    </row>
    <row r="11" spans="1:4">
      <c r="A11" s="4" t="s">
        <v>786</v>
      </c>
      <c r="B11" s="5" t="n">
        <v>6311</v>
      </c>
      <c r="C11" s="5" t="n">
        <v>6268</v>
      </c>
      <c r="D11" s="5" t="n">
        <v>6188</v>
      </c>
    </row>
    <row r="12" spans="1:4">
      <c r="A12" s="4" t="s">
        <v>784</v>
      </c>
      <c r="B12" s="5" t="n">
        <v>1581</v>
      </c>
      <c r="C12" s="5" t="n">
        <v>1576</v>
      </c>
    </row>
    <row r="13" spans="1:4">
      <c r="A13" s="4" t="s">
        <v>788</v>
      </c>
    </row>
    <row r="14" spans="1:4">
      <c r="A14" s="3" t="s">
        <v>766</v>
      </c>
    </row>
    <row r="15" spans="1:4">
      <c r="A15" s="4" t="s">
        <v>786</v>
      </c>
      <c r="B15" s="5" t="n">
        <v>1052</v>
      </c>
      <c r="C15" s="5" t="n">
        <v>1150</v>
      </c>
      <c r="D15" s="5" t="n">
        <v>381</v>
      </c>
    </row>
    <row r="16" spans="1:4">
      <c r="A16" s="4" t="s">
        <v>784</v>
      </c>
      <c r="B16" s="5" t="n">
        <v>378</v>
      </c>
      <c r="C16" s="5" t="n">
        <v>540</v>
      </c>
    </row>
    <row r="17" spans="1:4">
      <c r="A17" s="4" t="s">
        <v>789</v>
      </c>
    </row>
    <row r="18" spans="1:4">
      <c r="A18" s="3" t="s">
        <v>766</v>
      </c>
    </row>
    <row r="19" spans="1:4">
      <c r="A19" s="4" t="s">
        <v>786</v>
      </c>
      <c r="B19" s="5" t="n">
        <v>3026</v>
      </c>
      <c r="C19" s="5" t="n">
        <v>3570</v>
      </c>
      <c r="D19" s="5" t="n">
        <v>3899</v>
      </c>
    </row>
    <row r="20" spans="1:4">
      <c r="A20" s="4" t="s">
        <v>784</v>
      </c>
      <c r="B20" s="5" t="n">
        <v>789</v>
      </c>
      <c r="C20" s="5" t="n">
        <v>996</v>
      </c>
    </row>
    <row r="21" spans="1:4">
      <c r="A21" s="4" t="s">
        <v>790</v>
      </c>
    </row>
    <row r="22" spans="1:4">
      <c r="A22" s="3" t="s">
        <v>766</v>
      </c>
    </row>
    <row r="23" spans="1:4">
      <c r="A23" s="4" t="s">
        <v>786</v>
      </c>
      <c r="B23" s="5" t="n">
        <v>192</v>
      </c>
      <c r="C23" s="5" t="n">
        <v>224</v>
      </c>
      <c r="D23" s="6" t="n">
        <v>304</v>
      </c>
    </row>
    <row r="24" spans="1:4">
      <c r="A24" s="4" t="s">
        <v>784</v>
      </c>
      <c r="B24" s="6" t="n">
        <v>13</v>
      </c>
      <c r="C24" s="6" t="n">
        <v>5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s>
  <sheetData>
    <row r="1" spans="1:16">
      <c r="A1" s="1" t="s">
        <v>791</v>
      </c>
      <c r="B1" s="2" t="s">
        <v>792</v>
      </c>
      <c r="C1" s="2" t="s">
        <v>793</v>
      </c>
      <c r="D1" s="2" t="s">
        <v>794</v>
      </c>
      <c r="E1" s="2" t="s">
        <v>795</v>
      </c>
      <c r="F1" s="2" t="s">
        <v>796</v>
      </c>
      <c r="G1" s="2" t="s">
        <v>797</v>
      </c>
      <c r="H1" s="2" t="s">
        <v>798</v>
      </c>
      <c r="I1" s="2" t="s">
        <v>799</v>
      </c>
      <c r="J1" s="2" t="s">
        <v>800</v>
      </c>
      <c r="K1" s="2" t="s">
        <v>563</v>
      </c>
      <c r="L1" s="2" t="s">
        <v>801</v>
      </c>
      <c r="M1" s="2" t="s">
        <v>802</v>
      </c>
      <c r="N1" s="2" t="s">
        <v>2</v>
      </c>
      <c r="O1" s="2" t="s">
        <v>35</v>
      </c>
      <c r="P1" s="2" t="s">
        <v>71</v>
      </c>
    </row>
    <row r="2" spans="1:16">
      <c r="A2" s="3" t="s">
        <v>189</v>
      </c>
    </row>
    <row r="3" spans="1:16">
      <c r="A3" s="4" t="s">
        <v>803</v>
      </c>
      <c r="B3" s="7" t="n">
        <v>0.33</v>
      </c>
      <c r="C3" s="7" t="n">
        <v>0.33</v>
      </c>
      <c r="D3" s="7" t="n">
        <v>0.33</v>
      </c>
      <c r="E3" s="7" t="n">
        <v>0.33</v>
      </c>
      <c r="F3" s="7" t="n">
        <v>0.31</v>
      </c>
      <c r="G3" s="7" t="n">
        <v>0.29</v>
      </c>
      <c r="H3" s="7" t="n">
        <v>0.28</v>
      </c>
      <c r="I3" s="7" t="n">
        <v>0.28</v>
      </c>
      <c r="J3" s="7" t="n">
        <v>0.27</v>
      </c>
      <c r="K3" s="7" t="n">
        <v>0.27</v>
      </c>
      <c r="L3" s="7" t="n">
        <v>0.27</v>
      </c>
      <c r="M3" s="7" t="n">
        <v>0.27</v>
      </c>
      <c r="N3" s="7" t="n">
        <v>1.32</v>
      </c>
      <c r="O3" s="7" t="n">
        <v>1.16</v>
      </c>
      <c r="P3" s="7" t="n">
        <v>1.08</v>
      </c>
    </row>
    <row r="4" spans="1:16">
      <c r="A4" s="4" t="s">
        <v>804</v>
      </c>
      <c r="B4" s="6" t="n">
        <v>9546</v>
      </c>
      <c r="C4" s="6" t="n">
        <v>9526</v>
      </c>
      <c r="D4" s="6" t="n">
        <v>9527</v>
      </c>
      <c r="E4" s="6" t="n">
        <v>9520</v>
      </c>
      <c r="F4" s="6" t="n">
        <v>8914</v>
      </c>
      <c r="G4" s="6" t="n">
        <v>8323</v>
      </c>
      <c r="H4" s="6" t="n">
        <v>8036</v>
      </c>
      <c r="I4" s="6" t="n">
        <v>8008</v>
      </c>
      <c r="J4" s="6" t="n">
        <v>7722</v>
      </c>
      <c r="K4" s="6" t="n">
        <v>7717</v>
      </c>
      <c r="L4" s="6" t="n">
        <v>7718</v>
      </c>
      <c r="M4" s="6" t="n">
        <v>7690</v>
      </c>
      <c r="N4" s="6" t="n">
        <v>38119</v>
      </c>
      <c r="O4" s="6" t="n">
        <v>33281</v>
      </c>
      <c r="P4" s="6" t="n">
        <v>308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805</v>
      </c>
      <c r="B1" s="2" t="s">
        <v>1</v>
      </c>
    </row>
    <row r="2" spans="1:5">
      <c r="B2" s="2" t="s">
        <v>313</v>
      </c>
      <c r="C2" s="2" t="s">
        <v>806</v>
      </c>
      <c r="D2" s="2" t="s">
        <v>807</v>
      </c>
      <c r="E2" s="2" t="s">
        <v>808</v>
      </c>
    </row>
    <row r="3" spans="1:5">
      <c r="A3" s="3" t="s">
        <v>809</v>
      </c>
    </row>
    <row r="4" spans="1:5">
      <c r="A4" s="4" t="s">
        <v>810</v>
      </c>
      <c r="B4" s="6" t="n">
        <v>894744</v>
      </c>
    </row>
    <row r="5" spans="1:5">
      <c r="A5" s="4" t="s">
        <v>332</v>
      </c>
      <c r="B5" s="6" t="n">
        <v>1682498</v>
      </c>
      <c r="C5" s="6" t="n">
        <v>1524873</v>
      </c>
    </row>
    <row r="6" spans="1:5">
      <c r="A6" s="4" t="s">
        <v>811</v>
      </c>
    </row>
    <row r="7" spans="1:5">
      <c r="A7" s="3" t="s">
        <v>809</v>
      </c>
    </row>
    <row r="8" spans="1:5">
      <c r="A8" s="4" t="s">
        <v>812</v>
      </c>
      <c r="B8" s="5" t="n">
        <v>16</v>
      </c>
      <c r="C8" s="5" t="n">
        <v>11</v>
      </c>
    </row>
    <row r="9" spans="1:5">
      <c r="A9" s="4" t="s">
        <v>813</v>
      </c>
      <c r="B9" s="6" t="n">
        <v>515900</v>
      </c>
      <c r="C9" s="6" t="n">
        <v>289600</v>
      </c>
    </row>
    <row r="10" spans="1:5">
      <c r="A10" s="4" t="s">
        <v>814</v>
      </c>
      <c r="B10" s="6" t="n">
        <v>41100</v>
      </c>
      <c r="C10" s="6" t="n">
        <v>51600</v>
      </c>
    </row>
    <row r="11" spans="1:5">
      <c r="A11" s="4" t="s">
        <v>815</v>
      </c>
    </row>
    <row r="12" spans="1:5">
      <c r="A12" s="3" t="s">
        <v>809</v>
      </c>
    </row>
    <row r="13" spans="1:5">
      <c r="A13" s="4" t="s">
        <v>816</v>
      </c>
      <c r="B13" s="4" t="s">
        <v>583</v>
      </c>
    </row>
    <row r="14" spans="1:5">
      <c r="A14" s="4" t="s">
        <v>817</v>
      </c>
    </row>
    <row r="15" spans="1:5">
      <c r="A15" s="3" t="s">
        <v>809</v>
      </c>
    </row>
    <row r="16" spans="1:5">
      <c r="A16" s="4" t="s">
        <v>816</v>
      </c>
      <c r="B16" s="4" t="s">
        <v>583</v>
      </c>
    </row>
    <row r="17" spans="1:5">
      <c r="A17" s="4" t="s">
        <v>818</v>
      </c>
    </row>
    <row r="18" spans="1:5">
      <c r="A18" s="3" t="s">
        <v>809</v>
      </c>
    </row>
    <row r="19" spans="1:5">
      <c r="A19" s="4" t="s">
        <v>819</v>
      </c>
      <c r="B19" s="6" t="n">
        <v>52900</v>
      </c>
    </row>
    <row r="20" spans="1:5">
      <c r="A20" s="4" t="s">
        <v>820</v>
      </c>
    </row>
    <row r="21" spans="1:5">
      <c r="A21" s="3" t="s">
        <v>809</v>
      </c>
    </row>
    <row r="22" spans="1:5">
      <c r="A22" s="4" t="s">
        <v>332</v>
      </c>
      <c r="B22" s="5" t="n">
        <v>111400</v>
      </c>
    </row>
    <row r="23" spans="1:5">
      <c r="A23" s="4" t="s">
        <v>821</v>
      </c>
    </row>
    <row r="24" spans="1:5">
      <c r="A24" s="3" t="s">
        <v>809</v>
      </c>
    </row>
    <row r="25" spans="1:5">
      <c r="A25" s="4" t="s">
        <v>822</v>
      </c>
      <c r="B25" s="5" t="n">
        <v>58500</v>
      </c>
    </row>
    <row r="26" spans="1:5">
      <c r="A26" s="4" t="s">
        <v>823</v>
      </c>
    </row>
    <row r="27" spans="1:5">
      <c r="A27" s="3" t="s">
        <v>809</v>
      </c>
    </row>
    <row r="28" spans="1:5">
      <c r="A28" s="4" t="s">
        <v>810</v>
      </c>
      <c r="B28" s="6" t="n">
        <v>360354</v>
      </c>
    </row>
    <row r="29" spans="1:5">
      <c r="A29" s="4" t="s">
        <v>824</v>
      </c>
    </row>
    <row r="30" spans="1:5">
      <c r="A30" s="3" t="s">
        <v>809</v>
      </c>
    </row>
    <row r="31" spans="1:5">
      <c r="A31" s="4" t="s">
        <v>810</v>
      </c>
      <c r="E31" s="6" t="n">
        <v>308800</v>
      </c>
    </row>
    <row r="32" spans="1:5">
      <c r="A32" s="4" t="s">
        <v>825</v>
      </c>
    </row>
    <row r="33" spans="1:5">
      <c r="A33" s="3" t="s">
        <v>809</v>
      </c>
    </row>
    <row r="34" spans="1:5">
      <c r="A34" s="4" t="s">
        <v>810</v>
      </c>
      <c r="D34" s="6" t="n">
        <v>504100</v>
      </c>
    </row>
    <row r="35" spans="1:5">
      <c r="A35" s="4" t="s">
        <v>823</v>
      </c>
    </row>
    <row r="36" spans="1:5">
      <c r="A36" s="3" t="s">
        <v>809</v>
      </c>
    </row>
    <row r="37" spans="1:5">
      <c r="A37" s="4" t="s">
        <v>826</v>
      </c>
      <c r="E37" s="6" t="n">
        <v>324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7</v>
      </c>
      <c r="B1" s="2" t="s">
        <v>746</v>
      </c>
      <c r="J1" s="2" t="s">
        <v>1</v>
      </c>
    </row>
    <row r="2" spans="1:12">
      <c r="B2" s="2" t="s">
        <v>2</v>
      </c>
      <c r="C2" s="2" t="s">
        <v>353</v>
      </c>
      <c r="D2" s="2" t="s">
        <v>4</v>
      </c>
      <c r="E2" s="2" t="s">
        <v>747</v>
      </c>
      <c r="F2" s="2" t="s">
        <v>35</v>
      </c>
      <c r="G2" s="2" t="s">
        <v>828</v>
      </c>
      <c r="H2" s="2" t="s">
        <v>686</v>
      </c>
      <c r="I2" s="2" t="s">
        <v>829</v>
      </c>
      <c r="J2" s="2" t="s">
        <v>2</v>
      </c>
      <c r="K2" s="2" t="s">
        <v>35</v>
      </c>
      <c r="L2" s="2" t="s">
        <v>71</v>
      </c>
    </row>
    <row r="3" spans="1:12">
      <c r="A3" s="3" t="s">
        <v>194</v>
      </c>
    </row>
    <row r="4" spans="1:12">
      <c r="A4" s="4" t="s">
        <v>75</v>
      </c>
      <c r="B4" s="6" t="n">
        <v>13492</v>
      </c>
      <c r="C4" s="6" t="n">
        <v>13145</v>
      </c>
      <c r="D4" s="6" t="n">
        <v>13318</v>
      </c>
      <c r="E4" s="6" t="n">
        <v>12246</v>
      </c>
      <c r="F4" s="6" t="n">
        <v>14525</v>
      </c>
      <c r="G4" s="6" t="n">
        <v>13984</v>
      </c>
      <c r="H4" s="6" t="n">
        <v>13636</v>
      </c>
      <c r="I4" s="6" t="n">
        <v>13137</v>
      </c>
      <c r="J4" s="6" t="n">
        <v>77259</v>
      </c>
      <c r="K4" s="6" t="n">
        <v>55282</v>
      </c>
      <c r="L4" s="6" t="n">
        <v>46348</v>
      </c>
    </row>
    <row r="5" spans="1:12">
      <c r="A5" s="4" t="s">
        <v>90</v>
      </c>
      <c r="B5" s="6" t="n">
        <v>9660</v>
      </c>
      <c r="C5" s="6" t="n">
        <v>9034</v>
      </c>
      <c r="D5" s="6" t="n">
        <v>9755</v>
      </c>
      <c r="E5" s="6" t="n">
        <v>8543</v>
      </c>
      <c r="F5" s="6" t="n">
        <v>10018</v>
      </c>
      <c r="G5" s="6" t="n">
        <v>9957</v>
      </c>
      <c r="H5" s="6" t="n">
        <v>9303</v>
      </c>
      <c r="I5" s="6" t="n">
        <v>9318</v>
      </c>
      <c r="J5" s="6" t="n">
        <v>36991</v>
      </c>
      <c r="K5" s="6" t="n">
        <v>38596</v>
      </c>
      <c r="L5" s="6" t="n">
        <v>30407</v>
      </c>
    </row>
    <row r="6" spans="1:12">
      <c r="A6" s="4" t="s">
        <v>830</v>
      </c>
      <c r="B6" s="7" t="n">
        <v>0.34</v>
      </c>
      <c r="C6" s="7" t="n">
        <v>0.32</v>
      </c>
      <c r="D6" s="7" t="n">
        <v>0.34</v>
      </c>
      <c r="E6" s="7" t="n">
        <v>0.3</v>
      </c>
      <c r="J6" s="7" t="n">
        <v>1.29</v>
      </c>
      <c r="K6" s="7" t="n">
        <v>1.35</v>
      </c>
      <c r="L6" s="7" t="n">
        <v>1.07</v>
      </c>
    </row>
    <row r="7" spans="1:12">
      <c r="A7" s="4" t="s">
        <v>93</v>
      </c>
      <c r="B7" s="7" t="n">
        <v>0.33</v>
      </c>
      <c r="C7" s="7" t="n">
        <v>0.31</v>
      </c>
      <c r="D7" s="7" t="n">
        <v>0.34</v>
      </c>
      <c r="E7" s="7" t="n">
        <v>0.3</v>
      </c>
      <c r="J7" s="7" t="n">
        <v>1.28</v>
      </c>
      <c r="K7" s="7" t="n">
        <v>1.35</v>
      </c>
      <c r="L7" s="7" t="n">
        <v>1.07</v>
      </c>
    </row>
    <row r="8" spans="1:12">
      <c r="A8" s="4" t="s">
        <v>831</v>
      </c>
      <c r="F8" s="7" t="n">
        <v>0.35</v>
      </c>
      <c r="G8" s="7" t="n">
        <v>0.35</v>
      </c>
      <c r="H8" s="7" t="n">
        <v>0.33</v>
      </c>
      <c r="I8" s="7" t="n">
        <v>0.3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7"/>
    <col customWidth="1" max="5" min="5" width="21"/>
    <col customWidth="1" max="6" min="6" width="37"/>
    <col customWidth="1" max="7" min="7" width="21"/>
    <col customWidth="1" max="8" min="8" width="30"/>
    <col customWidth="1" max="9" min="9" width="31"/>
    <col customWidth="1" max="10" min="10" width="31"/>
  </cols>
  <sheetData>
    <row r="1" spans="1:10">
      <c r="A1" s="1" t="s">
        <v>832</v>
      </c>
      <c r="B1" s="2" t="s">
        <v>833</v>
      </c>
      <c r="C1" s="2" t="s">
        <v>834</v>
      </c>
      <c r="D1" s="2" t="s">
        <v>835</v>
      </c>
      <c r="E1" s="2" t="s">
        <v>836</v>
      </c>
      <c r="F1" s="2" t="s">
        <v>837</v>
      </c>
      <c r="G1" s="2" t="s">
        <v>838</v>
      </c>
      <c r="H1" s="2" t="s">
        <v>839</v>
      </c>
      <c r="I1" s="2" t="s">
        <v>840</v>
      </c>
      <c r="J1" s="2" t="s">
        <v>841</v>
      </c>
    </row>
    <row r="2" spans="1:10">
      <c r="A2" s="3" t="s">
        <v>842</v>
      </c>
    </row>
    <row r="3" spans="1:10">
      <c r="A3" s="4" t="s">
        <v>319</v>
      </c>
      <c r="I3" s="6" t="n">
        <v>1471424000</v>
      </c>
      <c r="J3" s="6" t="n">
        <v>1475989000</v>
      </c>
    </row>
    <row r="4" spans="1:10">
      <c r="A4" s="4" t="s">
        <v>843</v>
      </c>
      <c r="I4" s="7" t="n">
        <v>0.01</v>
      </c>
      <c r="J4" s="7" t="n">
        <v>0.01</v>
      </c>
    </row>
    <row r="5" spans="1:10">
      <c r="A5" s="4" t="s">
        <v>333</v>
      </c>
      <c r="I5" s="6" t="n">
        <v>1692894000</v>
      </c>
      <c r="J5" s="6" t="n">
        <v>1534743000</v>
      </c>
    </row>
    <row r="6" spans="1:10">
      <c r="A6" s="4" t="s">
        <v>332</v>
      </c>
      <c r="I6" s="6" t="n">
        <v>1682498000</v>
      </c>
      <c r="J6" s="6" t="n">
        <v>1524873000</v>
      </c>
    </row>
    <row r="7" spans="1:10">
      <c r="A7" s="4" t="s">
        <v>844</v>
      </c>
    </row>
    <row r="8" spans="1:10">
      <c r="A8" s="3" t="s">
        <v>842</v>
      </c>
    </row>
    <row r="9" spans="1:10">
      <c r="A9" s="4" t="s">
        <v>845</v>
      </c>
      <c r="B9" s="7" t="n">
        <v>0.33</v>
      </c>
    </row>
    <row r="10" spans="1:10">
      <c r="A10" s="4" t="s">
        <v>846</v>
      </c>
    </row>
    <row r="11" spans="1:10">
      <c r="A11" s="3" t="s">
        <v>842</v>
      </c>
    </row>
    <row r="12" spans="1:10">
      <c r="A12" s="4" t="s">
        <v>576</v>
      </c>
      <c r="H12" s="5" t="n">
        <v>2</v>
      </c>
    </row>
    <row r="13" spans="1:10">
      <c r="A13" s="4" t="s">
        <v>359</v>
      </c>
      <c r="H13" s="4" t="s">
        <v>360</v>
      </c>
    </row>
    <row r="14" spans="1:10">
      <c r="A14" s="4" t="s">
        <v>847</v>
      </c>
    </row>
    <row r="15" spans="1:10">
      <c r="A15" s="3" t="s">
        <v>842</v>
      </c>
    </row>
    <row r="16" spans="1:10">
      <c r="A16" s="4" t="s">
        <v>319</v>
      </c>
      <c r="H16" s="6" t="n">
        <v>150000000</v>
      </c>
    </row>
    <row r="17" spans="1:10">
      <c r="A17" s="4" t="s">
        <v>571</v>
      </c>
      <c r="H17" s="4" t="s">
        <v>848</v>
      </c>
    </row>
    <row r="18" spans="1:10">
      <c r="A18" s="4" t="s">
        <v>849</v>
      </c>
    </row>
    <row r="19" spans="1:10">
      <c r="A19" s="3" t="s">
        <v>842</v>
      </c>
    </row>
    <row r="20" spans="1:10">
      <c r="A20" s="4" t="s">
        <v>333</v>
      </c>
      <c r="G20" s="6" t="n">
        <v>132600000</v>
      </c>
    </row>
    <row r="21" spans="1:10">
      <c r="A21" s="4" t="s">
        <v>332</v>
      </c>
      <c r="G21" s="6" t="n">
        <v>107100000</v>
      </c>
    </row>
    <row r="22" spans="1:10">
      <c r="A22" s="4" t="s">
        <v>850</v>
      </c>
    </row>
    <row r="23" spans="1:10">
      <c r="A23" s="3" t="s">
        <v>842</v>
      </c>
    </row>
    <row r="24" spans="1:10">
      <c r="A24" s="4" t="s">
        <v>365</v>
      </c>
      <c r="G24" s="4" t="s">
        <v>851</v>
      </c>
    </row>
    <row r="25" spans="1:10">
      <c r="A25" s="4" t="s">
        <v>639</v>
      </c>
      <c r="G25" s="4" t="s">
        <v>852</v>
      </c>
    </row>
    <row r="26" spans="1:10">
      <c r="A26" s="4" t="s">
        <v>853</v>
      </c>
    </row>
    <row r="27" spans="1:10">
      <c r="A27" s="3" t="s">
        <v>842</v>
      </c>
    </row>
    <row r="28" spans="1:10">
      <c r="A28" s="4" t="s">
        <v>333</v>
      </c>
      <c r="E28" s="6" t="n">
        <v>29600000</v>
      </c>
    </row>
    <row r="29" spans="1:10">
      <c r="A29" s="4" t="s">
        <v>639</v>
      </c>
      <c r="E29" s="4" t="s">
        <v>852</v>
      </c>
    </row>
    <row r="30" spans="1:10">
      <c r="A30" s="4" t="s">
        <v>854</v>
      </c>
    </row>
    <row r="31" spans="1:10">
      <c r="A31" s="3" t="s">
        <v>842</v>
      </c>
    </row>
    <row r="32" spans="1:10">
      <c r="A32" s="4" t="s">
        <v>365</v>
      </c>
      <c r="E32" s="4" t="s">
        <v>383</v>
      </c>
    </row>
    <row r="33" spans="1:10">
      <c r="A33" s="4" t="s">
        <v>855</v>
      </c>
    </row>
    <row r="34" spans="1:10">
      <c r="A34" s="3" t="s">
        <v>842</v>
      </c>
    </row>
    <row r="35" spans="1:10">
      <c r="A35" s="4" t="s">
        <v>333</v>
      </c>
      <c r="D35" s="6" t="n">
        <v>56500000</v>
      </c>
    </row>
    <row r="36" spans="1:10">
      <c r="A36" s="4" t="s">
        <v>332</v>
      </c>
      <c r="D36" s="6" t="n">
        <v>42500000</v>
      </c>
    </row>
    <row r="37" spans="1:10">
      <c r="A37" s="4" t="s">
        <v>639</v>
      </c>
      <c r="D37" s="4" t="s">
        <v>719</v>
      </c>
    </row>
    <row r="38" spans="1:10">
      <c r="A38" s="4" t="s">
        <v>856</v>
      </c>
    </row>
    <row r="39" spans="1:10">
      <c r="A39" s="3" t="s">
        <v>842</v>
      </c>
    </row>
    <row r="40" spans="1:10">
      <c r="A40" s="4" t="s">
        <v>365</v>
      </c>
      <c r="D40" s="4" t="s">
        <v>396</v>
      </c>
    </row>
    <row r="41" spans="1:10">
      <c r="A41" s="4" t="s">
        <v>857</v>
      </c>
    </row>
    <row r="42" spans="1:10">
      <c r="A42" s="3" t="s">
        <v>842</v>
      </c>
    </row>
    <row r="43" spans="1:10">
      <c r="A43" s="4" t="s">
        <v>333</v>
      </c>
      <c r="C43" s="6" t="n">
        <v>19000000</v>
      </c>
    </row>
    <row r="44" spans="1:10">
      <c r="A44" s="4" t="s">
        <v>332</v>
      </c>
      <c r="C44" s="6" t="n">
        <v>18600000</v>
      </c>
    </row>
    <row r="45" spans="1:10">
      <c r="A45" s="4" t="s">
        <v>639</v>
      </c>
      <c r="C45" s="4" t="s">
        <v>852</v>
      </c>
    </row>
    <row r="46" spans="1:10">
      <c r="A46" s="4" t="s">
        <v>858</v>
      </c>
    </row>
    <row r="47" spans="1:10">
      <c r="A47" s="3" t="s">
        <v>842</v>
      </c>
    </row>
    <row r="48" spans="1:10">
      <c r="A48" s="4" t="s">
        <v>365</v>
      </c>
      <c r="C48" s="4" t="s">
        <v>500</v>
      </c>
    </row>
    <row r="49" spans="1:10">
      <c r="A49" s="4" t="s">
        <v>859</v>
      </c>
    </row>
    <row r="50" spans="1:10">
      <c r="A50" s="3" t="s">
        <v>842</v>
      </c>
    </row>
    <row r="51" spans="1:10">
      <c r="A51" s="4" t="s">
        <v>860</v>
      </c>
      <c r="D51" s="5" t="n">
        <v>600000</v>
      </c>
      <c r="F51" s="5" t="n">
        <v>4000000</v>
      </c>
    </row>
    <row r="52" spans="1:10">
      <c r="A52" s="4" t="s">
        <v>843</v>
      </c>
      <c r="F52" s="7" t="n">
        <v>0.01</v>
      </c>
    </row>
    <row r="53" spans="1:10">
      <c r="A53" s="4" t="s">
        <v>861</v>
      </c>
      <c r="D53" s="6" t="n">
        <v>9500000</v>
      </c>
      <c r="F53" s="6" t="n">
        <v>63300000</v>
      </c>
    </row>
    <row r="54" spans="1:10">
      <c r="A54" s="4" t="s">
        <v>862</v>
      </c>
    </row>
    <row r="55" spans="1:10">
      <c r="A55" s="3" t="s">
        <v>842</v>
      </c>
    </row>
    <row r="56" spans="1:10">
      <c r="A56" s="4" t="s">
        <v>860</v>
      </c>
      <c r="F56" s="5" t="n">
        <v>600000</v>
      </c>
    </row>
    <row r="57" spans="1:10">
      <c r="A57" s="4" t="s">
        <v>863</v>
      </c>
    </row>
    <row r="58" spans="1:10">
      <c r="A58" s="3" t="s">
        <v>842</v>
      </c>
    </row>
    <row r="59" spans="1:10">
      <c r="A59" s="4" t="s">
        <v>571</v>
      </c>
      <c r="H59" s="4" t="s">
        <v>622</v>
      </c>
    </row>
    <row r="60" spans="1:10">
      <c r="A60" s="4" t="s">
        <v>358</v>
      </c>
    </row>
    <row r="61" spans="1:10">
      <c r="A61" s="3" t="s">
        <v>842</v>
      </c>
    </row>
    <row r="62" spans="1:10">
      <c r="A62" s="4" t="s">
        <v>359</v>
      </c>
      <c r="I62" s="4" t="s">
        <v>360</v>
      </c>
    </row>
    <row r="63" spans="1:10">
      <c r="A63" s="4" t="s">
        <v>864</v>
      </c>
    </row>
    <row r="64" spans="1:10">
      <c r="A64" s="3" t="s">
        <v>842</v>
      </c>
    </row>
    <row r="65" spans="1:10">
      <c r="A65" s="4" t="s">
        <v>571</v>
      </c>
      <c r="H65" s="4" t="s">
        <v>6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5</v>
      </c>
      <c r="D2" s="2" t="s">
        <v>71</v>
      </c>
    </row>
    <row r="3" spans="1:4">
      <c r="A3" s="3" t="s">
        <v>120</v>
      </c>
    </row>
    <row r="4" spans="1:4">
      <c r="A4" s="4" t="s">
        <v>109</v>
      </c>
      <c r="B4" s="6" t="n">
        <v>36991</v>
      </c>
      <c r="C4" s="6" t="n">
        <v>38596</v>
      </c>
      <c r="D4" s="6" t="n">
        <v>30432</v>
      </c>
    </row>
    <row r="5" spans="1:4">
      <c r="A5" s="3" t="s">
        <v>121</v>
      </c>
    </row>
    <row r="6" spans="1:4">
      <c r="A6" s="4" t="s">
        <v>122</v>
      </c>
      <c r="B6" s="5" t="n">
        <v>6569</v>
      </c>
      <c r="C6" s="5" t="n">
        <v>5720</v>
      </c>
      <c r="D6" s="5" t="n">
        <v>7608</v>
      </c>
    </row>
    <row r="7" spans="1:4">
      <c r="A7" s="4" t="s">
        <v>123</v>
      </c>
      <c r="B7" s="5" t="n">
        <v>-7013</v>
      </c>
      <c r="C7" s="5" t="n">
        <v>-6949</v>
      </c>
      <c r="D7" s="5" t="n">
        <v>-6578</v>
      </c>
    </row>
    <row r="8" spans="1:4">
      <c r="A8" s="4" t="s">
        <v>124</v>
      </c>
      <c r="B8" s="5" t="n">
        <v>1880</v>
      </c>
      <c r="C8" s="5" t="n">
        <v>1102</v>
      </c>
      <c r="D8" s="5" t="n">
        <v>581</v>
      </c>
    </row>
    <row r="9" spans="1:4">
      <c r="A9" s="4" t="s">
        <v>125</v>
      </c>
      <c r="B9" s="5" t="n">
        <v>667</v>
      </c>
      <c r="C9" s="5" t="n">
        <v>0</v>
      </c>
      <c r="D9" s="5" t="n">
        <v>0</v>
      </c>
    </row>
    <row r="10" spans="1:4">
      <c r="A10" s="4" t="s">
        <v>85</v>
      </c>
      <c r="B10" s="5" t="n">
        <v>0</v>
      </c>
      <c r="C10" s="5" t="n">
        <v>0</v>
      </c>
      <c r="D10" s="5" t="n">
        <v>768</v>
      </c>
    </row>
    <row r="11" spans="1:4">
      <c r="A11" s="3" t="s">
        <v>126</v>
      </c>
    </row>
    <row r="12" spans="1:4">
      <c r="A12" s="4" t="s">
        <v>127</v>
      </c>
      <c r="B12" s="5" t="n">
        <v>-6435</v>
      </c>
      <c r="C12" s="5" t="n">
        <v>198</v>
      </c>
      <c r="D12" s="5" t="n">
        <v>-2530</v>
      </c>
    </row>
    <row r="13" spans="1:4">
      <c r="A13" s="4" t="s">
        <v>48</v>
      </c>
      <c r="B13" s="5" t="n">
        <v>-402</v>
      </c>
      <c r="C13" s="5" t="n">
        <v>535</v>
      </c>
      <c r="D13" s="5" t="n">
        <v>-71</v>
      </c>
    </row>
    <row r="14" spans="1:4">
      <c r="A14" s="4" t="s">
        <v>128</v>
      </c>
      <c r="B14" s="5" t="n">
        <v>195</v>
      </c>
      <c r="C14" s="5" t="n">
        <v>16</v>
      </c>
      <c r="D14" s="5" t="n">
        <v>1066</v>
      </c>
    </row>
    <row r="15" spans="1:4">
      <c r="A15" s="4" t="s">
        <v>129</v>
      </c>
      <c r="B15" s="5" t="n">
        <v>32452</v>
      </c>
      <c r="C15" s="5" t="n">
        <v>39218</v>
      </c>
      <c r="D15" s="5" t="n">
        <v>31276</v>
      </c>
    </row>
    <row r="16" spans="1:4">
      <c r="A16" s="3" t="s">
        <v>130</v>
      </c>
    </row>
    <row r="17" spans="1:4">
      <c r="A17" s="4" t="s">
        <v>131</v>
      </c>
      <c r="B17" s="5" t="n">
        <v>-673160</v>
      </c>
      <c r="C17" s="5" t="n">
        <v>-543077</v>
      </c>
      <c r="D17" s="5" t="n">
        <v>-900289</v>
      </c>
    </row>
    <row r="18" spans="1:4">
      <c r="A18" s="4" t="s">
        <v>132</v>
      </c>
      <c r="B18" s="5" t="n">
        <v>492884</v>
      </c>
      <c r="C18" s="5" t="n">
        <v>695183</v>
      </c>
      <c r="D18" s="5" t="n">
        <v>411298</v>
      </c>
    </row>
    <row r="19" spans="1:4">
      <c r="A19" s="4" t="s">
        <v>133</v>
      </c>
      <c r="B19" s="5" t="n">
        <v>0</v>
      </c>
      <c r="C19" s="5" t="n">
        <v>0</v>
      </c>
      <c r="D19" s="5" t="n">
        <v>73900</v>
      </c>
    </row>
    <row r="20" spans="1:4">
      <c r="A20" s="4" t="s">
        <v>134</v>
      </c>
      <c r="B20" s="5" t="n">
        <v>7536</v>
      </c>
      <c r="C20" s="5" t="n">
        <v>5818</v>
      </c>
      <c r="D20" s="5" t="n">
        <v>9323</v>
      </c>
    </row>
    <row r="21" spans="1:4">
      <c r="A21" s="4" t="s">
        <v>135</v>
      </c>
      <c r="B21" s="5" t="n">
        <v>-1686</v>
      </c>
      <c r="C21" s="5" t="n">
        <v>0</v>
      </c>
      <c r="D21" s="5" t="n">
        <v>0</v>
      </c>
    </row>
    <row r="22" spans="1:4">
      <c r="A22" s="4" t="s">
        <v>136</v>
      </c>
      <c r="B22" s="5" t="n">
        <v>-174426</v>
      </c>
      <c r="C22" s="5" t="n">
        <v>157924</v>
      </c>
      <c r="D22" s="5" t="n">
        <v>-405768</v>
      </c>
    </row>
    <row r="23" spans="1:4">
      <c r="A23" s="3" t="s">
        <v>137</v>
      </c>
    </row>
    <row r="24" spans="1:4">
      <c r="A24" s="4" t="s">
        <v>138</v>
      </c>
      <c r="B24" s="5" t="n">
        <v>793801</v>
      </c>
      <c r="C24" s="5" t="n">
        <v>642241</v>
      </c>
      <c r="D24" s="5" t="n">
        <v>923882</v>
      </c>
    </row>
    <row r="25" spans="1:4">
      <c r="A25" s="4" t="s">
        <v>139</v>
      </c>
      <c r="B25" s="5" t="n">
        <v>-843186</v>
      </c>
      <c r="C25" s="5" t="n">
        <v>-822227</v>
      </c>
      <c r="D25" s="5" t="n">
        <v>-746635</v>
      </c>
    </row>
    <row r="26" spans="1:4">
      <c r="A26" s="4" t="s">
        <v>140</v>
      </c>
      <c r="B26" s="5" t="n">
        <v>56155</v>
      </c>
      <c r="C26" s="5" t="n">
        <v>0</v>
      </c>
      <c r="D26" s="5" t="n">
        <v>0</v>
      </c>
    </row>
    <row r="27" spans="1:4">
      <c r="A27" s="4" t="s">
        <v>141</v>
      </c>
      <c r="B27" s="5" t="n">
        <v>-5731</v>
      </c>
      <c r="C27" s="5" t="n">
        <v>-2322</v>
      </c>
      <c r="D27" s="5" t="n">
        <v>-8405</v>
      </c>
    </row>
    <row r="28" spans="1:4">
      <c r="A28" s="4" t="s">
        <v>142</v>
      </c>
      <c r="B28" s="5" t="n">
        <v>172673</v>
      </c>
      <c r="C28" s="5" t="n">
        <v>0</v>
      </c>
      <c r="D28" s="5" t="n">
        <v>272927</v>
      </c>
    </row>
    <row r="29" spans="1:4">
      <c r="A29" s="4" t="s">
        <v>143</v>
      </c>
      <c r="B29" s="5" t="n">
        <v>0</v>
      </c>
      <c r="C29" s="5" t="n">
        <v>0</v>
      </c>
      <c r="D29" s="5" t="n">
        <v>-45000</v>
      </c>
    </row>
    <row r="30" spans="1:4">
      <c r="A30" s="4" t="s">
        <v>144</v>
      </c>
      <c r="B30" s="5" t="n">
        <v>-37487</v>
      </c>
      <c r="C30" s="5" t="n">
        <v>-32088</v>
      </c>
      <c r="D30" s="5" t="n">
        <v>-30531</v>
      </c>
    </row>
    <row r="31" spans="1:4">
      <c r="A31" s="4" t="s">
        <v>145</v>
      </c>
      <c r="B31" s="5" t="n">
        <v>-84</v>
      </c>
      <c r="C31" s="5" t="n">
        <v>0</v>
      </c>
      <c r="D31" s="5" t="n">
        <v>0</v>
      </c>
    </row>
    <row r="32" spans="1:4">
      <c r="A32" s="4" t="s">
        <v>111</v>
      </c>
      <c r="B32" s="5" t="n">
        <v>0</v>
      </c>
      <c r="C32" s="5" t="n">
        <v>0</v>
      </c>
      <c r="D32" s="5" t="n">
        <v>12</v>
      </c>
    </row>
    <row r="33" spans="1:4">
      <c r="A33" s="4" t="s">
        <v>112</v>
      </c>
      <c r="B33" s="5" t="n">
        <v>0</v>
      </c>
      <c r="C33" s="5" t="n">
        <v>0</v>
      </c>
      <c r="D33" s="5" t="n">
        <v>-10681</v>
      </c>
    </row>
    <row r="34" spans="1:4">
      <c r="A34" s="4" t="s">
        <v>146</v>
      </c>
      <c r="B34" s="5" t="n">
        <v>136141</v>
      </c>
      <c r="C34" s="5" t="n">
        <v>-214396</v>
      </c>
      <c r="D34" s="5" t="n">
        <v>355569</v>
      </c>
    </row>
    <row r="35" spans="1:4">
      <c r="A35" s="4" t="s">
        <v>147</v>
      </c>
      <c r="B35" s="5" t="n">
        <v>-5833</v>
      </c>
      <c r="C35" s="5" t="n">
        <v>-17254</v>
      </c>
      <c r="D35" s="5" t="n">
        <v>-18923</v>
      </c>
    </row>
    <row r="36" spans="1:4">
      <c r="A36" s="4" t="s">
        <v>148</v>
      </c>
      <c r="B36" s="5" t="n">
        <v>11468</v>
      </c>
      <c r="C36" s="5" t="n">
        <v>28722</v>
      </c>
      <c r="D36" s="5" t="n">
        <v>47645</v>
      </c>
    </row>
    <row r="37" spans="1:4">
      <c r="A37" s="4" t="s">
        <v>149</v>
      </c>
      <c r="B37" s="5" t="n">
        <v>5635</v>
      </c>
      <c r="C37" s="5" t="n">
        <v>11468</v>
      </c>
      <c r="D37" s="5" t="n">
        <v>28722</v>
      </c>
    </row>
    <row r="38" spans="1:4">
      <c r="A38" s="3" t="s">
        <v>150</v>
      </c>
    </row>
    <row r="39" spans="1:4">
      <c r="A39" s="4" t="s">
        <v>151</v>
      </c>
      <c r="B39" s="5" t="n">
        <v>54595</v>
      </c>
      <c r="C39" s="5" t="n">
        <v>56719</v>
      </c>
      <c r="D39" s="5" t="n">
        <v>41891</v>
      </c>
    </row>
    <row r="40" spans="1:4">
      <c r="A40" s="4" t="s">
        <v>152</v>
      </c>
      <c r="B40" s="5" t="n">
        <v>668</v>
      </c>
      <c r="C40" s="5" t="n">
        <v>360</v>
      </c>
      <c r="D40" s="5" t="n">
        <v>240</v>
      </c>
    </row>
    <row r="41" spans="1:4">
      <c r="A41" s="3" t="s">
        <v>153</v>
      </c>
    </row>
    <row r="42" spans="1:4">
      <c r="A42" s="4" t="s">
        <v>154</v>
      </c>
      <c r="B42" s="5" t="n">
        <v>9546</v>
      </c>
      <c r="C42" s="5" t="n">
        <v>8914</v>
      </c>
      <c r="D42" s="5" t="n">
        <v>7722</v>
      </c>
    </row>
    <row r="43" spans="1:4">
      <c r="A43" s="4" t="s">
        <v>155</v>
      </c>
      <c r="B43" s="6" t="n">
        <v>41104</v>
      </c>
      <c r="C43" s="6" t="n">
        <v>51582</v>
      </c>
      <c r="D43"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21:54:14Z</dcterms:created>
  <dcterms:modified xmlns:dcterms="http://purl.org/dc/terms/" xmlns:xsi="http://www.w3.org/2001/XMLSchema-instance" xsi:type="dcterms:W3CDTF">2020-02-19T21:54:14Z</dcterms:modified>
</cp:coreProperties>
</file>